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Finance Lease ROU'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Significant Vendors" sheetId="15" state="visible" r:id="rId15"/>
    <sheet xmlns:r="http://schemas.openxmlformats.org/officeDocument/2006/relationships" name="Notes Payable - Warrant Exchang" sheetId="16" state="visible" r:id="rId16"/>
    <sheet xmlns:r="http://schemas.openxmlformats.org/officeDocument/2006/relationships" name="Finance Lease Obligation" sheetId="17" state="visible" r:id="rId17"/>
    <sheet xmlns:r="http://schemas.openxmlformats.org/officeDocument/2006/relationships" name="Stockholders' Equity" sheetId="18" state="visible" r:id="rId18"/>
    <sheet xmlns:r="http://schemas.openxmlformats.org/officeDocument/2006/relationships" name="Earnings (Loss) Per Common Shar"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401(K) Plan" sheetId="24" state="visible" r:id="rId24"/>
    <sheet xmlns:r="http://schemas.openxmlformats.org/officeDocument/2006/relationships" name="Segment Reporting" sheetId="25" state="visible" r:id="rId25"/>
    <sheet xmlns:r="http://schemas.openxmlformats.org/officeDocument/2006/relationships" name="Notice of Delisting or Failure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inance Lease ROU's (Tables)" sheetId="30" state="visible" r:id="rId30"/>
    <sheet xmlns:r="http://schemas.openxmlformats.org/officeDocument/2006/relationships" name="Fixed Assets (Tables)" sheetId="31" state="visible" r:id="rId31"/>
    <sheet xmlns:r="http://schemas.openxmlformats.org/officeDocument/2006/relationships" name="Intangible Assets (Tables)" sheetId="32" state="visible" r:id="rId32"/>
    <sheet xmlns:r="http://schemas.openxmlformats.org/officeDocument/2006/relationships" name="Finance Lease Obligation (Table" sheetId="33" state="visible" r:id="rId33"/>
    <sheet xmlns:r="http://schemas.openxmlformats.org/officeDocument/2006/relationships" name="Earnings (Loss) Per Common Sh_2" sheetId="34" state="visible" r:id="rId34"/>
    <sheet xmlns:r="http://schemas.openxmlformats.org/officeDocument/2006/relationships" name="Share-Based Compensation (Table" sheetId="35" state="visible" r:id="rId35"/>
    <sheet xmlns:r="http://schemas.openxmlformats.org/officeDocument/2006/relationships" name="Segment Reporting (Tables)" sheetId="36" state="visible" r:id="rId36"/>
    <sheet xmlns:r="http://schemas.openxmlformats.org/officeDocument/2006/relationships" name="Nature of Business (Details)" sheetId="37" state="visible" r:id="rId37"/>
    <sheet xmlns:r="http://schemas.openxmlformats.org/officeDocument/2006/relationships" name="Basis of Present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inance Lease ROU's (Details)" sheetId="42" state="visible" r:id="rId42"/>
    <sheet xmlns:r="http://schemas.openxmlformats.org/officeDocument/2006/relationships" name="Fixed Assets (Details)" sheetId="43" state="visible" r:id="rId43"/>
    <sheet xmlns:r="http://schemas.openxmlformats.org/officeDocument/2006/relationships" name="Fixed Assets - Additional infor" sheetId="44" state="visible" r:id="rId44"/>
    <sheet xmlns:r="http://schemas.openxmlformats.org/officeDocument/2006/relationships" name="Intangible Assets (Details)" sheetId="45" state="visible" r:id="rId45"/>
    <sheet xmlns:r="http://schemas.openxmlformats.org/officeDocument/2006/relationships" name="Intangible Assets - Additional " sheetId="46" state="visible" r:id="rId46"/>
    <sheet xmlns:r="http://schemas.openxmlformats.org/officeDocument/2006/relationships" name="Significant Vendors (Details)" sheetId="47" state="visible" r:id="rId47"/>
    <sheet xmlns:r="http://schemas.openxmlformats.org/officeDocument/2006/relationships" name="Notes Payable - Warrant Excha_2" sheetId="48" state="visible" r:id="rId48"/>
    <sheet xmlns:r="http://schemas.openxmlformats.org/officeDocument/2006/relationships" name="Finance Lease Obligation - Leas" sheetId="49" state="visible" r:id="rId49"/>
    <sheet xmlns:r="http://schemas.openxmlformats.org/officeDocument/2006/relationships" name="Finance Lease Obligation - Due " sheetId="50" state="visible" r:id="rId50"/>
    <sheet xmlns:r="http://schemas.openxmlformats.org/officeDocument/2006/relationships" name="Finance Lease Obligation - Fina" sheetId="51" state="visible" r:id="rId51"/>
    <sheet xmlns:r="http://schemas.openxmlformats.org/officeDocument/2006/relationships" name="Finance Lease Obligation - Futu" sheetId="52" state="visible" r:id="rId52"/>
    <sheet xmlns:r="http://schemas.openxmlformats.org/officeDocument/2006/relationships" name="Stockholders' Equity (Details)" sheetId="53" state="visible" r:id="rId53"/>
    <sheet xmlns:r="http://schemas.openxmlformats.org/officeDocument/2006/relationships" name="Earnings (Loss) Per Common Sh_3" sheetId="54" state="visible" r:id="rId54"/>
    <sheet xmlns:r="http://schemas.openxmlformats.org/officeDocument/2006/relationships" name="Earnings (Loss) Per Common Sh_4" sheetId="55" state="visible" r:id="rId55"/>
    <sheet xmlns:r="http://schemas.openxmlformats.org/officeDocument/2006/relationships" name="Share-Based Compensation (Detai" sheetId="56" state="visible" r:id="rId56"/>
    <sheet xmlns:r="http://schemas.openxmlformats.org/officeDocument/2006/relationships" name="Share-Based Compensation - Stoc" sheetId="57" state="visible" r:id="rId57"/>
    <sheet xmlns:r="http://schemas.openxmlformats.org/officeDocument/2006/relationships" name="Share-Based Compensation - St_2" sheetId="58" state="visible" r:id="rId58"/>
    <sheet xmlns:r="http://schemas.openxmlformats.org/officeDocument/2006/relationships" name="Share-Based Compensation - Fair" sheetId="59" state="visible" r:id="rId59"/>
    <sheet xmlns:r="http://schemas.openxmlformats.org/officeDocument/2006/relationships" name="Share-Based Compensation - Addi" sheetId="60" state="visible" r:id="rId60"/>
    <sheet xmlns:r="http://schemas.openxmlformats.org/officeDocument/2006/relationships" name="Related Party Transactions (Det"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Employee 401(K) Plan (Details)" sheetId="64" state="visible" r:id="rId64"/>
    <sheet xmlns:r="http://schemas.openxmlformats.org/officeDocument/2006/relationships" name="Segment Reporting (Details)" sheetId="65" state="visible" r:id="rId65"/>
    <sheet xmlns:r="http://schemas.openxmlformats.org/officeDocument/2006/relationships" name="Notice of Delisting or Failur_2"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20">
  <si>
    <t>Document And Entity Information - shares</t>
  </si>
  <si>
    <t>9 Months Ended</t>
  </si>
  <si>
    <t>Mar. 31, 2020</t>
  </si>
  <si>
    <t>May 15, 2020</t>
  </si>
  <si>
    <t>Document And Entity Information</t>
  </si>
  <si>
    <t>Document Type</t>
  </si>
  <si>
    <t>10-Q</t>
  </si>
  <si>
    <t>Amendment Flag</t>
  </si>
  <si>
    <t>false</t>
  </si>
  <si>
    <t>Document Period End Date</t>
  </si>
  <si>
    <t>Mar. 31,
		2020</t>
  </si>
  <si>
    <t>Document Fiscal Year Focus</t>
  </si>
  <si>
    <t>2020</t>
  </si>
  <si>
    <t>Document Fiscal Period Focus</t>
  </si>
  <si>
    <t>Q3</t>
  </si>
  <si>
    <t>Entity Registrant Name</t>
  </si>
  <si>
    <t>iBio, Inc.</t>
  </si>
  <si>
    <t>Entity Central Index Key</t>
  </si>
  <si>
    <t>0001420720</t>
  </si>
  <si>
    <t>Current Fiscal Year End Date</t>
  </si>
  <si>
    <t>--06-30</t>
  </si>
  <si>
    <t>Entity Filer Category</t>
  </si>
  <si>
    <t>Non-accelerated Filer</t>
  </si>
  <si>
    <t>Entity Current Reporting Status</t>
  </si>
  <si>
    <t>Yes</t>
  </si>
  <si>
    <t>Entity Interactive Data Current</t>
  </si>
  <si>
    <t>Trading Symbol</t>
  </si>
  <si>
    <t>IBIO</t>
  </si>
  <si>
    <t>Entity Common Stock, Shares Outstanding</t>
  </si>
  <si>
    <t>Entity Emerging Growth Company</t>
  </si>
  <si>
    <t>Entity Small Business</t>
  </si>
  <si>
    <t>true</t>
  </si>
  <si>
    <t>Entity Shell Company</t>
  </si>
  <si>
    <t>Condensed Consolidated Balance Sheets - USD ($) $ in Thousands</t>
  </si>
  <si>
    <t>Jun. 30, 2019</t>
  </si>
  <si>
    <t>Current assets:</t>
  </si>
  <si>
    <t>Cash</t>
  </si>
  <si>
    <t>Accounts receivable - trade</t>
  </si>
  <si>
    <t>Prepaid expenses and other current assets</t>
  </si>
  <si>
    <t>Total Current Assets</t>
  </si>
  <si>
    <t>Finance lease right-of-use assets, net of accumulated amortization</t>
  </si>
  <si>
    <t>Fixed assets, net of accumulated depreciation</t>
  </si>
  <si>
    <t>Intangible assets, net of accumulated amortization</t>
  </si>
  <si>
    <t>Security deposits</t>
  </si>
  <si>
    <t>Total Assets</t>
  </si>
  <si>
    <t>Current liabilities:</t>
  </si>
  <si>
    <t>Accounts payable (related parties of $19 and $125 as of March 31, 2020 and June 30, 2019, respectively)</t>
  </si>
  <si>
    <t>Accrued expenses (related party of $840 and $699 as of March 31, 2020 and June 30, 2019, respectively)</t>
  </si>
  <si>
    <t>Notes payable - warrant exchange</t>
  </si>
  <si>
    <t>Finance lease obligation - current portion</t>
  </si>
  <si>
    <t>Capital lease obligation - current portion</t>
  </si>
  <si>
    <t>Contract liabilities</t>
  </si>
  <si>
    <t>Total Current Liabilities</t>
  </si>
  <si>
    <t>Finance lease obligation - net of current portion</t>
  </si>
  <si>
    <t>Capital lease obligation - net of current portion</t>
  </si>
  <si>
    <t>Total Liabilities</t>
  </si>
  <si>
    <t>Commitments and Contingencies</t>
  </si>
  <si>
    <t xml:space="preserve"> </t>
  </si>
  <si>
    <t>iBio, Inc. Stockholders' Equity:</t>
  </si>
  <si>
    <t>Common stock - $0.001 par value; 275,000,000 shares authorized; 107,360,032 and 20,152,458 shares issued and outstanding as of March 31, 2020 and June 30, 2019, respectively</t>
  </si>
  <si>
    <t>Additional paid-in capital</t>
  </si>
  <si>
    <t>Accumulated other comprehensive loss</t>
  </si>
  <si>
    <t>Accumulated deficit</t>
  </si>
  <si>
    <t>Total iBio, Inc. Stockholders' Equity</t>
  </si>
  <si>
    <t>Noncontrolling interest</t>
  </si>
  <si>
    <t>Total Equity</t>
  </si>
  <si>
    <t>Total Liabilities and Equity</t>
  </si>
  <si>
    <t>iBio CMO [Member]</t>
  </si>
  <si>
    <t>Preferred Stock, Value, Issued</t>
  </si>
  <si>
    <t>Series A Preferred Stock [Member]</t>
  </si>
  <si>
    <t>Series B Preferred Stock [Member]</t>
  </si>
  <si>
    <t>Series C Preferred Stock [Member]</t>
  </si>
  <si>
    <t>Condensed Consolidated Balance Sheets (Parenthetical) - USD ($) $ in Thousands</t>
  </si>
  <si>
    <t>Accounts payable, related parties</t>
  </si>
  <si>
    <t>Accrued expenses, related parties</t>
  </si>
  <si>
    <t>Preferred Stock, Shares Authorized</t>
  </si>
  <si>
    <t>Common Stock, Par or Stated Value Per Share</t>
  </si>
  <si>
    <t>Common Stock, Shares Authorized</t>
  </si>
  <si>
    <t>Common Stock, Shares, Issued</t>
  </si>
  <si>
    <t>Common Stock, Shares, Outstanding</t>
  </si>
  <si>
    <t>Preferred Stock, No Par Value</t>
  </si>
  <si>
    <t>Preferred Stock, Shares Issued</t>
  </si>
  <si>
    <t>Preferred Stock, Shares Outstanding</t>
  </si>
  <si>
    <t>Condensed Consolidated Statements of Operations and Comprehensive Loss - USD ($) $ in Thousands</t>
  </si>
  <si>
    <t>3 Months Ended</t>
  </si>
  <si>
    <t>Mar. 31, 2019</t>
  </si>
  <si>
    <t>Condensed Consolidated Statements of Operations and Comprehensive Loss</t>
  </si>
  <si>
    <t>Revenues</t>
  </si>
  <si>
    <t>Operating expenses:</t>
  </si>
  <si>
    <t>Research and development (related party of $0, $217, $97 and $761), net of grant income of $0, $0, $0 and $37, respectively</t>
  </si>
  <si>
    <t>General and administrative (related party of $316, $288, $941 and $860)</t>
  </si>
  <si>
    <t>Total operating expenses</t>
  </si>
  <si>
    <t>Operating loss</t>
  </si>
  <si>
    <t>Other income (expense):</t>
  </si>
  <si>
    <t>Interest expense - related party</t>
  </si>
  <si>
    <t>Interest income</t>
  </si>
  <si>
    <t>Royalty income</t>
  </si>
  <si>
    <t>Total other income (expense)</t>
  </si>
  <si>
    <t>Consolidated net loss</t>
  </si>
  <si>
    <t>Net loss attributable to noncontrolling interest</t>
  </si>
  <si>
    <t>Net loss attributable to iBio, Inc.</t>
  </si>
  <si>
    <t>Deemed dividends - down round of Series A Preferred and Series B Preferred</t>
  </si>
  <si>
    <t>Preferred stock dividends- iBio CMO Preferred Tracking Stock</t>
  </si>
  <si>
    <t>Net loss available to iBio, Inc.</t>
  </si>
  <si>
    <t>Comprehensive loss:</t>
  </si>
  <si>
    <t>Other comprehensive loss - foreign currency translation adjustments</t>
  </si>
  <si>
    <t>Comprehensive loss</t>
  </si>
  <si>
    <t>Loss per common share attributable to iBio, Inc. stockholders - basic and diluted</t>
  </si>
  <si>
    <t>Weighted-average common shares outstanding - basic and diluted</t>
  </si>
  <si>
    <t>Condensed Consolidated Statements of Operations and Comprehensive Loss (Parenthetical) - USD ($) $ in Thousands</t>
  </si>
  <si>
    <t>Operating expenses research and development, related party</t>
  </si>
  <si>
    <t>Revenue from Contract with Customer, Including Assessed Tax</t>
  </si>
  <si>
    <t>Operating expenses general and administrative, related party</t>
  </si>
  <si>
    <t>Condensed Consolidated Statements of Equity - USD ($) $ in Thousands</t>
  </si>
  <si>
    <t>Preferred Stock [Member]</t>
  </si>
  <si>
    <t>Common Stock [Member]</t>
  </si>
  <si>
    <t>Additional Paid-in Capital [Member]</t>
  </si>
  <si>
    <t>Accumulated Other Comprehensive Loss [Member]</t>
  </si>
  <si>
    <t>Accumulated Deficit [Member]</t>
  </si>
  <si>
    <t>Noncontrolling Interest [Member]</t>
  </si>
  <si>
    <t>Total</t>
  </si>
  <si>
    <t>Balance at Jun. 30, 2018</t>
  </si>
  <si>
    <t>Balance (in shares) at Jun. 30, 2018</t>
  </si>
  <si>
    <t>Sale of common stock</t>
  </si>
  <si>
    <t>Sale of common stock (in shares)</t>
  </si>
  <si>
    <t>Costs to raise capital</t>
  </si>
  <si>
    <t>Conversion of preferred stock to common stock</t>
  </si>
  <si>
    <t>Conversion of preferred stock to common stock (in shares)</t>
  </si>
  <si>
    <t>Share-based compensation</t>
  </si>
  <si>
    <t>Foreign currency translation adjustment</t>
  </si>
  <si>
    <t>Net loss</t>
  </si>
  <si>
    <t>Balance at Sep. 30, 2018</t>
  </si>
  <si>
    <t>Balance (in shares) at Sep. 30, 2018</t>
  </si>
  <si>
    <t>Issuance of notes payable under warrant exchange</t>
  </si>
  <si>
    <t>Compensation shares</t>
  </si>
  <si>
    <t>Balance at Mar. 31, 2019</t>
  </si>
  <si>
    <t>Balance (in shares) at Mar. 31, 2019</t>
  </si>
  <si>
    <t>Additional paid-in capital - capital contribution</t>
  </si>
  <si>
    <t>Balance at Dec. 31, 2018</t>
  </si>
  <si>
    <t>Balance (in shares) at Dec. 31, 2018</t>
  </si>
  <si>
    <t>Issuance of common stock to underwriters</t>
  </si>
  <si>
    <t>Issuance of common stock to underwriters (in shares)</t>
  </si>
  <si>
    <t>Balance at Jun. 30, 2019</t>
  </si>
  <si>
    <t>Balance (in shares) at Jun. 30, 2019</t>
  </si>
  <si>
    <t>Balance at Sep. 30, 2019</t>
  </si>
  <si>
    <t>Balance (in shares) at Sep. 30, 2019</t>
  </si>
  <si>
    <t>Exercise of warrants (in shares)</t>
  </si>
  <si>
    <t>Balance at Dec. 31, 2019</t>
  </si>
  <si>
    <t>Balance (in shares) at Dec. 31, 2019</t>
  </si>
  <si>
    <t>Exercise of stock options (in shares)</t>
  </si>
  <si>
    <t>Balance at Mar. 31, 2020</t>
  </si>
  <si>
    <t>Balance (in shares) at Mar. 31, 2020</t>
  </si>
  <si>
    <t>Capital raise</t>
  </si>
  <si>
    <t>Capital raise (in shares)</t>
  </si>
  <si>
    <t>Compensation shares (in shares)</t>
  </si>
  <si>
    <t>Exercise of warrants</t>
  </si>
  <si>
    <t>Warrant exchange</t>
  </si>
  <si>
    <t>Warrant exchange (in shares)</t>
  </si>
  <si>
    <t>Exercise of stock options</t>
  </si>
  <si>
    <t>Condensed Consolidated Statements of Cash Flows - USD ($)</t>
  </si>
  <si>
    <t>Cash flows from operating activities:</t>
  </si>
  <si>
    <t>Adjustments to reconcile consolidated net loss to net cash used in operating activities:</t>
  </si>
  <si>
    <t>Amortization of intangible assets</t>
  </si>
  <si>
    <t>Amortization of finance lease right-of-use assets</t>
  </si>
  <si>
    <t>Depreciation of fixed assets</t>
  </si>
  <si>
    <t>Write-off of fixed assets</t>
  </si>
  <si>
    <t>Changes in operating assets and liabilities:</t>
  </si>
  <si>
    <t>Accounts payable</t>
  </si>
  <si>
    <t>Accrued expenses</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s of preferred and common stock</t>
  </si>
  <si>
    <t>Proceeds from exercise of warrants</t>
  </si>
  <si>
    <t>Proceeds from exercise of stock options</t>
  </si>
  <si>
    <t>Payments of notes payable - warrant exchange</t>
  </si>
  <si>
    <t>Proceeds from capital contribution</t>
  </si>
  <si>
    <t>Payment of finance/capital lease obligation</t>
  </si>
  <si>
    <t>Net cash provided by financing activities</t>
  </si>
  <si>
    <t>Effect of exchange rate changes</t>
  </si>
  <si>
    <t>Net increase (decrease) in cash</t>
  </si>
  <si>
    <t>Cash - beginning of period</t>
  </si>
  <si>
    <t>Cash - end of period</t>
  </si>
  <si>
    <t>Schedule of non-cash activities:</t>
  </si>
  <si>
    <t>Increase in ROU assets under ASC 842</t>
  </si>
  <si>
    <t>Issuances of common stock under warrant exchange</t>
  </si>
  <si>
    <t>Cashless Exercise Of Warrants Reducing Balance Owed For Notes Payable</t>
  </si>
  <si>
    <t>Unpaid intangible assets included in accounts payable</t>
  </si>
  <si>
    <t>Intangible assets included in accounts payable in prior period, paid in current period</t>
  </si>
  <si>
    <t>Fixed assets included in accounts payable in prior period, paid in current period</t>
  </si>
  <si>
    <t>Unpaid fixed assets included in accounts payable</t>
  </si>
  <si>
    <t>Conversion of preferred stock into common stock</t>
  </si>
  <si>
    <t>Supplemental cash flow information:</t>
  </si>
  <si>
    <t>Cash paid during the period for interest</t>
  </si>
  <si>
    <t>Nature of Business</t>
  </si>
  <si>
    <t>1. Nature of Business
iBio is a biologics contract development and manufacturing organization (“CDMO”) and biotechnology company. iBio’s deploys its proprietary FastPharming TM Expression System to provide development and manufacturing services to clients, collaborators and third-party customers as well as for use in the development of its own product candidates. The FastPharming System combines vertical farming of the Nicotiana benthamiana plant, automated hydroponics, transient transfection and glycan engineering technologies to rapidly deliver gram quantities of high-quality monoclonal antibodies, virus-like particle (“VLP”) and subunit vaccines, bioinks and other proteins. The FastPharming System offers several advantages versus traditional expression systems including:
·
Speed: Shorter time-to-clinic with clinical-scale production in weeks versus months
·
Cost-Effectiveness: No expensive, labor-intensive, and costly mammalian cell line development
·
Quality: Consistently high performing recombinant proteins from batch-to-batch and enhanced potency for some products with powerful glycosylation controls
·
Scalable: Each N. benthamiana plant is its own bioreactor, so scale-up issues are avoided by simply growing more plants
·
Safe: Favorable safety profile due to the avoidance of animal-origin raw materials in the production process, and the inability of mammalian viruses to replicate in plants
iBio’s development and manufacturing services include:
Process Development
Feasibility assessment and development of manufacturing processes using FastPharming Technology for optimized gene-expression, glycosylation, and purification parameters to meet client specifications for their active pharmaceutical ingredients (“APIs”).
Manufacturing
Biologics production using the FastPharming System to deliver custom biologics for clinical trials.
Fill / Finish
Aseptic vial and bottle filling and finishing services with in-line labelling that provides serialization capability for greater quality assurance.
Bio-Analytics
Method development and validation with expertise in protein characterization using mass spectrometry.
Factory Solutions
Design and consulting services for the establishment of a client’s own environmentally-friendly FastPharming TM facility, complete with technology transfer and licenses.
iBio was established as a public company in August 2008 as the result of a spinoff from Integrated BioPharma, Inc. and operates in two business segments. iBio’s wholly-owned and majority-owned subsidiaries (the “Company”) are as follows:
iBio CDMO LLC (“iBio CDMO”) (originally named iBio CMO LLC) – iBio CDMO is a Delaware limited liability company formed on December 16, 2015 as iBio CMO, LLC to develop and manufacture plant-made pharmaceuticals and provide related services to clients. Effective July 1, 2017, iBio CMO changed its name to iBio CDMO. As of December 31, 2015, the Company owned 100% of iBio CDMO. On January 13, 2016, the Company entered into a contract manufacturing joint venture with an affiliate of Eastern Capital Limited (“Eastern”), a stockholder of the Company (the “Eastern Affiliate”). The Eastern Affiliate contributed $15 million in cash for a 30% interest in iBio CDMO. The Company retained a 70% interest in iBio CDMO and contributed a royalty-bearing license which grants iBio CDMO a non-exclusive license to use the Company’s proprietary technologies for research purposes and an exclusive U.S. license for manufacturing purposes. The Company retained the exclusive right to grant product licenses to those who wish to sell or distribute products made using the Company’s technologies.
On February 23, 2017, the Company entered into an exchange agreement with the Eastern Affiliate, pursuant to which the Company acquired substantially all of the interest in iBio CDMO held by the Eastern Affiliate in exchange for one share of the Company’s iBio CMO Preferred Tracking Stock, par value $0.001 per share (the “Preferred Tracking Stock”). After giving effect to the transaction, the Company owns 99.99% of iBio CDMO. See Note 11 for a further discussion.
iBio CDMO’s operations take place in Bryan, Texas in a facility controlled by another affiliate of Eastern (the “Second Eastern Affiliate”) as sublandlord. The facility is a 130,000‑square foot Class A life sciences building located on land owned by the Texas A&amp;M system, designed and equipped for plant-made manufacture of biopharmaceuticals. The Second Eastern Affiliate granted iBio CDMO a 34‑year lease (the "Sublease") for the facility as well as certain equipment (see Note 10 - Finance Lease Obligation). iBio CDMO commenced commercial operations in January 2016. iBio CDMO operates on the basis of three parallel lines of business: (1) Development and manufacturing of third-party products; (2) Development and production of iBio’s proprietary products; and (3) Commercial technology transfer services including facility design, as needed.
iBIO DO BRASIL BIOFARMACÊUTICA LTDA (“iBio Brazil”) – iBio Brazil is a subsidiary organized in Brazil in which the Company has a 99% interest. iBio Brazil was formed to manage and expand the Company’s business activities in Brazil. The activities of iBio Brazil are intended to include coordination and expansion of the Company’s existing relationship with Fundacao Oswaldo Cruz/Fiocruz (“Fiocruz”) beyond the Yellow Fever Vaccine program (see Note 8 - Significant Vendors) and development of additional products with private sector participants for the Brazilian market. iBio Brazil commenced operations during the first quarter of the fiscal year ended June 30, 2015.
iBio Manufacturing LLC (“iBio Manufacturing”) – iBio Manufacturing, a wholly-owned subsidiary, is a Delaware limited liability company formed in November 2015. iBio Manufacturing has not commenced any activities to date.</t>
  </si>
  <si>
    <t>Basis of Presentation</t>
  </si>
  <si>
    <t>2. Basis of Presentation
Interim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9, from which the accompanying condensed consolidated balance sheet dated June 30, 2019 was derived.
Principles of Consolidation
The condensed consolidated financial statements include the accounts of the Company and its wholly-owned and majority-owned subsidiaries. All intercompany balances and transactions have been eliminated as part of the consolidation.
Liquidity
Since our spin-off from Integrated BioPharma, Inc. in August 2008, we have incurred significant losses and negative cash flows from operations. As of March 31, 2020, the Company’s accumulated deficit was $146.9 million. For the nine months ended March 31, 2020, the Company’s net loss was approximately $12.9 million and it had cash used in operating activities of $9.5 million. As of March 31, 2020, cash on hand totaled approximately $10.0 million.
The following equity transactions occurred during Fiscal 2020:
1.
On October 29, 2019, the Company closed on an underwritten public offering with total net proceeds of $4.5 million after deducting underwriting discounts, commissions and other offering expenses payable by the Company.
2.
On March 19, 2020, the Company entered into a common stock purchase agreement with Lincoln Park Capital Fund, LLC (“Lincoln Park”), an Illinois limited liability company, pursuant to which Lincoln Park agreed to purchase from the Company up to an aggregate of $50,000,000 of the Company’s common stock (subject to certain limitations) from time to time over the 36-month term of the agreement (the “Lincoln Park 2020 Purchase Agreement”). As of March 31, 2020, Lincoln Park has acquired 5.0 million shares of the Company's common stock for gross proceeds of approximately $5.8 million. Through the filing date of this report, Lincoln Park has acquired 15.0 million shares of the Company's common stock for gross proceeds of approximately $15.7 million.
3.
In Fiscal 2020, the Company received proceeds of $6.4 million from the exercise of various warrants.
See Note 11 – Stockholders' Equity for additional information.
On May 13, 2020, the Company entered into a purchase agreement, pursuant to which the Company agreed to sell to Lincoln Park and Lincoln Park agreed to purchase 1,000,000 shares of the Company’s common stock at a price of $1.09 per share for an aggregate purchase price of $1,090,000, pursuant to the Company’s effective shelf registration statement on Form S-3 (Registration No. 333-236735), filed with the Securities and Exchange Commission in accordance with the provisions of the Securities Act of 1933, as amended, and declared effective on March 19, 2020, and the prospectus supplement thereto dated May 14, 2020.
In the past, the history of significant losses, the negative cash flow from operations, the limited cash resources on hand and the dependence by the Company on its ability – about which there can be no certainty – to obtain additional financing to fund its operations after the current cash resources are exhausted had raised substantial doubt about the Company's ability to continue as a going concern. Based on the total cash on hand of approximately $10.0 million as of March 31, 2020, combined with subsequent purchases of the Company's common stock by Lincoln Park through the date of the filing of this report totaling approximately $10 million, we believe the Company has adequate cash on hand to support the Company's activities for at least one year from this report date.
The Company has historically financed its activities through the sale of common stock and warrants. Through March 31, 2020, the Company has dedicated most of its financial resources to research and development, including the development and validation of its own technologies and the development of a proprietary therapeutic product against fibrosis based upon those technologies, advancing its intellectual property, the build-out and recommissioning of its CDMO facility, and general and administrative activities.
As of March 31, 2020, the Company has not completed development of or commercialized any vaccine or therapeutic product candidates. As such, the Company expects to continue to incur significant expenses and operating losses for at least the next year. The Company anticipates that its expenses and losses will increase substantially if the Company:
·
initiates clinical trials of its product candidates;
·
continues the research and development of its product candidates;
·
seeks to discover additional product candidates; and
·
adds operational, financial and management information systems and personnel, including personnel to support its product development and manufacturing efforts.
To become and remain profitable, the Company must succeed in commercializing its technologies, alone or with its licensees, the service offerings provided by its CDMO facility, and in developing and eventually commercializing products that generate significant revenue. In addition, profitability will depend on continuing to attract and retain customers for the development, manufacturing and technology transfer services offered by the Company.
On June 26, 2018, the Company closed on an underwritten public offering with total gross proceeds of approximately $16.0 million, before deducting underwriting discounts, commissions and other offering expenses payable by the Company. The securities offered by the Company consisted of (i) 4,350,000 shares of Common Stock at $0.90 per share, (ii) 6,300 shares of Series A Convertible Preferred Stock (“Series A Preferred”), and (iii) 5,785 shares of Series B Convertible Preferred Stock. The Company granted the underwriters a 45‑day option to purchase up to an additional 2,666,666 shares of common stock to cover over-allotments, if any. On July 12, 2018, the Company received approximately $1.35 million, before deducting underwriting discounts, commissions and other offering expenses payable by the Company, from the proceeds of the sale of 1,500,000 over-allotment shares of Common Stock purchased at $0.90 by the underwriter during the 45‑day provision. See Note 11 – Stockholders' Equity for additional information.
In July 2019, iBio entered into a Master Manufacturing Services and Supply Agreement (“MSA”) with Lung Biotechnology PBC (“Lung Bio”), a subsidiary of United Therapeutics Corporation, to produce recombinant human collagen-based bioink for 3D bioprinted organ transplants. iBio will collaborate with Lung Bio to scale-up production of rhCollagen in tobacco plants using iBio’s FastPharming ™ System. Under the MSA, the initial work to be performed by iBio involves the development of a scalable purification process for rhCollagen, as well as cGMP supply of the material for clinical trials. During the quarter ended September 30, 2019, iBio received a prepayment of approximately $1.6 million from LungBio, $1.0 million of which was allocated to the purchase of capital expenditures per the MSA and $620,000 allocated to the performance of related contracted services. The $1.6 million was recorded as a contract liability on the balance sheet. In Fiscal 2020, the Company recognized approximately $46,000 of the contract liability amount related to LungBio as revenue.
In addition, in June 2018, iBio established a strategic commercial relationship with CC-Pharming Ltd. of Beijing, China (“CC-Pharming”) for the joint development of products and manufacturing facilities for the Chinese biopharmaceutical market, utilizing iBio’s technology. The first product focus selected pursuant to the Master Joint Development Agreement executed between iBio and CC-Pharming is a therapeutic antibody. On February 6, 2020, the Company entered into a statement of work with CC-Pharming pursuant to the Master Joint Development Agreement memorializing their collaborative efforts to develop and test a new BCCP 2019-nCoV vaccine to be manufactured using iBio's FastPharming System(TM). During the quarter ended September 30, 2018, iBio received prepayments of approximately $2.9 million from CC-Pharming which it recorded as a contract liability on its balance sheet. In Fiscal 2019, the Company recognized approximately $1.8 million of the contract liability amounts related to CC-Pharming as revenue. In Fiscal 2020, the Company recognized approximately $147,000 as revenue.
In November 2018, the Company received a capital contribution from the Eastern Affiliate of approximately $2.5 million for working capital purposes.
The Company plans to fund its future business operations using cash on hand, through proceeds from the sale of additional equity or other securities, and through proceeds realized in connection with the commercialization of its technologies and proprietary products, license and collaboration arrangements and the operation of our subsidiary, iBio CDMO.
As a result of the impact of the COVID-19 pandemic crisis, the Company ascertains that certain risks associated with further COVID-19 developments may adversely impact the Company's capital and financial resources, including the Company’s overall liquidity position and outlook, any changes, or reasonably expected changes, to the Company’s cost of, or access to, capital and funding sources, and any material impact to its sources or uses of cash. Although the Company does not anticipate any negative current impact, the risk exists that further COVID-19 developments may negatively impact the Company’s financial condition and restrict the availability of liquidity for its operational needs.</t>
  </si>
  <si>
    <t>Summary of Significant Accounting Policies</t>
  </si>
  <si>
    <t>3. Summary of Significant Accounting Policies
The Company’s significant accounting policies are described in Note 3 of the Notes to Financial Statements in the Annual Report on Form 10‑K for the year ended June 30, 2019.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March 31, 2020 and June 30, 2019, the Company determined that an allowance for doubtful accounts was not needed.
Revenue Recognition
The Company accounts for its revenue recognition under Accounting Standards Update (“ASU”) No. 2014-09, " Revenue from Contracts with Customers (Topic 606) " ("ASU 2014-09") and other associated standards. Under this new standard, the Company recognizes revenue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Contract liabilities represent billings to a customer for whom the services have not yet been provided.
The Company’s contract revenues consist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There was no grant income in Fiscal 2020. Grant income amounted to approximately $0 and $37,000 for the three and nine months ended March 31, 2019.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March 31, 2020 and June 30, 2019,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Contract liabilities may also be described as deferred revenue. At March 31, 2020 and June 30, 2019, contract liabilities (or deferred revenue) were $3,006,000 and $1,279,000, respectively. The Company recognized revenue of $75,000 and $193,000 during the three and nine months ended March 31, 2020, respectively, that was included in the contract liabilities balance as of June 30, 2019.
Leases
Effective July 1, 2019, the Company adopted ASU 2016-02, “ Leases (Topic 842) ” (“ASU 2016-02”) (“ASC 842”) and other associated standards using the modified retrospective approach for all leases entered into before the effective date. The new standard establishes a right-of-use ("ROU") model requiring a lessee to record a ROU asset and a lease liability on the balance sheet for all leases with terms longer than 12 months and classified as either an operating or finance lease. The adoption of ASC 842 had a significant effect on our balance sheet resulting in an increase in non-current assets and both current and non-current liabilities. The adoption of ASC 842 had no impact on retained earnings as the assets recognized under the Sublease and the associated lease obligation were accounted for as a capital lease under Topic 840. We did not have any operating leases, therefore there was no change in accounting treatment required. For comparability purposes, the Company will continue to comply with prior disclosure requirements in accordance with the then existing lease guidance under Topic 840 as prior periods have not been restated.
As the Company elected to adopt ASC 842 at the beginning of the period of adoption,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were recorded based on the present value of lease payments over the expected remaining lease term. The implicit rate within our capital lease was determinable and, therefore, used at the adoption date of ASC 842 to determine the present value of lease payments under the financ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the Company recorded interest expense based on the amortization of the capital lease obligation. The expense recognition for finance leases under Topic 842 is substantially consistent with prior guidance for capital leases. As a result, there are no significant differences in our results of operations presented.
The impact of the adoption of ASC 842 on the balance sheet was (in thousands):
As reported
Balance
June 30, 2019
Adoption of ASC 842
July 1, 2019
Finance lease right-of-use assets
$
—
$
7,489
$
7,489
Total assets
$
30,586
$
7,489
$
38,075
Finance lease obligation - current portion
$
213
$
(141)
$
72
Finance lease obligation - net of current portion
$
24,671
$
7,630
$
32,301
Total liabilities
$
28,129
$
7,489
$
35,618
Total liabilities and stockholders’ equity
$
30,586
$
7,489
$
38,075
The impact of the adoption of ASC 842 on the Statement of Operations for the three months ended March 31, 2020 was (in thousands):
Prior to
Adoption of
Adoption
ASC 842
Balance
Total revenues
$
96
$
—
$
96
Operating expenses
$
4,043
$
117
(1)
$
4,160
Operating loss
$
(3,947)
$
(117)
$
(4,064)
Other income (expense)
$
(467)
$
(145)
(2)
$
(612)
Consolidated net loss
$
(4,414)
$
(262)
$
(4,676)
(1)
Excess of the amortization of finance lease ROU's over the depreciation of capital lease assets that would have occurred under ASC 840.
(2)
Excess of the interest expense related to the finance lease obligation over the interest expense of the capital lease obligation that would have been incurred under ASC 840.
The impact of the adoption of ASC 842 on the Statement of Operations for the nine months ended March 31, 2020 was (in thousands):
Prior to
Adoption of
Adoption
ASC 842
Balance
Total revenues
$
518
$
—
$
518
Operating expenses
$
11,240
$
352
(1)
$
11,592
Operating loss
$
(10,722)
$
(352)
$
(11,074)
Other income (expense)
$
(1,394)
$
(436)
(2)
$
(1,830)
Consolidated net loss
$
(12,116)
$
(788)
$
(12,904)
(1)
Excess of the amortization of finance lease ROU's over the depreciation of capital lease assets that would have occurred under ASC 840.
(2)
Excess of the interest expense related to the finance lease obligation over the interest expense of the capital lease obligation that would have been incurred under ASC 840.
Research and Development
The Company accounts for research and development costs in accordance with the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10 - Finance Lease Obligation for additional information.
Fixed Assets
Fixed assets are stated at cost net of accumulated depreciation. Depreciation is calculated using the straight-line method over the estimated useful lives of the assets ranging from three to fifteen years.
Intangible Asset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nine months ended March 31, 2020 and 2019.
Foreign Currency
The Company accounts for foreign currency translation pursuant to FASB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the three and nine months ended March 31, 2020 and 2019, any translation adjustments were considered immaterial and did not have a significant impact on the Company’s consolidated financial statements.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3 - Shared-Based Compensation for additional information.
Recently Issued Accounting Pronouncements
In June 2016, the Financial Accounting Standards Board ("FASB") issued ASU No. 2016-13, " Financial Instruments - Credit Losses (Topic 326): Measurement of Credit Losses on Financial Instruments "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periods within those fiscal years, beginning after December 15, 2019 (quarter ended September 30, 2020 for the Company). Entities are required to apply these changes through a cumulative-effect adjustment to retained earnings as of the beginning of the first reporting period in which the guidance is effective. We are currently evaluating the impact of ASU 2016-13 on the Company's consolidated financial statements.
Effective July 1, 2018, the Company adopted ASU 2017-09, “ Compensation - Stock Compensation (Topic 718): Scope of Modification Accounting” (“ASU 2017-09”) which provides guidance about which changes to the terms or conditions of a share-based payment award require an entity to apply modification accounting in Topic 718. The adoption of ASU 2017-09 did not have a significant impact on the Company’s consolidated financial statements.
Effective April 1, 2018, the Company adopted ASU No. 2017-11, “ Earnings Per Share (Topic 260), Distinguishing Liabilities from Equity (Topic 480), Derivatives and Hedging (Topic 815) ”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ASC 470-20, “ Debt—Debt with Conversion and Other Options ”), including related EPS guidance (in ASC 260). The amendments in Part II of ASU 2017-11 recharacterize the indefinite deferral of certain provisions of ASC 480 that now are presented as pending content in the codification, to a scope exception. Those amendments do not have an accounting effect. As a result of the adoption of ASU 2017-11, the Company classified the proceeds received from the sale of its preferred stock as equity (see Note 11 - Stockholders' Equity).
Effective July 1, 2019, the Company adopted ASU No. 2018-07, “ Compensation - Stock Compensation (Topic 718): Improvements to Nonemployee Share-Based Payment Accounting ”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ASU 2018-07 did not have a significant impact on the Company’s consolidated financial statements.
In December 2019, the FASB issued ASU 2019-12, " Simplifying the Accounting for Income Taxes " ("ASU 2019-12")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guidance is effective for fiscal years and for interim periods within those fiscal years, beginning after December 15, 2020 (quarter ended September 30, 2021 for the Company), with early adoption permitted. An entity that elects early adoption must adopt all the amendments in the same period. Most amendments within ASU 2019-12 are required to be applied on a prospective basis, while certain amendments must be applied on a retrospective or modified retrospective basis. We are currently evaluating the impact of ASU 2019-12 on the Company's consolidated financial statements.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si>
  <si>
    <t>Financial Instruments and Fair Value Measurement</t>
  </si>
  <si>
    <t>4. Financial Instruments and Fair Value Measurement
The carrying values of cash, accounts receivable and accounts payable in the Company’s condensed consolidated balance sheets approximated their fair values as of March 31, 2020 and June 30, 2019 due to their short-term nature. The carrying value of the finance (capital) lease obligation approximated its fair value as of March 31, 2020 and June 30, 2019 as the interest rate used to discount the lease payments approximated market.</t>
  </si>
  <si>
    <t>Finance Lease ROU's</t>
  </si>
  <si>
    <t>5. Finance Lease ROU’s
As discussed above, the Company adopted ASC 842 effective July 1, 2019 using the modified retrospective approach for all leases entered into before the effective date.
iBio CDMO is leasing its facility in Bryan, Texas as well as certain equipment from the Second Eastern Affiliate under the Sublease. See Note 10 - Finance Lease Obligation for more details of the terms of the Sublease.
The economic substance of the Sublease is that the Company is financing the acquisition of the facility and equipment. As the Sublease involves real estate and equipment, the Company separated the equipment component and accounted for the facility and equipment as if each was leased separately.
The following table summarizes by category the gross carrying value and accumulated amortization of finance lease ROU (in thousands):
March 31,
June 30,
2020
2019
ROU - Facility
$
25,761
$
—
ROU - Equipment
7,728
—
33,489
—
Accumulated amortization
(5,458)
—
Net finance lease ROU
$
28,031
$
—
Amortization expense was approximately $416,000 and $1,246,000 for the three and nine months ended March 31, 2020, respectively.</t>
  </si>
  <si>
    <t>Fixed Assets</t>
  </si>
  <si>
    <t>6. Fixed Assets
As discussed above, the Company adopted ASC 842. As such, assets formerly classified as "under capital lease" are now classified as finance lease ROU assets. See Note 5-Finance Lease ROU's above.
The following table summarizes by category the gross carrying value and accumulated depreciation of fixed assets (in thousands):
March 31,
June 30,
2020
2019
Facility improvements
$
1,465
$
1,449
Medical equipment
1,419
1,260
Office equipment and software
383
231
Construction in progress
67
138
Facility under capital lease
—
20,000
Equipment under capital lease
—
6,000
3,334
29,078
Accumulated depreciation – assets under capital lease
—
(4,212)
Accumulated depreciation
(677)
(486)
Net fixed assets
$
2,657
$
24,380
Depreciation expense was approximately $70,000 and $341,000 for the three months ended March 31, 2020 and 2019, respectively, and approximately $207,000 and $1,065,000 for the nine months ended March 31, 2020 and 2019, respectively.
In addition, there were approximately $179,000 of fixed assets written off during the quarter ended December 31, 2018 related to items previously capitalized that have subsequently been removed from service.</t>
  </si>
  <si>
    <t>Intangible Assets</t>
  </si>
  <si>
    <t xml:space="preserve">7.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by and acquired from Fraunhofer as iBioLaunch™ technology or as iBioModulator™ technology. The value on the Company’s books attributed to patents owned or controlled by the Company is based only on payments for services and fees related to the protection of the Company’s patent portfolio. The intellectual property also includes certain trademarks.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initially became due on December 1, 2015, and on August 11, 2016, the agreement was amended and subsequent six-month extensions have been automatically granted extending the due date until December 31, 2017, at which time, the Company and the university agreed to set a new milestone schedule and are currently undergoing an analysis based on new data and revised forecasted timeline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the nine months ended March 31, 2020 and 2019.
The following table summarizes by category the gross carrying value and accumulated amortization of intangible assets (in thousands):
March 31,
June 30,
2020
2019
Intellectual property – gross carrying value
$
3,100
$
3,100
Patents – gross carrying value
2,616
2,560
5,716
5,660
Intellectual property – accumulated amortization
(2,516)
(2,399)
Patents – accumulated amortization
(1,996)
(1,887)
(4,512)
(4,286)
Net intangible assets
$
1,204
$
1,374
Amortization expense was approximately $72,000 and $92,000 for the three months ended March 31, 2020 and 2019, respectively, and $225,000 and $243,000 for the nine months ended March 31, 2020 and 2019, respectively. </t>
  </si>
  <si>
    <t>Significant Vendors</t>
  </si>
  <si>
    <t>8. Significant Vendors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0 and $65,000 at March 31, 2020 and June 30, 2019, respectively. Research and development expenses related to Novici were approximately $0 and $217,000 for the three months ended March 31, 2020 and 2019, respectively, and $97,000 and $761,000 for the nine months ended March 31, 2020 and 2019, respectively.
Fraunhofer
Previously, Fraunhofer had been the Company’s most significant vendor solely on the basis of the three-party Yellow Fever vaccine development program among Fiocruz/Bio-Manguinhos, the Company, and Fraunhofer (described in greater detail below) but expenses have decreased due to changes and a decrease in technology services performed pursuant to the agreement with Fiocruz. The accounts payable balance under this three-party agreement includes amounts due Fraunhofer of approximately $75,000 as of both March 13, 2020 and June 30, 2019. See Note 16 – Commitments and Contingencies.
On January 4, 2011, the Company entered into the Collaboration and License Agreement (the "CLA") which is a three-party agreement involving the Company, Fraunhofer and Fiocruz, a public entity, member of the Indirect Federal Public Administration and link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the Company’s revenue is equivalent to expense and there is no profit.
On June 12, 2014, Fiocruz, Fraunhofer and iBio executed an amendment to the CLA (the "Amended Agreement") which provides for revised research and development, work plans, reporting, objectives, estimated budget, and project billing process. iBio and Fiocruz are currently evaluating plans for further collaboration without prospective reliance on older Fraunhofer-derived technology and data.
In September 2013, the Company and Fraunhofer completed the Terms of Settlement for the TTA Seventh Amendment (the "Settlement Agreement"). Under the terms of the Settlement Agreement, various contractual obligations existing at June 30, 2013 were released, terminated or modified. See Note 16 - Commitments and Contingencies for significant modifications.
On March 17, 2015, the Company filed a Verified Complaint in the Court of Chancery of the State of Delaware against Fraunhofer and Vidadi Yusibov, Fraunhofer’s Executive Director. On November 3, 2017, the Company filed a Verified Complaint (the “Second Complaint”) in the Court of Chancery of the State of Delaware against Fraunhofer-Gesellschaft, the European unit of Fraunhofer. The Second Complaint followed iBio’s pending litigation filed in March 2015 against Fraunhofer USA, Inc., the U.S. unit of Fraunhofer, and the dismissal of the Second Complaint has no effect on the action against the U.S. unit of Fraunhofer.
The complaint against Fraunhofer-Gesellschaft was dismissed by the Delaware Chancery Court on December 14, 2018 as untimely filed. The dismissal of this action has no effect on the action against the U.S. unit of Fraunhofer. On January 6, 2020, the Company filed a motion in the Court of Chancery of the State of Delaware to initiate new litigation against Fraunhofer-Gesellschaft through an amendment to its Verified Amended Complaint. The motion asserts that new evidence reveals that Fraunhofer-Gesellschaft exercised complete dominion and control over its US subsidiary to wrongfully access and direct use of iBio’s intellectual property on many occasions with new and different third parties. The motion to amend is pending and has not been ruled on by the Court of Chancery. The Company is unable to predict the outcome of this action at this time. See Lawsuits under Note 16 - Commitments and Contingencies for additional information.</t>
  </si>
  <si>
    <t>Notes Payable - Warrant Exchange</t>
  </si>
  <si>
    <t>9. Notes Payable - Warrant Exchange
As part of the Warrant Amendment and Exchange Agreement dated February 20, 2020 (see Note 11 - Stockholders' Equity for additional information), the Company issued promissory notes in the aggregate principal amount of $3,300,000. The notes do not bear interest, except in the case of default, and are payable in full on the earlier to occur of (i) August 20, 2020, or (ii) the completion of an underwritten offering of securities by the Company resulting in gross proceeds of at least $10 million. In addition, the Company is required to make payments upon any and all cash exercises of the noteholders' warrants on a dollar for dollar basis for all amounts paid pursuant to such warrant exercises. At March 31, 2020, notes payable outstanding totaled $1,196,000.</t>
  </si>
  <si>
    <t>Finance Lease Obligation</t>
  </si>
  <si>
    <t>10. Finance Lease Obligation
As discussed above, iBio CDMO is leasing its facility in Bryan, Texas as well as certain equipment from the Second Eastern Affiliate under the 34-year Sublease. iBio CDMO began operations at the facility on December 22, 2015 pursuant to agreements between iBio CDMO and the Second Eastern Affiliate granting iBio CDMO temporary rights to access the facility. These temporary agreements were superseded by the Sublease Agreement, dated January 13, 2016, between iBio CDMO and the Second Eastern Affiliate. The 34‑year term of the Sublease may be extended by iBio CDMO for a ten-year period, so long as iBio CDMO is not in default under the Sublease. Under the Sublease, iBio CDMO is required to pay base rent at an annual rate of $2,100,000, paid in equal quarterly installments on the first day of each February, May, August and November. The base rent is subject to increase annually in accordance with increases in the Consumer Price Index (“CPI”). The base rent under the Second Eastern Affiliate’s ground lease for the property is subject to adjustment, based on an appraisal of the property, in 2030 and upon any extension of the ground lease. The base rent under the Sublease will be increased by any increase in the base rent under the ground lease as a result of such adjustments. iBio CDMO is also responsible for all costs and expenses in connection with the ownership, management, operation, replacement, maintenance and repair of the property under the Sublease. The Company incurred rent expense of $42,000 and $32,000 for the three months ended March 31, 2020 and 2019, respectively, and $109,000 and $98,000 for the nine months ended March 31, 2020 and 2019, respectively, related to the increases in the CPI.
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As the Company adopted ASC 842 effective July 1, 2019, the minimum percentage rent is included in the finance lease obligation. Percentage rent amounted to approximately $87,500 and $262,500 for the three and nine months ended March 31, 2019, respectively.
Accrued expenses at March 31, 2020 and June 30, 2019 due the Second Eastern Affiliate amounted to $840,000 and $699,000, respectively. General and administrative expenses related to the Second Eastern Affiliate, including rent related to the increases in CPI, percentage rent discussed above and real estate taxes, were approximately $180,000 and $265,000 for the three months ended March 31, 2020 and 2019, respectively, and $516,000 and $792,000 for the nine months ended March 31, 2020 and 2019, respectively. Interest expense related to the Second Eastern Affiliate was approximately $616,000 and $474,000 for the three months ended March 31, 2020 and 2019, respectively, and approximately $1,851,000 and $1,426,000 for the nine months ended March 31, 2020 and 2019, respectively.
The following tables present the components of lease expense and supplemental balance sheet information related to the finance lease obligation (in thousands):
Nine Months
Ended
March 31,
2020
Finance Lease Cost:
Amortization of right-of-use assets
$
1,246
Interest on lease liabilities
1,851
Operating Lease Cost
109
Total Lease Cost
$
3,206
Other Information
Cash paid for amounts included in the measurement lease liabilities:
Operating cash flows from operating lease
$
109
Financing cash flows from finance lease obligation
$
—
March 31,
2020
Finance lease right-of-use assets
$
28,031
Finance lease obligation – current portion
$
295
Finance lease obligation - non-current portion
$
32,084
Weighted-average remaining lease term - finance lease
29.93 years
Weighted-average discount rate - Finance lease obligation
7.608
%
Future minimum payments under the capitalized lease obligation are due as follows (in thousands):
Fiscal period ending on March 31 :
Principal
Interest
Total
2021
$
295
$
2,455
$
2,750
2022
318
2,432
2,750
2023
343
2,407
2,750
2024
370
2,380
2,750
2025
399
2,351
2,750
Thereafter
30,654
38,096
68,750
Total minimum lease payments
32,379
$
50,121
$
82,500
Less: current portion
(295)
Long-term portion of minimum lease obligations
$
32,084</t>
  </si>
  <si>
    <t>Stockholders' Equity</t>
  </si>
  <si>
    <t>11.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iBio CMO Preferred Tracking Stock
On February 23, 2017, the Company entered into an exchange agreement with the Eastern Affiliate pursuant to which the Company acquired substantially all of the interest in iBio CDMO held by the Eastern Affiliate and issued one share of a newly created Preferred Tracking Stock, in exchange for 29,990,000 units of limited liability company interests of iBio CDMO held by the Eastern Affiliate at an original issue price of $13 million. After giving effect to the transaction, the Company owns 99.99% and the Eastern Affiliate owns 0.01% of iBio CDMO.
On February 23, 2017, the Board of Directors of the Company created the Preferred Tracking Stock out of the Company’s 1 million authorized shares of preferred stock. Terms of the Preferred Tracking Stock include the following:
1.
The Preferred Tracking Stock accrues dividends at the rate of 2% per annum on the original issue price. Accrued dividends are cumulative and are payable if and when declared by the Board of Directors, upon an exchange of the shares of Preferred Tracking Stock and upon a liquidation, winding up or deemed liquidation (such as a merger) of the Company. As of March 31, 2020, no dividends have been declared. Accrued dividends total approximately $806,000 and $610,000 at March 31, 2020 and June 30, 2019, respectively.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the election of the Company or holders of a majority outstanding shares of Preferred Tracking Stock, each outstanding share of Preferred Tracking Stock may be exchanged for 29,990,000 units of limited liability company interests of iBio CDMO. Such exchange may be effected only after March 31, 2018, or in connection with a winding up, liquidation or deemed liquidation (such as a merger) of the Company or iBio CDMO. In addition, such exchange will take effect upon a change in control of iBio CDMO.
Series A Convertible Preferred Stock ("Series A Preferred")
On June 20, 2018, the Board of Directors of the Company created the Series A Preferred, par value $0.001 per share, out of the Company’s 1 million authorized shares of preferred stock. Terms of the Series A Preferred included the following:
1.
Each share of Series A Preferred wa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s below entitled "Public Offering - June 26, 2018" and “ Public Offering - October 29, 2019” for further information. The number of shares of common stock to be received was limited by the beneficial ownership limitation as defined in the certificate of designation. Subject to limited exceptions, a holder of Series A Preferred would not have the right to exercise any portion of its Series A Preferred if such holder, together with its affiliates, would beneficially own over 4.99% of the number of shares of our common stock outstanding immediately after giving effect to such exercise; provided, however, that upon 61 days’ prior notice to us, such holder may increase such limitation, provided that in no event will the limitation exceed 9.99%.
2.
Holders were entitled to dividends on shares of Series A Preferred equal (on an as-if-converted-to-common stock basis, without regards to conversion limitations) to and in the same form as dividends actually paid on shares of the common stock, when, as and if such dividends are paid on shares of common stock. No dividends were declared for Series A Preferred.
3.
Holders did not have voting rights except as defined in the certificate of designation.
4.
If at any time the Company granted, issued or sold any common stock equivalents or rights to purchase stock, warrants, securities or other property pro rata to the holders of any class of common stock, then the holder(s) of Series A Preferred were entitled to acquire, upon the terms applicable to such purchase rights, the aggregate purchase rights which the holder could have acquired if the holder had held the number of shares of common stock acquirable upon the complete conversion of such holder’s Series A Preferred (as defined).
5.
Upon any liquidation, dissolution or winding-up of the Company, whether voluntary or involuntary, the holders were entitled to receive the same amount that a holder of common stock would receive if the Series A Preferred were fully converted (disregarding for such purposes any conversion limitations hereunder) into common stock at the conversion price in effect at such time. Such amounts were required to be paid paid pari passu with all holders of common stock, the Series B Convertible Preferred and the Series C Convertible Preferred.
6.
The Company was to reserve and keep available out of its authorized and unissued shares of common stock, for the sole purpose of issuance upon the conversion of the Series A Preferred, not less than such aggregate number of shares of the common stock as were issuable upon the conversion of the then outstanding shares of the Series A Preferred.
On June 26, 2018, the Company issued 6,300 shares of Series A Preferred as part of a public offering. See the section below entitled "Public Offering - June 26, 2018" for further information. For the nine months ended March 31, 2020, 3,987 of the remaining shares of Series A Preferred were converted into 5,887,997 shares of common stock. At March 31, 2020, there were no shares of Series A Preferred outstanding.
Series B Convertible Preferred Stock ("Series B Preferred")
On June 20, 2018, the Board of Directors of the Company created the Series B Preferred, par value $0.001 per share, out of the Company’s 1 million authorized shares of preferred stock. Terms of the Series B Preferred include the following:
1.
Each share of Series B Preferred i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s below entitled "Public Offering - June 26, 2018" and “ Public Offering - October 29, 2019” for further information. The number of shares of common stock to be received is limited by the beneficial ownership limitation as defined in the certificate of designation. Subject to limited exceptions, a holder of Series B Preferred will not have the right to exercise any portion of its Series B Preferred if such holder, together with its affiliates, would beneficially own over 48% of the number of shares of common stock outstanding immediately after giving effect to such exercise.
2.
Holders are entitled to dividends on shares of Series B Preferred equal (on an as-if-converted-to-common stock basis, without regards to conversion limitations) to and in the same form as dividends actually paid on shares of the common stock, when, as and if such dividends are paid on shares of common stock. No other dividends shall be paid or accrued on the shares of Series B Preferred.
3.
Holders have no voting rights except as defined in the certificate of designation.
4.
If at any time the Company grants, issues or sells any common stock equivalents or rights to purchase stock, warrants, securities or other property pro rata to the holders of any class of common stock, then the holder(s) of Series B Preferred will be entitled to acquire, upon the terms applicable to such purchase rights, the aggregate purchase rights which the holder could have acquired if the holder had held the number of shares of common stock acquirable upon the complete conversion of such holder’s Series B Preferred (as defined).
5.
Upon any liquidation, dissolution or winding-up of the Company, whether voluntary or involuntary, the holders shall be entitled to receive the same amount that a holder of common stock would receive if the Series B Preferred were fully converted (disregarding for such purposes any conversion limitations hereunder) into common stock at the conversion price in effect at such time. Such amounts shall be paid pari passu with all holders of common stock , the Series A Preferred and the Series C Preferred.
6.
The Company is required that it will at all times, reserve and keep available out of its authorized and unissued shares of common stock, for the sole purpose of issuance upon the conversion of the Series B Preferred, not less than such aggregate number of shares of the common stock as shall be issuable upon the conversion of the then outstanding shares of the Series B Preferred.
On June 26, 2018, the Company issued 5,785 shares of Series B Preferred as part of a public offering. See the section below entitled "Public Offering - June 26, 2018" for further information. As of the date of the filing of this report, no shares of Series B Preferred had been converted into shares of common stock.
Series C Convertible Preferred Stock ("Series C Preferred")
On October 28, 2019, the Board of Directors of the Company created the Series C Preferred, par value $0.001 per share, out of the Company’s 1 million authorized shares of preferred stock. Terms of the Series C Preferred included the following:
1.
Each share of Series C Preferred was convertible into an amount of shares of common stock determined by dividing the stated value of $1,000 by the conversion price of $0.20, subject to adjustment. The number of shares of common stock to be received was limited by the beneficial ownership limitation as defined in the certificate of designation. Subject to limited exceptions, a holder of Series C Preferred would not have the right to exercise any portion of its Series C Preferred if such holder, together with its affiliates, would beneficially own over 4.99% (or, upon election by a holder prior to the issuance of any Series C Preferred Shares, 9.99%) of the number of shares of our Common Stock outstanding immediately after giving effect to such exercise; provided, however, that upon prior notice to us, such holder may increase such limitation, provided that in no event will the limitation exceed 9.99% and any such increase would not be effective until the 61 st day after such notice was delivered to the Company.
2.
Holders were entitled to dividends on shares of Series C Preferred equal (on an as-if-converted-to-common stock basis, without regards to conversion limitations) to and in the same form as dividends actually paid on shares of the common stock, when, as and if such dividends were paid on shares of common stock. No dividends were declared for Series C Preferred.
3.
Holders had no voting rights except as defined in the certificate of designation.
4.
If at any time the Company granted, issued or sold any common stock equivalents or rights to purchase stock, warrants, securities or other property pro rata to the holders of any class of common stock, then the holder(s) of Series C Preferred would be entitled to acquire, upon the terms applicable to such purchase rights, the aggregate purchase rights which the holder could have acquired if the holder had held the number of shares of common stock acquirable upon the complete conversion of such holder’s Series C Preferred (as defined).
5.
Upon any liquidation, dissolution or winding-up of the Company, whether voluntary or involuntary, the holders were entitled to receive the same amount that a holder of common stock would receive if the Series C Preferred were fully converted (disregarding for such purposes any conversion limitations hereunder) into common stock at the conversion price in effect at such time. Such amounts were required to be paid pari passu with all holders of common stock, the Series A Preferred and the Series B Preferred.
6.
The Company was required to reserve and keep available out of its authorized and unissued shares of common stock, for the sole purpose of issuance upon the conversion of the Series C Preferred, not less than such aggregate number of shares of the common stock as were issuable upon the conversion of the then outstanding shares of the Series C Preferred.
On October 29, 2019, the Company issued 4,510 shares of Series C Preferred as part of a public offering. See the section below entitled "Public Offering - October 29, 2019" for further information. From October 29, 2019 through March 31, 2020, all of the shares of Series C Preferred were converted into 22.55 million shares of the Company’s common stock. At March 31, 2020, there were no shares of Series C Preferred outstanding.
Common Stock
The number of authorized shares of the Company’s common stock is 275 million. In addition, as of the filing date of this report, the Company had reserved shares of common stock for the following: (i) up to 3.1 million shares of common stock for incentive compensation (stock options and restricted stock units); and (ii) 28.925 million shares for the conversion of the Series B Preferred at the adjusted conversion rate of $0.20 per share.
Recent issuances of common stock include the following:
Lincoln Park 2017 Purchase Agreement
On July 24, 2017, the Company entered into a common stock purchase agreement with Lincoln Park Capital Fund, LLC (“Lincoln Park”), an Illinois limited liability company, pursuant to which Lincoln Park agreed to purchase from the Company up to an aggregate of $16,000,000 of the Company’s common stock (subject to certain limitations) from time to time over the 36‑month term of the agreement (the "Lincoln Park 2017 Purchase Agreement"). On that date, the Company issued 120,000 shares of its common stock, equal to three percent of the $16 million availability, to Lincoln Park as consideration for Lincoln Park’s commitment to purchase shares of the Company’s common stock under the agreement, and 250,000 shares of common stock, valued at $4.00 per share, were sold to Lincoln Park in an initial purchase for an aggregate gross purchase price of $1,000,000.
As contemplated by the Lincoln Park 2017 Purchase Agreement, and so long as the closing price of the Company’s common stock exceeds $0.25 per share, then the Company may direct Lincoln Park, at its sole discretion to purchase up to 10,000 shares of its common stock on any business day, provided that one business day has passed since the most recent purchase. The price per share for such purchases will be equal to the lower of: (i) the lowest sale price on the applicable purchase date and (ii) the arithmetic average of the three (3) lowest closing sale prices for the Company’s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 The maximum amount of shares subject to any single regular purchase increases as the Company’s share price increases, subject to a maximum of $1.0 million.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its common stock. There are no trading volume requirements or restrictions under the purchase agreement nor any upper limits on the price per share that Lincoln Park must pay for shares of common stock.
Under the rules of NYSE American LLC (“NYSE American” or the "Exchange"), in no event may we issue or sell to Lincoln Park under the 2017 Purchase Agreement more than 19.99% of the shares of our common stock outstanding immediately prior to the execution of the 2017 Purchase Agreement (which was approximately 1,781,479 shares based on 8,911,851 shares outstanding immediately prior to the execution of the 2017 Purchase Agreement), which limitation we refer to as the Exchange Cap, unless (i) we obtain stockholder approval to issue shares of common stock in excess of the Exchange Cap or (ii) all sales of our common stock to Lincoln Park under the Purchase Agreement are deemed to be at a price equal to or in excess of the greater of book or market value of our common stock, as calculated in accordance with the applicable rules of NYSE American, such that they qualify for an exception to the Exchange Cap limitation under such rules. In any event, the Purchase Agreement specifically provides that we may not issue or sell any shares of our common stock under the Purchase Agreement if such issuance or sale would breach any applicable rules or regulations of NYSE American.
The Lincoln Park 2017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During March 2018, the Company sold an additional 60,000 shares of common stock to Lincoln Park pursuant to the Lincoln Park 2017 Purchase Agreement for an aggregate gross purchase price of $121,290. As such, at March 31, 2020, under the terms and subject to the conditions of the Lincoln Park 2017 Purchase Agreement, the Company has the right, but not the obligation, to sell to Lincoln Park, and Lincoln Park is obligated to purchase up to, an additional $14,878,710 of the Company’s common stock. Such future sales of common stock by the Company, if any, will be subject to certain limitations, and may occur from time to time, at the Company’s option, over the 36‑month term of the agreement.
Public Offering – June 26, 2018
On June 26, 2018, the Company completed a public offering of 4,350,000 shares of its common stock, 6,300 shares of Series A Preferred and 5,785 shares of Series B Preferred. The public offering price per share for each of the foregoing securities was as follows: (i) $0.90 per share of common stock; (ii) $1,000 per Series A Preferred share; and (iii) $1,000 per Series B Preferred share. This public offering raised gross proceeds of $16,000,000. The shares of common stock and preferred stock were issued pursuant to an underwriting agreement entered into between the Company and A.G.P./ Alliance Global Partners ("Alliance"). The Company incurred underwriting discounts, commissions and other offering expenses of approximately $854,000 related to closing and completion of this public offering.
Pursuant to the Underwriting Agreement, subject to certain exceptions, (i) the Company agreed not to sell or otherwise dispose of any shares of common stock for a period ending ninety (90) days after the date of the Underwriting Agreement and (ii) the Company’s officers, directors and certain key shareholders agreed not to sell or otherwise dispose of any of Common Stock held by each of them for a period ending ninety (90) days after the date of the Underwriting Agreement, in each case, without first obtaining the written consent of the Underwriter.
The Company granted a forty-five (45)-day option to Alliance to purchase up to 2,666,666 additional shares (the “Option Shares”) of common stock.
On July 12, 2018, 1,500,000 shares of common stock were sold to Alliance in connection with Alliance partially exercising its over-allotment option at the public offering price of $0.90 per share. The Company received gross proceeds of $1,350,000 before deducting $159,000 of underwriting discounts, commissions and other offering expenses payable by the Company.
Public Offering –October 29, 2019
On October 29, 2019, the Company closed on an underwritten public offering with total gross proceeds of $5.0 million before deducting underwriting discounts, commissions and other offering expenses payable by the Company. The securities offered by the Company consisted of (i) 2,450,000 shares (the "Shares") of the Company's Common Stock, (ii) 4,510 shares of the Company's newly designated Series C Preferred, (iii) 25,000,000 Series A Common Stock Purchase Warrants ("Series A Warrants") to purchase shares of the Company's Common Stock and (iv) 25,000,000 Series B Common Stock Purchase Warrants ("Series B Warrants") to purchase shares of the Company's Common Stock.
Each Share of Common Stock was sold together with two warrants, one Series A Warrant with an expiry date on the second anniversary of the original issuance date to purchase one share of Common Stock and one Series B Warrant with an expiry date on the seventh anniversary of the original issuance date, to purchase one share of Common Stock. In addition, each of Series C Preferred Share was sold together with Series A Warrants to purchase one share of Common Stock for each share of Common Stock issuable upon conversion of the Series C Preferred Share and Series B Warrants to purchase one share of Common Stock for each share of Common Stock issuable upon conversion of the Series C Preferred Share. Each Share of Common Stock and accompanying Warrants was sold at a combined public offering price of $0.20 and each Series C Preferred Share and accompanying Warrants was sold at a combined public offering price of $1,000.
The Shares, Series C Preferred Shares and Warrants were issued pursuant to an underwriting agreement, dated October 25, 2019. The net proceeds to the Company from the sale of the Shares, Series C Preferred Shares, and Warrants was approximately $4.52 million, after deducting underwriting discounts and commissions and other offering expenses payable by the Company.
Due to the terms of the June 26, 2018 underwritten public offering, any remaining outstanding Series A Preferred and Series B Preferred were amended to convert at the same rate of the Series C Preferred ($0.20 per share). As a result of the reduction of the conversion rates of Series A Preferred and Series B Preferred, the Company recognized deemed dividends totaling $21,560,000.
Lincoln Park 2020 Purchase Agreement
On March 19, 2020, the Company entered into the Lincoln Park 2020 Purchase Agreement with Lincoln Park pursuant to which the Company has the right to sell to Lincoln Park up to an aggregate of $50,000,000 in shares of the Company’s common stock over the 36-month term of the 2020 Purchase Agreement, subject to certain limitations and conditions set forth in the 2020 Purchase Agreement.
Concurrently with the execution of the Lincoln Park 2020 Purchase Agreement, the Company entered into a registration rights agreement (the “Registration Rights Agreement”) with Lincoln Park pursuant to which the Company agreed, among other things, to file a prospectus supplement pursuant to Rule 424(b) to register for sale under the Securities Act of 1933, as amended, the shares of common stock that may be issued and sold to Lincoln Park from time to time under the Lincoln Park 2020 Purchase Agreement. The offer and sale of shares of Common Stock under the Lincoln Park 2020 Purchase Agreement was made under the Company’s previously filed and currently effective Registration Statement on Form S-3 which was declared effective on March 19, 2020. The prospectus supplement was filed on March 20, 2020.
The Purchase Agreement provides that, from time to time on any trading day the Company selects, the Company has the right, in its sole discretion, subject to the conditions and limitations in the Lincoln Park 2020 Purchase Agreement, to direct Lincoln Park to purchase up to 1,000,000 shares of Common Stock (each such purchase, a “Regular Purchase”) over the 36-month term of the Purchase Agreement. The purchase price of shares of Common Stock pursuant to the Lincoln Park 2020 Purchase Agreement will be based on the prevailing market price at the time of sale as set forth in the Lincoln Park 2020 Purchase Agreement. There are no trading volume requirements or restrictions under the Lincoln Park 2020 Purchase Agreement. Lincoln Park’s obligation under each Regular Purchase shall not exceed $5,000,000. There is no upper limit on the price per share that Lincoln Park must pay for Common Stock under the Lincoln Park 2020 Purchase Agreement, but in no event will shares be sold to Lincoln Park on a day the Company’s closing price is less than the floor price of $0.20, which shall be appropriately adjusted for any reorganization, recapitalization, non-cash dividend, stock split or other similar transaction and, effective upon the consummation of any such reorganization, recapitalization, non-cash dividend, stock split or other similar transaction, the Floor Price (the "Floor Price") shall mean the lower of (i) the adjusted price and (ii) $0.20.
Both the amount and frequency of the Regular Purchases can be increased upon the mutual agreement of the Company and Lincoln Park. The Company will control the timing and amount of any sales of shares of Common Stock to Lincoln Park.
The Company may, in its sole discretion, direct Lincoln Park to purchase additional amounts as accelerated purchases or additional accelerated purchases if on the date of a Regular Purchase the closing sale price of the Common Stock is not below the Floor Price as set forth in the Lincoln Park 2020 Purchase Agreement. The Company and Lincoln Park may mutually agree to increase the amount of Common Stock sold to Lincoln Park on any accelerated purchase date or additional accelerated purchase date.
There are no restrictions on future financings, rights of first refusal, participation rights, penalties or liquidated damages in the Lincoln Park 2020 Purchase Agreement or Registration Rights Agreement other than a prohibition on entering into any “Variable Rate Transaction,” as defined in the Lincoln Park 2020 Purchase Agreement.
Under applicable rules of the NYSE American, in no event may we issue or sell to Lincoln Park under the Lincoln Park 2020 Purchase Agreement more than 19.99% of the shares of our common stock outstanding immediately prior to the execution of the Purchase Agreement (the “Exchange Cap”), (i) unless stockholder approval is obtained to issue more than the Exchange Cap or (ii) except to the extent the issuances and sales of Common Stock pursuant to the Lincoln Park 2020 Purchase Agreement are deemed to be at a price equal to or in excess of the greater of book or market value of the Common Stock as calculated in accordance with the applicable rules of the NYSE American.
The Lincoln Park 2020 Purchase Agreement also prohibits the Company from directing Lincoln Park to purchase any shares of Common Stock if those shares, when aggregated with all other shares of Common Stock then beneficially owned by Lincoln Park and its affiliates, would result in Lincoln Park and its affiliates having beneficial ownership, at any single point in time, of more than 9.99% of the then total outstanding shares of the Common Stock, as calculated pursuant to Section 13(d) of the Securities Exchange Act of 1934, as amended, and Rule 13d-3 thereunder.
The offering of Common Stock pursuant to the Lincoln Park 2020 Purchase Agreement will terminate on the date that all shares offered by the Lincoln Park 2020 Purchase Agreement have been sold or, if earlier, the expiration or termination of the Lincoln Park 2020 Purchase Agreement. The Company has the right to terminate the Lincoln Park 2020 Purchase Agreement at any time, without fee, penalty or cost.
The net proceeds under the Lincoln Park 2020 Purchase Agreement to us will depend on the frequency and prices at which we sell shares of common stock to Lincoln Park. Actual sales of shares of Common Stock to Lincoln Park under the Lincoln Park 2020 Purchase Agreement and the amount of such net proceeds will depend on a variety of factors to be determined by the Company from time to time, including (among others) market conditions, the trading price of the Common Stock and determinations by the Company as to other available and appropriate sources of funding for the Company. The Company intends to use the net proceeds of sales under the Lincoln Park 2020 Purchase Agreement for working capital and general corporate purposes. As consideration for Lincoln Park’s commitments under the Lincoln Park 2020 Purchase Agreement, we issued to Lincoln Park 815,827 shares of common stock.
From March 19, 2020 to March 31, 2020, Lincoln Park was issued 5,000,000 shares of common stock for proceeds totaling $5,766,000. For the period from April 1, 2020 to the date of the filing of this report, Lincoln Park was issued 10,000,000 shares of common stock for proceeds totaling $9,962,600.
Eastern – Share Purchase Agreements
On January 13, 2016, the Company entered into a share purchase agreement with Eastern pursuant to which Eastern purchased 350,000 shares of the Company’s common stock and the Company received proceeds of $2,177,000. In addition, Eastern exercised warrants it had previously acquired to purchase 178,400 shares of the Company’s common stock. The Company received proceeds of approximately $945,000 from the exercise of the warrants.
On January 13, 2016, the Company entered into a separate share purchase agreement with Eastern pursuant to which Eastern agreed to purchase 650,000 shares of the Company’s common stock at a price of $6.22 per share, subject to the approval of the Company’s stockholders. The Company’s stockholders approved the issuance of the 650,000 shares to Eastern at the Company’s annual meeting on April 7</t>
  </si>
  <si>
    <t>Earnings (Loss) Per Common Share</t>
  </si>
  <si>
    <t>12.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Three Months Ended
Nine Months Ended
March 31,
March 31,
2020
2019
2020
2019
Basic and diluted numerator:
Net loss attributable to iBio, Inc.
$
(4,676)
$
(4,223)
$
(12,901)
$
(13,090)
Deemed dividends – down round of Series A Preferred and Series B Preferred
—
—
(21,560)
—
Preferred stock dividends – iBio CMO Preferred Tracking Stock
(65)
(64)
(196)
(195)
Net loss available to iBio, Inc. stockholders
$
(4,741)
$
(4,287)
$
(34,657)
$
(13,285)
Basic and diluted denominator:
Weighted-average common shares outstanding
79,917
19,224
47,018
18,597
Per share amount
$
(0.06)
$
(0.22)
$
(0.74)
$
(0.71)
In Fiscal 2020 and Fiscal 2019, the Company incurred net losses which cannot be diluted; therefore, basic and diluted loss per common share is the same. As of March 31, 2020 and 2019, shares issuable which could potentially dilute future earnings were as follows:
March 31,
2020
2019
(in thousands)
Stock options
2,158
947
Series A Preferred
—
4,980
Series B Preferred
28,925
6,428
Restricted stock units
41
—
Shares excluded from the calculation of diluted loss per share
31,124
12,355</t>
  </si>
  <si>
    <t>Share-Based Compensation</t>
  </si>
  <si>
    <t>13. Share-Based Compensation
The following table summarizes the components of share-based compensation expense in the condensed consolidated statements of operations (in thousands):
Three Months Ended
March 31,
2020
2019
Research and development
$
(5)
$
6
General and administrative
68
43
Total
$
63
$
49
Nine Months Ended
March 31,
2020
2019
Research and development
$
7
$
22
General and administrative
161
160
Total
$
168
$
182
Stock Options:
2008 Omnibus Equity Incentive Plan (the “2008 Plan”)
On August 12, 2008, the Company adopted the iBioPharma 2008 Omnibus Equity Incentive Plan for employees, officers, directors and external service providers. The 2008 Plan provided that the Company may grant options to purchase stock and/or make awards of restricted stock. Stock options granted under the 2008 Plan were either incentive stock options (as defined by Section 422 of the Internal Revenue Code of 1986, as amended) or non-qualified stock options at the discretion of the Board of Directors. Vesting of service awards occurred ratably on the anniversary of the grant date over the service period, generally three or five years, as determined at the time of grant. Vesting of performance awards occurred when the performance criteria had been satisfied. The Company used historical data to estimate forfeiture rates. The 2008 Plan had a term of ten (10) years and, as a result, the 2008 Plan expired by its terms on August 12, 2018.
iBio, Inc. 2018 Omnibus Equity Incentive Plan (the "2018 Plan")
On December 18, 2018, the Company’s stockholders, upon recommendation of the Board of Directors on November 9, 2018, approved the 2018 Plan. On March 5, 2020 at the Company's 2019 Annual Meeting of Stockholders, the Company's stockholders approved an amendment to the 2018 Plan to increase the number of shares of common stock authorized for issuance thereunder from 3.5 million shares to 6.5 million shares and to incorporate changes to include restricted stock units and performance-based awards as grant types issuable under the 2018 Plan. The total number of shares of common stock reserved under the 2018 Plan is 6.5 million. Stock options granted under the 2018 Plan may be either incentive stock options (as defined by Section 422 of the Internal Revenue Code of 1986, as amended), non-qualified stock options, or restricted stock and determined at the discretion of the Board of Directors.
Vesting of service awards will be determined by the Board of Directors and stated in the award agreements. In general, vesting will occur ratably on the anniversary of the grant date over the service period, generally three or five years, as determined at the time of grant. Vesting of performance awards will occur when the performance criteria has been satisfied. The Company uses historical data to estimate forfeiture rates. The 2018 Plan has a term of ten (10) years and expires by its terms on November 9, 2028.
In addition, on December 18, 2018, the Company’s stockholders, upon recommendation of the Board of Directors, also approved an amendment to the Company’s 2008 Plan to allow the Company to permit a one-time option exchange program under which the Company would offer eligible employees and non-employee directors the opportunity to exchange certain outstanding options on a four-for-three basis for new stock options exercisable at a lower price under the 2018 Plan (the “Option Exchange”).
On January 22, 2019, the Company filed with the Securities and Exchange Commission a Tender Offer Statement on Schedule TO defining the terms and conditions of the Option Exchange, whereby the Company was offering eligible employees and non-employee directors (“Eligible Option Holders”) the opportunity to exchange for new options covering a lesser number of shares of the Company's common stock (“Replacement Options”), at a ratio of four-for-three (the “Exchange Ratio”), any options issued by the Company prior to January 22, 2019 that were outstanding under its 2008 Plan that had an exercise price greater than the closing price per share of iBio’s common stock on the NYSE American on the grant date of the Replacement Options (“Eligible Exchange Options”), so that for each four shares of common stock subject to an Eligible Exchange Option, the option holder would receive a Replacement Option to purchase three shares under the 2018 Plan. On February 20, 2019, the completion date of the Option Exchange (the “Replacement Option Grant Date”), the Company canceled the options accepted for exchange and granted 874,310 Replacement Options in exchange for 1,165,750 options issued under the 2008 Plan.
The Replacement Options:
·
have a per-share exercise price of $0.93, which was equal to the closing price per share of the Company’s common stock on the Replacement Option Grant Date;
·
have a five-year term beginning on February 20, 2019 and vest one year later on February 20, 2020. Generally, the Underwater Options had been scheduled to vest over four years following the recipient’s employment start date or the date of grant. As of November 19, 2018, approximately 94% of the shares covered by the Underwater Options already were vested. All other terms and conditions of the new stock options are generally consistent with the terms and conditions of iBio’s standard time-vesting stock option grants;
·
are of the same type of options as the surrendered options. Eligible Option Holders holding nonqualified stock options received Replacement Options in the form of nonqualified stock options and Eligible Option Holders holding incentive stock options received Replacement Options in the form of incentive stock options; and
·
have the terms and be subject to the conditions as provided for in the 2018 Plan and option award agreement.
In March 2020, the Company issued options to acquire 908,300 shares of common stock to various members of management and employees. The exercise price is $1.15 per share. The options vest over a four-year period and expire in ten years. On April 21, 2020, the Company issued to Thomas Isett ("Isett"), the Company's Chief Executive Officer (effective March 2020) and a director of the Company, options to acquire 975,000 shares of the Company's common stock at an exercise price of $0.8953 per share. The options vest over a three-year period and expire in ten years.
The following table summarizes all stock option activity during Fiscal 2020:
Weighted-
Weighted-
average
average
Remaining
Aggregate
Stock
Exercise
Contractual
Intrinsic Value
Options
Price
Term (in years)
(in thousands)
Outstanding as of July 1 ,2019
1,346,519
$
1.45
6.1
$
—
Issued
908,300
1.15
Exercised
(3,750)
0.93
Forfeited/expired
(93,146)
3.80
Outstanding as of March 31, 2020
2,157,923
$
1.22
7.2
$
171
Vested and, as of March 31, 2020, expected to vest
2,111,539
$
1.23
7.1
$
170
Exercisable as of March 31, 2020
$
$
The following table summarizes information about options outstanding and exercisable at March 31, 2020:
Options Outstanding and Exercisable
Weighted-
Weighted-
Average
Average
Number
Remaining Life
Exercise
Number
Outstanding
In Years
Price
Exercisable
Exercise prices:
$0.90 - $2.03
2,133,423
7.2
$
1.02
874,956
$2.53 - $4.00
1,166
3.5
3.37
999
$7.30 - $26.90
19,334
1.6
18.06
19,334
$28.90
4,000
1.2
28.90
4,000
2,157,923
7.2
$
1.22
899,289
The total fair value of stock options that vested during Fiscal 2020 was $242,000. As of March 31, 2020, there was approximately $1,030,000 of total unrecognized compensation cost related to non-vested stock options that the Company expects to recognize over a weighted-average period of 3.7 years.
The weighted-average grant date fair value of stock options granted during Fiscal 2020 was $0.99 per share. The Company estimated the fair value of options granted in Fiscal 2020 using the Black-Scholes option pricing model with the following assumptions:
Risk-free interest rate
0.66
%
Dividend yield
—
%
Volatility
97.5
%
Expected term (in years)
9
The aggregate intrinsic value in the table above represents the total intrinsic value, based on the Company’s closing stock price of $1.06 as of March 31, 2020, which would have been received by the option holders had all option holders exercised their options as of that date.
Restricted Stock Units (“RSU's”):
On March 27, 2020, the Company issued RSU's to acquire 41,150 shares of common stock to various employees at a market value of $1.15 per share. The RSU's vest over a four-year period. The grant-date fair value of the RSU's totaled approximately $47,000.</t>
  </si>
  <si>
    <t>Related Party Transactions</t>
  </si>
  <si>
    <t>14. Related Party Transactions
Novici Biotech, LLC
In January 2012, the Company entered into an agreement with Novici in which iBio’s President is a minority stockholder. See Note 8 - Significant Vendors for further details.
Agreements with Eastern Capital Limited and its Affiliates
As more fully discussed in Note 11 - Stockholders' Equity, the Company entered into two share purchase agreements with Eastern and the Standstill Agreement.
Concurrently with the execution of the Purchase Agreements, iBio entered into a contract manufacturing joint venture with the Eastern Affiliate to develop and manufacture plant-made pharmaceuticals through iBio CDMO. The Eastern Affiliate contributed $15.0 million in cash to iBio CDMO, for a 30% interest in iBio CDMO. iBio retained a 70% equity interest in iBio CDMO. As the majority equity holder, iBio has the right to appoint a majority of the members of the Board of Managers that manages the iBio CDMO joint venture. Specified material actions by the joint venture require the consent of iBio and the Eastern Affiliate. iBio contributed to the capital of iBio CDMO a royalty bearing license, which grants iBio CDMO a non-exclusive license to use the iBio’s proprietary technologies for research purposes and an exclusive U.S. license for manufacturing purposes. iBio retains all other rights in its intellectual property, including the right for itself to commercialize products based on its proprietary technologies or to grant licenses to others to do so.
In connection with the joint venture, the Second Eastern Affiliate, which controls the subject property as sublandlord, granted iBio CDMO the Sublease of a Class A life sciences building in Bryan, Texas, located on land owned by the Texas A&amp;M system, designed and equipped for plant-made manufacture of biopharmaceuticals. The terms of the sublease are described in Note 10 – Finance Lease Obligation.
The Standstill Agreement took effect upon the issuance of the shares to Eastern pursuant to a share purchase agreement for the acquisition of 650,000 shares of common stock. The Standstill Agreement has been amended twice so that Eastern and its controlled affiliates are limited to its beneficial ownership of the Company’s outstanding shares of common stock to a maximum of 48%, absent approval by a majority of the Company’s Board of Directors. Eastern agreed to extend the standstill restrictions for two (2) additional years beginning with the date of Eastern’s or its controlled affiliate’s purchase of securities in the public offering with Alliance. See Note 11 - Stockholders' Equity for further information.
On February 23, 2017, the Company entered into an exchange agreement with the Eastern Affiliate pursuant to which the Company acquired substantially all of the interest in iBio CDMO held by the Eastern Affiliate and issued one share of the Preferred Tracking Stock in exchange for 29,990,000 units of limited liability company interests of iBio CDMO held by the Eastern Affiliate at an original issue price of $13 million. After giving effect to the transactions in the Exchange Agreement, the Company owns 99.99% of iBio CDMO and the Eastern Affiliate owns 0.01% of iBio CDMO.
Director Consulting Agreement
i.e. Advising, LLC (“Consultant”) was retained by the Company as a strategy and management consultant pursuant to a Consulting Agreement, dated as of February 22, 2019 (the “Consulting Agreement”), with services to be provided pursuant to statements of work entered into between the Company and Consultant from time to time. Thomas Isett, who has served as a director of the Company since April 2019 and who was appointed as Chief Executive Officer and Executive Co-Chairman of the Board of Directors of the Company effective March 10, 2020, is the managing director and sole owner of Consultant. Effective as of May 1, 2019, the Company entered into a Statement of Work (the “May 1, 2019 SOW”) pursuant to the Consulting Agreement, which provided for an engagement to be conducted on a retainer basis with Thomas Isett, as the primary engagement resource, at a rate of  $40,000 per month, and on a time and materials basis for all other engagement resources provided by Consultant, billable at the rate of  $85 to $450 per hour. Consultant and the Company entered into an additional Statement of Work on December 1, 2019 (the “December 1, 2019 SOW”), which provided that Consultant would be entitled to a bonus of 3% to 4.5% of the transaction value if the Company or any of its assets were sold during the term of the Statement of Work. Consultant and the Company agreed to terminate the Consulting Agreement and both the May 1, 2019 SOW and December 1, 2019 SOW on March 10, 2020, when Mr. Isett became the Company's Chief Executive Officer.
Consulting expenses totaled approximately $136,000 and $425,000 for the three and nine months ended March 31, 2020, respectively. At March 31, 2020 and June 30, 2019, the Company owed the Consultant $19,000 and $60,000 , respectively.
KBI Consulting
On April 1, 2020, the Company entered into a consulting agreement with KBI Consulting for business support services provided by a relative of iBio’s Chief Executive Officer. Per the consulting agreement the business support services are billed at $5,800 per month.</t>
  </si>
  <si>
    <t>Income Taxes</t>
  </si>
  <si>
    <t>15. Income Taxes
The Company recorded no income tax expense for the three and nine months ended March 31, 2020 and 2019 because the estimated annual effective tax rate was zero. As of March 31, 2020, the Company continues to provide a valuation allowance against its net deferred tax assets since the Company believes it is more likely than not that its deferred tax assets will not be realized.
In December 2017, the United States Government passed new tax legislation that, among other provisions, lowered the corporate tax rate from 35% to 21%. In addition to applying the new lower corporate tax rate to any taxable income we may have, the legislation affects the way we can use and carryforward net operating losses previously accumulated and results in a revaluation of deferred tax assets and liabilities recorded on our balance sheet. Given that current deferred tax assets are offset by a full valuation allowance, these changes will have no net impact on the balance sheet. However, if we become profitable, we will receive a reduced benefit from such deferred tax assets.</t>
  </si>
  <si>
    <t>16. Commitments and Contingencies
COVID-19
As a result of the impact of the COVID-19 pandemic crisis, the Company does not anticipate any significant threat to its operations at this point in time. Due to the general unknown nature surrounding the crisis, the Company cannot reasonably estimate the potential for any future impacts on operations or its liquidity. In recognition of the significant threat to the liquidity of the financial markets posed by COVID-19, on March 27, 2020, the Coronavirus Aid, Relief, and Economic Security Act (the "CARES Act"), was signed into law to provide emergency assistance to qualifying businesses and individuals. There can be no assurance that these interventions by the government will be successful, and the financial markets may experience significant contractions in available liquidity. On April 16, 2020, the Company received $600,000 related to its filing under the Paycheck Protection Program and CARES Act. It is not possible at this time to estimate the further need, availability, extent or impact of any additional such relief. Although the Company does not anticipate current operational difficulties, the risk exists that further COVID-19 developments may negatively impact the Company's financial condition and restrict the availability of liquidity for its operational needs.
Agreements
Fraunhofer
In September 2013, the Company and Fraunhofer entered into an agreement, the Terms of Settlement for the TTA Seventh Amendment (the “2013 Settlement Agreement”). Under the terms of the 2013 Settlement Agreement, various payment obligations, including accrued payment obligations existing at June 30, 2013, were released, terminated or modified. The significant modifications are as follows:
The Company’s obligation under the TTA, prior to the 2013 Settlement Agreement, to make three $1 million payments to Fraunhofer in April 2013, November 2013, and April 2014 (the “Guaranteed Annual Payments”) was terminated and replaced with an undertaking to engage Fraunhofer for at least $3 million in work requested and directed by iBio before December 31, 2015. As of December 31, 2015, the total engagement of Fraunhofer for such work requested was at least $3.0 million. In addition to the foregoing, the Company sought to engage Fraunhofer for substantial additional other work, but Fraunhofer did not respond to the Company’s requests for proposals for such work.
The Company’s obligation to remit to Fraunhofer minimum annual royalty payments in the amount of $200,000 was terminated. Instead, the 2013 Settlement Agreement provided that, for a period of up to 15 years, the Company would pay Fraunhofer one percent (1%) of all receipts derived by the Company from sales of products produced utilizing the iBioLaunch™ or iBioModulator™ technology and ten percent (10%) of all receipts derived by the Company from licensing those technologies to third parties. The 2013 Settlement Agreement provided for royalty payments to Fraunhofer only on technology license revenues that iBio actually would receive, and on revenues from actual sales by iBio of products derived from the technology developed by Fraunhofer under the TTA, until the later of November 2023 or until such time as the aggregate royalty payments totaled at least $4 million. All new intellectual property invented by Fraunhofer during the period of the TTA is owned by and was required to be transferred to iBio, and Fraunhofer was required to make technology transfer, which Fraunhofer refused to perform. In the lawsuit against Fraunhofer, iBio is seeking rescission of these royalty provisions of the 2013 Settlement Agreement. In any event, the 2013 Settlement Agreement does not apply to, and the Company has no financial obligations to Fraunhofer with respect to, the Company’s use of, or revenues derived from, technologies developed independently of Fraunhofer.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By its execution of the Amended Agreement, iBio again engaged Fraunhofer to act as the Company’s subcontractor for performance of research and development services for the new research and development plan covered by the Amended Agreement and to have Fraunhofer bill Fiocruz directly on behalf of the Company at the rates, amounts and times provided in the Amended Agreement with the proceeds of such billings and only the proceeds paid to Fraunhofer for its services so the Company’s expense is equal to its revenue and no profit would be recognized for these activities under the Amended Agreement. For the year ended June 30, 2015, $2.1 million in research and development services were performed by Fraunhofer for the Company pursuant to the amended CLA. As of December 31, 2015, the total engagement of Fraunhofer for work requested by iBio was at least $3.0 million. See Note 8 - Significant Vendors for additional information. In addition to the foregoing, the Company sought to engage Fraunhofer for substantial additional other work, but Fraunhofer did not respond to the Company’s requests for proposals for such work.
University of Pittsburgh (“UP”)
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20,000 and is required to pay all of UP’s patent prosecution costs that were incurred prior to, totaling $30,627, and subsequent to the Effective Date. On each anniversary date the Company is to pay license fees ranging from $25,000 to $150,000 for the first five years and $150,000 on each subsequent anniversary date until the first commercial sale of the licensed technology. Beginning with commercial sales of the technology or approval by the FDA or foreign equivalent, the Company will be required to pay milestone payments, royalties and a percentage of any non-royalty sublicense income to UP.
The Company incurred licensing fee related costs of $2,000 and $3,800 for the three months ended March 31, 2020 and 2019, respectively, and $154,000 and $156,000 for the nine months ended March 31, 2020 and 2019, respectively.
University of Natural Resources and Life Sciences, Vienna
On March 1, 2019, the Company entered into a non-exclusive license agreement with the University of Natural Resources and Life Sciences, Vienna, whereby the Company obtained a non-transferable license for certain technical information and biological materials related to certain Nicotiana benthamiana plants with modified N-glycosylation. The license agreement expired on December 11, 2019, and an amendment was executed extending the expiration date to January 31, 2020. The two parties are currently in discussions regarding the terms of any possible further extension. For the three and six months ended December 31, 2019, the Company did not incur any related licensing fees.
Lease – Bryan, Texas
As discussed above, iBio CDMO is leasing its facility in Bryan, Texas from the Second Eastern Affiliate under the Sublease. See Note 10 - Finance Lease Obligation for more details of the Sublease.
Lawsuits
On March 17, 2015, the Company filed a Verified Complaint in the Court of Chancery of the State of Delaware against Fraunhofer and Vidadi Yusibov (“Yusibov”), Fraunhofer CMB'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of its agreements with the Company and seeking monetary damages and equitable relief against Fraunhofer. The Court bifurcated the action to first resolve the threshold question in the case - the scope of iBio’s ownership of the technology developed or held by Fraunhofer - before proceeding with the rest of the case and the parties stipulated their agreement to that approach. After considering the parties’ written submissions and oral argument, the Court resolved the threshold issue in favor of iBio on July 29, 2016, holding that iBio owns all proprietary rights of any kind to all plant-based technology of Fraunhofer developed or held as of December 31, 2014, including know-how, and was entitled to receive a technology transfer from Fraunhofer. Fraunhofer’s motion to dismiss iBio’s contract claims was denied by the Court on February 24, 2017. The Court at that time also granted, over Fraunhofer’s opposition, iBio’s motion to supplement and amend the Complaint to add additional state law claims against Fraunhofer. Fraunhofer filed an answer and counterclaims in March 2017, but in May 2017, Fraunhofer obtained new counsel, and with iBio’s agreement (as a matter of procedure), filed an amended answer and amended counterclaims in July 2017. The Company replied to those counterclaims on August 9, 2017. In November 2017, the Company engaged new counsel to further lead its litigation efforts, and on November 3, 2017, the Company filed a separate Verified Complaint in the Court of Chancery of the State of Delaware against Fraunhofer-Gesellschaft, the European unit of Fraunhofer (the “Second Complaint”). The Second Complaint follows iBio’s pending litigation filed in March 2015, described above, against Fraunhofer USA, Inc., the U.S. unit of Fraunhofer. The complaint against Fraunhofer-Gesellschaft was dismissed by the Delaware Chancery Court on December 14, 2018 as untimely filed. The dismissal of this action has no effect on the action against the U.S. unit of Fraunhofer.
On January 6, 2020, the Company filed a motion in the Court of Chancery of the State of Delaware to initiate new litigation against Fraunhofer-Gesellschaft through an amendment to its Verified Amended Complaint. The motion asserts that new evidence reveals that Fraunhofer-Gesellschaft exercised complete dominion and control over its US subsidiary to wrongfully access and direct use of iBio’s intellectual property on many occasions with new and different third parties. The motion to amend is pending and has not been ruled on by the Court of Chancery.
The Company and Fraunhofer have continued to proceed with discovery. The Company is unable to predict the further outcome of this action at this time.</t>
  </si>
  <si>
    <t>Employee 401(K) Plan</t>
  </si>
  <si>
    <t>17.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For the three months ended March 31, 2020 and 2019, employer contributions made to the Plan totaled approximately $22,000 and $30,000, respectively, and $79,000 and $94,000 for the nine months ended March 31, 2020 and 2019, respectively.</t>
  </si>
  <si>
    <t>Segment Reporting</t>
  </si>
  <si>
    <t>18. Segment Reporting
In accordance with FASB ASC 280, “ Segment Reporting ,” the Company discloses financial and descriptive information about its reportable segments. The Company operates in two segments, iBio, Inc. and iBio CDMO. These segments are components of the Company about which separate financial information is available and regularly evaluated by the chief operating decision maker in deciding how to allocate resources and in assessing performance. Please note that certain totals may not sum due to rounding.
Three Months Ended March 31, 2020 (in thousands)
iBio, Inc.
iBio CDMO
Eliminations
Total
Revenues – external customers
$
75
$
21
$
—
$
96
Revenues – intersegment
211
787
(998)
—
Research and development
78
1,722
(801)
999
General and administrative
1,584
1,774
(197)
3,161
Operating loss
(1,376)
(2,688)
—
(4,064)
Interest expense
—
(616)
—
(616)
Interest and other income
4
—
—
4
Consolidated net loss
(1,372)
(3,304)
—
(4,676)
Total assets
51,113
32,024
(40,917)
42,220
Finance lease ROU assets
—
28,031
—
28,031
Fixed assets, net
—
2,657
—
2,657
Intangible assets, net
1,204
—
—
1,204
Amortization of ROU assets
—
416
—
416
Depreciation expense
—
70
—
70
Amortization of intangible assets
72
—
—
72
Three Months Ended March 31, 2019 (in thousands)
iBio, Inc.
iBio CDMO
Eliminations
Total
Revenues – external customers
$
527
$
—
$
—
$
527
Revenues – intersegment
389
463
(852)
—
Research and development
1,053
883
(483)
1,453
General and administrative
873
2,340
(369)
2,844
Operating loss
(1,010)
(2,760)
—
(3,770)
Interest expense
—
(474)
—
(474)
Interest and other income
17
3
—
20
Consolidated net loss
(993)
(3,231)
—
(4,224)
Total assets
39,713
9,572
(13,611)
35,674
Fixed assets, net
3
24,638
—
24,641
Intangible assets, net
1,423
—
—
1,423
Depreciation expense
1
340
—
341
Amortization of intangible assets
92
—
—
92
Nine Months Ended March 31, 2020 (in thousands)
iBio, Inc.
iBio CDMO
Eliminations
Total
Revenues – external customers
$
425
$
93
$
—
$
518
Revenues – intersegment
637
1,279
(1,916)
—
Research and development
736
3,431
(1,303)
2,864
General and administrative
3,814
5,527
(613)
8,728
Operating loss
(3,488)
(7,586)
—
(11,074)
Interest expense
—
(1,851)
—
(1,851)
Interest and other income
20
1
—
21
Consolidated net loss
(3,468)
(9,436)
—
(12,904)
Total assets
51,113
32,024
(40,917)
42,220
Finance lease ROU assets
—
28,031
28,031
Fixed assets, net
—
2,657
—
2,657
Intangible assets, net
1,204
—
—
1,204
Amortization of ROU assets
—
1,246
1,246
Depreciation expense
2
205
—
207
Amortization of intangible assets
225
—
—
225
l
Nine Months Ended March 31, 2019 (in thousands)
iBio, Inc.
iBio CDMO
Eliminations
Total
Revenues – external customers
$
1,223
$
—
$
—
$
1,223
Revenues – intersegment
1,153
1,216
(2,369)
—
Research and development
3,152
2,005
(1,307)
3,850
General and administrative
3,090
7,091
(1,073)
9,108
Operating loss
(3,866)
(7,880)
—
(11,735)
Interest expense
—
(1,426)
—
(1,426)
Interest and other income
57
11
—
68
Consolidated net loss
(3,809)
(9,296)
—
(13,093)
Total assets
39,713
9,572
(13,611)
35,674
Fixed assets, net
3
24,638
—
24,641
Intangible assets, net
1,423
—
—
1,423
Depreciation expense
2
1,063
—
1,065
Amortization of intangible assets
243
—
—
243</t>
  </si>
  <si>
    <t>Notice of Delisting or Failure to Satisfy a Continued Listing Rule or Standard</t>
  </si>
  <si>
    <t>19. Notice of Delisting or Failure to Satisfy a Continued Listing Rule or Standard
On October 16, 2019, the Company received notification from the NYSE American (the “Exchange”) that the Company is not in compliance with Section 1003(a)(ii) of the NYSE American Company Guide (the "Guide"), which applies if a listed company has stockholders' equity of less than $4,000,000 and has reported losses from continuing operations and/or net losses in three of its four most recent fiscal years, and Section 1003(a)(iii) of the Guide, which applies if a listed company has stockholders’ equity of less than $6,000,000 and has reported losses from continuing operations and/or net losses in its five most recent fiscal years. On December 9, 2019, the Company received a further notice from the Exchange that the Company currently is below the Exchange’s continued listing standards set forth in Section 1003(a)(i) of the Guide, which applies if a listed company has stockholders’ equity of less than $2,000,000 and has reported losses from continuing operations and/or net losses in two of its three most recent fiscal years. The December 9, 2019 notification from the Exchange also stated that the Exchange has determined that the Company’s securities have been selling for a low price per share for a substantial period of time and pursuant to Section 1003(f)(v) of the Guide, the Company’s continued listing on the Exchange is predicated on the Company effecting a reverse stock split or otherwise demonstrating sustained improvement in its share price within a reasonable period of time, which the Exchange has determined to be no later than June 9, 2020.
On January 10, 2020, the Company received notice from the Exchange that NYSE Regulation has accepted the Company’s November 15, 2019 plan to regain compliance with the Exchange’s continued listing standards set forth in Sections 1003(a)(i), 1003(a)(ii) and 1003(a)(iii) of the Guide and has granted a plan period through December 9, 2020, subject to periodic review by the Exchange, including quarterly monitoring, to regain compliance with the initiatives outlined in the plan. If the Company is not in compliance with the continued listing standards by December 9, 2020, or if the Company does not make progress consistent with the plan during the plan period, the NYSE Regulation staff will initiate delisting proceedings as appropriate.
The NYSE American notifications did not affect the Company’s business operations or its reporting obligations under the Securities and Exchange Commission regulations and rules and did not conflict with or cause an event of default under any of the Company’s material agreements.
The Company expects to regain compliance by raising funds through the sale of additional equity or other securities. The Company cannot be certain that any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In addition, the Company expects revenues related to its CDMO core services offering and potential commercialization of its technologies and the potential development and eventual commercialization of proprietary pipeline products. The Company cannot be certain it will succeed in these activities and may never generate revenues that are significant or large enough to achieve profitability.
In addition, as of March 31, 2020, the Company’s stockholders’ equity balance is approximately $3.97 million with related net losses in its five most recent fiscal years.</t>
  </si>
  <si>
    <t>Subsequent Events</t>
  </si>
  <si>
    <t>20 . Subsequent Events
Warrant Exercise - Notes Payable
As part of the Warrant Amendment and Exchange Agreement dated February 20, 2020 (see Note 11 – Stockholders' Equity for additional information), the Company issued promissory notes in the aggregate principal amount of $3,300,000. The notes do not bear interest and are payable in full on the earlier to occur of (i) August 20, 2020, or (ii) the completion of an underwritten offering of securities by the Company resulting in gross proceeds of at least $10 million. In addition, the Company is required to make payments upon any and all cash exercises of the noteholders' warrants on a dollar for dollar basis for all amounts paid pursuant to such warrant exercises. At March 31, 2020, notes payable outstanding totaled $1,196,000. On May 1, 2020, the Company paid off the total balance on the notes payable of $1,196,000.
Related Party Transaction
On April 1, 2020, the Company entered into a consulting agreement with KBI Consulting for business support services provided by a relative of iBio’s Chief Executive Officer. Per the consulting agreement the business support services are billed at $5,800 per month.
CEO Option Agreement
Effective April 21, 2020 the Company entered into an Amended and Restated Executive Employment Agreement (the “Amended Employment Agreement”) with Thomas Isett, the Company’s Chief Executive Officer and Executive Co-Chairman. Mr. Isett had been appointed Company Chief Executive Officer and Executive Co-Chairman on March 10, 2020. The Amended Employment Agreement amends and restates the original employment agreement entered into between the Company and Mr. Isett on March 10, 2020 (the “Original Agreement”).
The Amended Employment Agreement modifies the terms of the option grant contemplated under the Original Agreement. Under the Amended Employment Agreement, the Company is required to issue an option to purchase 975,000 shares of the Company’s common stock (the “Option”) to Mr. Isett pursuant to the Company’s 2018 Omnibus Equity Incentive Plan with an exercise price at the fair market value on the date of grant, as determined by the Company’s Board of Directors. The Option vests ratably over the 36-month period beginning on the date of the Original Agreement (1/36th per month) and will be deemed fully-vested upon any transaction or series of related transactions that constitutes a Change of Control Transaction (as defined in the Amended Employment Agreement). There is no requirement under the Amended Employment Agreement for the Company to exchange the Option with a new option if the trading price of the Company’s securities as measured at specified intervals falls below the exercise price of the Option, as contemplated in the Original Agreement. The exercise price of $0.8953 per share is based on the closing price of the Company's common stock on April 21, 2020.
Other than the removal of the requirement to exchange the Option based on a decline in the Company’s share price under specified circumstances, the terms of the Amended Employment Agreement remain unchanged from the Original Agreement.
CARES Act
On April 16, 2020, the Company received $600,000 related to its filing under the Paycheck Protection Program and Coronavirus Aid, Relief, and Economic Security Act (the "CARES Act"). The payment terms of the note are as follows:
1.
No payments during the deferral period, which is defined as the six-month period beginning on the date of the note, or April 9, 2020.
2.
Commencing one month after the expiration of the deferral period, and continuing on the same day of each month thereafter until the maturity date, the Company shall pay to JPMorgan Chase Bank, N.A. (the "Lender"), monthly payments of principal and interest, each in such equal amount required to fully amortize the principal amount outstanding on the note on the last day of the deferral period by the maturity date (twenty-four months from the date of the note, or April 9, 2022).
3.
On the maturity date, the Company shall pay the Lender any and all unpaid principal plus accrued and unpaid interest plus interest accrued during the deferral period.
4.
If any payment is due on a date for which there is no numerical equivalent in a particular calendar month then it shall be due on the last day of such month. If any payment is due on a day that is not a business day, the payment will be made on the next business day. The term "business day" means a day other than a Saturday, Sunday or any other day on which national banking associations are authorized to be closed.
5.
Payments shall be allocated among principal and interest at the discretion of Lender unless otherwise agreed or required by applicable law. Notwithstanding, in the event the Loan, or any portion thereof, is forgiven pursuant to the Paycheck Protection Program under the federal CARES Act, the amount so forgiven shall be applied to principal.
6.
The Company may prepay this note at any time without payment of any premium.
The Lender is participating in the Paycheck Protection Program to help businesses impacted by the economic impact from COVID-19. Forgiveness of this loan is only available for principal that is used for the limited purposes that qualify for forgiveness under the Small Business Administration’s (the "SBA") requirements, and that to obtain forgiveness, the Company must request it and must provide documentation in accordance with Small Business Administration (the "SBA") requirements, and certify that the amounts the Company is requesting to be forgiven qualify under those requirements. Forgiveness of the loan is dependent upon approval of the SBA and while the Company expects forgiveness of this Loan under the current terms of requirement by the SBA, there can be no assurance or certainty that forgiveness will in fact occur.
Sale of Shares to Lincoln Park Capital Fund, LLC
On May 13, 2020, the Company entered into a purchase agreement, pursuant to which the Company agreed to sell to Lincoln Park and Lincoln Park agreed to purchase 1,000,000 shares of the Company’s common stock at a price of $1.09 per share for an aggregate purchase price of $1,090,000, pursuant to the Company’s effective shelf registration statement on Form S-3 (Registration No. 333-236735), filed with the Securities and Exchange Commission in accordance with the provisions of the Securities Act of 1933, as amended, and declared effective on March 19, 2020, and the prospectus supplement thereto dated May 14, 2020. .</t>
  </si>
  <si>
    <t>Summary of Significant Accounting Policies (Policies)</t>
  </si>
  <si>
    <t>Use of Estimates</t>
  </si>
  <si>
    <t>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Accounts Receivable</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March 31, 2020 and June 30, 2019, the Company determined that an allowance for doubtful accounts was not needed.</t>
  </si>
  <si>
    <t>Revenue Recognition</t>
  </si>
  <si>
    <t xml:space="preserve">Revenue Recognition
The Company accounts for its revenue recognition under Accounting Standards Update (“ASU”) No. 2014-09, " Revenue from Contracts with Customers (Topic 606) " ("ASU 2014-09") and other associated standards. Under this new standard, the Company recognizes revenue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Contract liabilities represent billings to a customer for whom the services have not yet been provided.
The Company’s contract revenues consist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There was no grant income in Fiscal 2020. Grant income amounted to approximately $0 and $37,000 for the three and nine months ended March 31, 2019. </t>
  </si>
  <si>
    <t>Contract Assets</t>
  </si>
  <si>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March 31, 2020 and June 30, 2019, contract assets were $0.</t>
  </si>
  <si>
    <t>Contract Liabilities</t>
  </si>
  <si>
    <t>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Contract liabilities may also be described as deferred revenue. At March 31, 2020 and June 30, 2019, contract liabilities (or deferred revenue) were $3,006,000 and $1,279,000, respectively. The Company recognized revenue of $75,000 and $193,000 during the three and nine months ended March 31, 2020, respectively, that was included in the contract liabilities balance as of June 30, 2019.</t>
  </si>
  <si>
    <t>Leases</t>
  </si>
  <si>
    <t>Leases
Effective July 1, 2019, the Company adopted ASU 2016-02, “ Leases (Topic 842) ” (“ASU 2016-02”) (“ASC 842”) and other associated standards using the modified retrospective approach for all leases entered into before the effective date. The new standard establishes a right-of-use ("ROU") model requiring a lessee to record a ROU asset and a lease liability on the balance sheet for all leases with terms longer than 12 months and classified as either an operating or finance lease. The adoption of ASC 842 had a significant effect on our balance sheet resulting in an increase in non-current assets and both current and non-current liabilities. The adoption of ASC 842 had no impact on retained earnings as the assets recognized under the Sublease and the associated lease obligation were accounted for as a capital lease under Topic 840. We did not have any operating leases, therefore there was no change in accounting treatment required. For comparability purposes, the Company will continue to comply with prior disclosure requirements in accordance with the then existing lease guidance under Topic 840 as prior periods have not been restated.
As the Company elected to adopt ASC 842 at the beginning of the period of adoption,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were recorded based on the present value of lease payments over the expected remaining lease term. The implicit rate within our capital lease was determinable and, therefore, used at the adoption date of ASC 842 to determine the present value of lease payments under the financ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the Company recorded interest expense based on the amortization of the capital lease obligation. The expense recognition for finance leases under Topic 842 is substantially consistent with prior guidance for capital leases. As a result, there are no significant differences in our results of operations presented.
The impact of the adoption of ASC 842 on the balance sheet was (in thousands):
As reported
Balance
June 30, 2019
Adoption of ASC 842
July 1, 2019
Finance lease right-of-use assets
$
—
$
7,489
$
7,489
Total assets
$
30,586
$
7,489
$
38,075
Finance lease obligation - current portion
$
213
$
(141)
$
72
Finance lease obligation - net of current portion
$
24,671
$
7,630
$
32,301
Total liabilities
$
28,129
$
7,489
$
35,618
Total liabilities and stockholders’ equity
$
30,586
$
7,489
$
38,075
The impact of the adoption of ASC 842 on the Statement of Operations for the three months ended March 31, 2020 was (in thousands):
Prior to
Adoption of
Adoption
ASC 842
Balance
Total revenues
$
96
$
—
$
96
Operating expenses
$
4,043
$
117
(1)
$
4,160
Operating loss
$
(3,947)
$
(117)
$
(4,064)
Other income (expense)
$
(467)
$
(145)
(2)
$
(612)
Consolidated net loss
$
(4,414)
$
(262)
$
(4,676)
(1)
Excess of the amortization of finance lease ROU's over the depreciation of capital lease assets that would have occurred under ASC 840.
(2)
Excess of the interest expense related to the finance lease obligation over the interest expense of the capital lease obligation that would have been incurred under ASC 840.
The impact of the adoption of ASC 842 on the Statement of Operations for the nine months ended March 31, 2020 was (in thousands):
Prior to
Adoption of
Adoption
ASC 842
Balance
Total revenues
$
518
$
—
$
518
Operating expenses
$
11,240
$
352
(1)
$
11,592
Operating loss
$
(10,722)
$
(352)
$
(11,074)
Other income (expense)
$
(1,394)
$
(436)
(2)
$
(1,830)
Consolidated net loss
$
(12,116)
$
(788)
$
(12,904)
(1)
Excess of the amortization of finance lease ROU's over the depreciation of capital lease assets that would have occurred under ASC 840.
(2)
Excess of the interest expense related to the finance lease obligation over the interest expense of the capital lease obligation that would have been incurred under ASC 840.</t>
  </si>
  <si>
    <t>Research and Development</t>
  </si>
  <si>
    <t>Research and Development
The Company accounts for research and development costs in accordance with the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t>
  </si>
  <si>
    <t>Right-of-Use Assets</t>
  </si>
  <si>
    <t xml:space="preserve">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10 - Finance Lease Obligation for additional information. </t>
  </si>
  <si>
    <t>Fixed Assets
Fixed assets are stated at cost net of accumulated depreciation. Depreciation is calculated using the straight-line method over the estimated useful lives of the assets ranging from three to fifteen years.</t>
  </si>
  <si>
    <t>Intangible Asset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nine months ended March 31, 2020 and 2019.</t>
  </si>
  <si>
    <t>Foreign Currency</t>
  </si>
  <si>
    <t>Foreign Currency
The Company accounts for foreign currency translation pursuant to FASB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the three and nine months ended March 31, 2020 and 2019, any translation adjustments were considered immaterial and did not have a significant impact on the Company’s consolidated financial statements.</t>
  </si>
  <si>
    <t>Share-based Compensation</t>
  </si>
  <si>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3 - Shared-Based Compensation for additional information.</t>
  </si>
  <si>
    <t>Recently Issued Accounting Pronouncements</t>
  </si>
  <si>
    <t>Recently Issued Accounting Pronouncements
In June 2016, the Financial Accounting Standards Board ("FASB") issued ASU No. 2016-13, " Financial Instruments - Credit Losses (Topic 326): Measurement of Credit Losses on Financial Instruments "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periods within those fiscal years, beginning after December 15, 2019 (quarter ended September 30, 2020 for the Company). Entities are required to apply these changes through a cumulative-effect adjustment to retained earnings as of the beginning of the first reporting period in which the guidance is effective. We are currently evaluating the impact of ASU 2016-13 on the Company's consolidated financial statements.
Effective July 1, 2018, the Company adopted ASU 2017-09, “ Compensation - Stock Compensation (Topic 718): Scope of Modification Accounting” (“ASU 2017-09”) which provides guidance about which changes to the terms or conditions of a share-based payment award require an entity to apply modification accounting in Topic 718. The adoption of ASU 2017-09 did not have a significant impact on the Company’s consolidated financial statements.
Effective April 1, 2018, the Company adopted ASU No. 2017-11, “ Earnings Per Share (Topic 260), Distinguishing Liabilities from Equity (Topic 480), Derivatives and Hedging (Topic 815) ”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ASC 470-20, “ Debt—Debt with Conversion and Other Options ”), including related EPS guidance (in ASC 260). The amendments in Part II of ASU 2017-11 recharacterize the indefinite deferral of certain provisions of ASC 480 that now are presented as pending content in the codification, to a scope exception. Those amendments do not have an accounting effect. As a result of the adoption of ASU 2017-11, the Company classified the proceeds received from the sale of its preferred stock as equity (see Note 11 - Stockholders' Equity).
Effective July 1, 2019, the Company adopted ASU No. 2018-07, “ Compensation - Stock Compensation (Topic 718): Improvements to Nonemployee Share-Based Payment Accounting ”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ASU 2018-07 did not have a significant impact on the Company’s consolidated financial statements.
In December 2019, the FASB issued ASU 2019-12, " Simplifying the Accounting for Income Taxes " ("ASU 2019-12")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guidance is effective for fiscal years and for interim periods within those fiscal years, beginning after December 15, 2020 (quarter ended September 30, 2021 for the Company), with early adoption permitted. An entity that elects early adoption must adopt all the amendments in the same period. Most amendments within ASU 2019-12 are required to be applied on a prospective basis, while certain amendments must be applied on a retrospective or modified retrospective basis. We are currently evaluating the impact of ASU 2019-12 on the Company's consolidated financial statements.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si>
  <si>
    <t>Summary of Significant Accounting Policies (Tables)</t>
  </si>
  <si>
    <t>Schedule of impact of adoption of Topic 842 on the balance sheet</t>
  </si>
  <si>
    <t>The impact of the adoption of ASC 842 on the balance sheet was (in thousands):
As reported
Balance
June 30, 2019
Adoption of ASC 842
July 1, 2019
Finance lease right-of-use assets
$
—
$
7,489
$
7,489
Total assets
$
30,586
$
7,489
$
38,075
Finance lease obligation - current portion
$
213
$
(141)
$
72
Finance lease obligation - net of current portion
$
24,671
$
7,630
$
32,301
Total liabilities
$
28,129
$
7,489
$
35,618
Total liabilities and stockholders’ equity
$
30,586
$
7,489
$
38,075</t>
  </si>
  <si>
    <t>Schedule of impact of adoption of Topic 842 on the Statement Of Operations</t>
  </si>
  <si>
    <t>The impact of the adoption of ASC 842 on the Statement of Operations for the three months ended March 31, 2020 was (in thousands):
Prior to
Adoption of
Adoption
ASC 842
Balance
Total revenues
$
96
$
—
$
96
Operating expenses
$
4,043
$
117
(1)
$
4,160
Operating loss
$
(3,947)
$
(117)
$
(4,064)
Other income (expense)
$
(467)
$
(145)
(2)
$
(612)
Consolidated net loss
$
(4,414)
$
(262)
$
(4,676)
(1)
Excess of the amortization of finance lease ROU's over the depreciation of capital lease assets that would have occurred under ASC 840.
(2)
Excess of the interest expense related to the finance lease obligation over the interest expense of the capital lease obligation that would have been incurred under ASC 840.
The impact of the adoption of ASC 842 on the Statement of Operations for the nine months ended March 31, 2020 was (in thousands):
Prior to
Adoption of
Adoption
ASC 842
Balance
Total revenues
$
518
$
—
$
518
Operating expenses
$
11,240
$
352
(1)
$
11,592
Operating loss
$
(10,722)
$
(352)
$
(11,074)
Other income (expense)
$
(1,394)
$
(436)
(2)
$
(1,830)
Consolidated net loss
$
(12,116)
$
(788)
$
(12,904)
(1)
Excess of the amortization of finance lease ROU's over the depreciation of capital lease assets that would have occurred under ASC 840.
(2)
Excess of the interest expense related to the finance lease obligation over the interest expense of the capital lease obligation that would have been incurred under ASC 840.</t>
  </si>
  <si>
    <t>Finance Lease ROU's (Tables)</t>
  </si>
  <si>
    <t>Summary of the gross carrying value and accumulated amortization of finance lease ROU</t>
  </si>
  <si>
    <t>The following table summarizes by category the gross carrying value and accumulated amortization of finance lease ROU (in thousands):
March 31,
June 30,
2020
2019
ROU - Facility
$
25,761
$
—
ROU - Equipment
7,728
—
33,489
—
Accumulated amortization
(5,458)
—
Net finance lease ROU
$
28,031
$
—</t>
  </si>
  <si>
    <t>Fixed Assets (Tables)</t>
  </si>
  <si>
    <t>Schedule of gross carrying value and accumulated depreciation of fixed assets</t>
  </si>
  <si>
    <t>The following table summarizes by category the gross carrying value and accumulated depreciation of fixed assets (in thousands):
March 31,
June 30,
2020
2019
Facility improvements
$
1,465
$
1,449
Medical equipment
1,419
1,260
Office equipment and software
383
231
Construction in progress
67
138
Facility under capital lease
—
20,000
Equipment under capital lease
—
6,000
3,334
29,078
Accumulated depreciation – assets under capital lease
—
(4,212)
Accumulated depreciation
(677)
(486)
Net fixed assets
$
2,657
$
24,380</t>
  </si>
  <si>
    <t>Intangible Assets (Tables)</t>
  </si>
  <si>
    <t>Schedule of Category the gross carrying value and accumulated amortization of intangible assets</t>
  </si>
  <si>
    <t>The following table summarizes by category the gross carrying value and accumulated amortization of intangible assets (in thousands):
March 31,
June 30,
2020
2019
Intellectual property – gross carrying value
$
3,100
$
3,100
Patents – gross carrying value
2,616
2,560
5,716
5,660
Intellectual property – accumulated amortization
(2,516)
(2,399)
Patents – accumulated amortization
(1,996)
(1,887)
(4,512)
(4,286)
Net intangible assets
$
1,204
$
1,374</t>
  </si>
  <si>
    <t>Finance Lease Obligation (Tables)</t>
  </si>
  <si>
    <t>Schedule of components of lease expense and supplemental balance sheet information related to the finance lease obligation</t>
  </si>
  <si>
    <t>The following tables present the components of lease expense and supplemental balance sheet information related to the finance lease obligation (in thousands):
Nine Months
Ended
March 31,
2020
Finance Lease Cost:
Amortization of right-of-use assets
$
1,246
Interest on lease liabilities
1,851
Operating Lease Cost
109
Total Lease Cost
$
3,206
Other Information
Cash paid for amounts included in the measurement lease liabilities:
Operating cash flows from operating lease
$
109
Financing cash flows from finance lease obligation
$
—
March 31,
2020
Finance lease right-of-use assets
$
28,031
Finance lease obligation – current portion
$
295
Finance lease obligation - non-current portion
$
32,084
Weighted-average remaining lease term - finance lease
29.93 years
Weighted-average discount rate - Finance lease obligation
7.608
%</t>
  </si>
  <si>
    <t>Schedule of future minimum payments under the finance lease obligation</t>
  </si>
  <si>
    <t>Future minimum payments under the capitalized lease obligation are due as follows (in thousands):
Fiscal period ending on March 31 :
Principal
Interest
Total
2021
$
295
$
2,455
$
2,750
2022
318
2,432
2,750
2023
343
2,407
2,750
2024
370
2,380
2,750
2025
399
2,351
2,750
Thereafter
30,654
38,096
68,750
Total minimum lease payments
32,379
$
50,121
$
82,500
Less: current portion
(295)
Long-term portion of minimum lease obligations
$
32,084</t>
  </si>
  <si>
    <t>Earnings (Loss) Per Common Share (Tables)</t>
  </si>
  <si>
    <t>Schedule of Earnings (loss) Per Share, Basic and Diluted</t>
  </si>
  <si>
    <t>Three Months Ended
Nine Months Ended
March 31,
March 31,
2020
2019
2020
2019
Basic and diluted numerator:
Net loss attributable to iBio, Inc.
$
(4,676)
$
(4,223)
$
(12,901)
$
(13,090)
Deemed dividends – down round of Series A Preferred and Series B Preferred
—
—
(21,560)
—
Preferred stock dividends – iBio CMO Preferred Tracking Stock
(65)
(64)
(196)
(195)
Net loss available to iBio, Inc. stockholders
$
(4,741)
$
(4,287)
$
(34,657)
$
(13,285)
Basic and diluted denominator:
Weighted-average common shares outstanding
79,917
19,224
47,018
18,597
Per share amount
$
(0.06)
$
(0.22)
$
(0.74)
$
(0.71)</t>
  </si>
  <si>
    <t>Schedule of Antidilutive Securities Excluded from Computation of Earnings Per Share</t>
  </si>
  <si>
    <t>March 31,
2020
2019
(in thousands)
Stock options
2,158
947
Series A Preferred
—
4,980
Series B Preferred
28,925
6,428
Restricted stock units
41
—
Shares excluded from the calculation of diluted loss per share
31,124
12,355</t>
  </si>
  <si>
    <t>Share-Based Compensation (Tables)</t>
  </si>
  <si>
    <t>Schedule of Employee Service Share-based Compensation, Allocation of Recognized Period Costs [Table Text Block]</t>
  </si>
  <si>
    <t>Three Months Ended
March 31,
2020
2019
Research and development
$
(5)
$
6
General and administrative
68
43
Total
$
63
$
49
Nine Months Ended
March 31,
2020
2019
Research and development
$
7
$
22
General and administrative
161
160
Total
$
168
$
182</t>
  </si>
  <si>
    <t>Schedule of Share-based Compensation, Stock Options, Activity [Table Text Block]</t>
  </si>
  <si>
    <t>Weighted-
Weighted-
average
average
Remaining
Aggregate
Stock
Exercise
Contractual
Intrinsic Value
Options
Price
Term (in years)
(in thousands)
Outstanding as of July 1 ,2019
1,346,519
$
1.45
6.1
$
—
Issued
908,300
1.15
Exercised
(3,750)
0.93
Forfeited/expired
(93,146)
3.80
Outstanding as of March 31, 2020
2,157,923
$
1.22
7.2
$
171
Vested and, as of March 31, 2020, expected to vest
2,111,539
$
1.23
7.1
$
170
Exercisable as of March 31, 2020
$
$</t>
  </si>
  <si>
    <t>Schedule of Stock options outstanding and exercisable</t>
  </si>
  <si>
    <t>Options Outstanding and Exercisable
Weighted-
Weighted-
Average
Average
Number
Remaining Life
Exercise
Number
Outstanding
In Years
Price
Exercisable
Exercise prices:
$0.90 - $2.03
2,133,423
7.2
$
1.02
874,956
$2.53 - $4.00
1,166
3.5
3.37
999
$7.30 - $26.90
19,334
1.6
18.06
19,334
$28.90
4,000
1.2
28.90
4,000
2,157,923
7.2
$
1.22
899,289</t>
  </si>
  <si>
    <t>Schedule of Fair value of options granted using the Black-Scholes option pricing model</t>
  </si>
  <si>
    <t>Risk-free interest rate
0.66
%
Dividend yield
—
%
Volatility
97.5
%
Expected term (in years)
9</t>
  </si>
  <si>
    <t>Segment Reporting (Tables)</t>
  </si>
  <si>
    <t>Schedule of Segment Reporting Information, by Segment</t>
  </si>
  <si>
    <t>These segments are components of the Company about which separate financial information is available and regularly evaluated by the chief operating decision maker in deciding how to allocate resources and in assessing performance. Please note that certain totals may not sum due to rounding.
Three Months Ended March 31, 2020 (in thousands)
iBio, Inc.
iBio CDMO
Eliminations
Total
Revenues – external customers
$
75
$
21
$
—
$
96
Revenues – intersegment
211
787
(998)
—
Research and development
78
1,722
(801)
999
General and administrative
1,584
1,774
(197)
3,161
Operating loss
(1,376)
(2,688)
—
(4,064)
Interest expense
—
(616)
—
(616)
Interest and other income
4
—
—
4
Consolidated net loss
(1,372)
(3,304)
—
(4,676)
Total assets
51,113
32,024
(40,917)
42,220
Finance lease ROU assets
—
28,031
—
28,031
Fixed assets, net
—
2,657
—
2,657
Intangible assets, net
1,204
—
—
1,204
Amortization of ROU assets
—
416
—
416
Depreciation expense
—
70
—
70
Amortization of intangible assets
72
—
—
72
Three Months Ended March 31, 2019 (in thousands)
iBio, Inc.
iBio CDMO
Eliminations
Total
Revenues – external customers
$
527
$
—
$
—
$
527
Revenues – intersegment
389
463
(852)
—
Research and development
1,053
883
(483)
1,453
General and administrative
873
2,340
(369)
2,844
Operating loss
(1,010)
(2,760)
—
(3,770)
Interest expense
—
(474)
—
(474)
Interest and other income
17
3
—
20
Consolidated net loss
(993)
(3,231)
—
(4,224)
Total assets
39,713
9,572
(13,611)
35,674
Fixed assets, net
3
24,638
—
24,641
Intangible assets, net
1,423
—
—
1,423
Depreciation expense
1
340
—
341
Amortization of intangible assets
92
—
—
92
Nine Months Ended March 31, 2020 (in thousands)
iBio, Inc.
iBio CDMO
Eliminations
Total
Revenues – external customers
$
425
$
93
$
—
$
518
Revenues – intersegment
637
1,279
(1,916)
—
Research and development
736
3,431
(1,303)
2,864
General and administrative
3,814
5,527
(613)
8,728
Operating loss
(3,488)
(7,586)
—
(11,074)
Interest expense
—
(1,851)
—
(1,851)
Interest and other income
20
1
—
21
Consolidated net loss
(3,468)
(9,436)
—
(12,904)
Total assets
51,113
32,024
(40,917)
42,220
Finance lease ROU assets
—
28,031
28,031
Fixed assets, net
—
2,657
—
2,657
Intangible assets, net
1,204
—
—
1,204
Amortization of ROU assets
—
1,246
1,246
Depreciation expense
2
205
—
207
Amortization of intangible assets
225
—
—
225
l
Nine Months Ended March 31, 2019 (in thousands)
iBio, Inc.
iBio CDMO
Eliminations
Total
Revenues – external customers
$
1,223
$
—
$
—
$
1,223
Revenues – intersegment
1,153
1,216
(2,369)
—
Research and development
3,152
2,005
(1,307)
3,850
General and administrative
3,090
7,091
(1,073)
9,108
Operating loss
(3,866)
(7,880)
—
(11,735)
Interest expense
—
(1,426)
—
(1,426)
Interest and other income
57
11
—
68
Consolidated net loss
(3,809)
(9,296)
—
(13,093)
Total assets
39,713
9,572
(13,611)
35,674
Fixed assets, net
3
24,638
—
24,641
Intangible assets, net
1,423
—
—
1,423
Depreciation expense
2
1,063
—
1,065
Amortization of intangible assets
243
—
—
243</t>
  </si>
  <si>
    <t>Nature of Business (Details) $ / shares in Units, $ in Millions</t>
  </si>
  <si>
    <t>Feb. 23, 2017$ / sharesshares</t>
  </si>
  <si>
    <t>Mar. 31, 2020ft²segmentitem</t>
  </si>
  <si>
    <t>Jan. 13, 2016USD ($)</t>
  </si>
  <si>
    <t>Dec. 31, 2015</t>
  </si>
  <si>
    <t>Nature of Business [Line Items]</t>
  </si>
  <si>
    <t>Number of Operating Segments | segment</t>
  </si>
  <si>
    <t>Shares exchanged for ownership interest</t>
  </si>
  <si>
    <t>Number Of Lines Of Business | item</t>
  </si>
  <si>
    <t>Ibio Do Brasil Biofarmatcutica Ltda [Member]</t>
  </si>
  <si>
    <t>Noncontrolling Interest, Ownership Percentage by Parent</t>
  </si>
  <si>
    <t>99.00%</t>
  </si>
  <si>
    <t>99.99%</t>
  </si>
  <si>
    <t>100.00%</t>
  </si>
  <si>
    <t>Noncontrolling Interest, Amount Represented by Preferred Stock | $</t>
  </si>
  <si>
    <t>Noncontrolling Interest, Ownership Percentage by Noncontrolling Owners</t>
  </si>
  <si>
    <t>70.00%</t>
  </si>
  <si>
    <t>Second Eastern Affiliate [Member]</t>
  </si>
  <si>
    <t>Lease Term</t>
  </si>
  <si>
    <t>34 years</t>
  </si>
  <si>
    <t>Preferred Tracking Stock [Member]</t>
  </si>
  <si>
    <t>Preferred Stock, Par or Stated Value Per Share | $ / shares</t>
  </si>
  <si>
    <t>iBio CDMO LLC [Member]</t>
  </si>
  <si>
    <t>Area of Land | ft²</t>
  </si>
  <si>
    <t>Second Eastern Affiliate [Member] | iBio CMO [Member]</t>
  </si>
  <si>
    <t>30.00%</t>
  </si>
  <si>
    <t>Basis of Presentation (Details) - USD ($)</t>
  </si>
  <si>
    <t>May 13, 2020</t>
  </si>
  <si>
    <t>Apr. 01, 2020</t>
  </si>
  <si>
    <t>Mar. 19, 2020</t>
  </si>
  <si>
    <t>Oct. 29, 2019</t>
  </si>
  <si>
    <t>Jul. 12, 2018</t>
  </si>
  <si>
    <t>Jun. 26, 2018</t>
  </si>
  <si>
    <t>Jan. 14, 2014</t>
  </si>
  <si>
    <t>Nov. 30, 2018</t>
  </si>
  <si>
    <t>Dec. 31, 2019</t>
  </si>
  <si>
    <t>Sep. 30, 2019</t>
  </si>
  <si>
    <t>Sep. 30, 2018</t>
  </si>
  <si>
    <t>Jun. 30, 2018</t>
  </si>
  <si>
    <t>Jun. 20, 2018</t>
  </si>
  <si>
    <t>Basis of Presentation [Line Items]</t>
  </si>
  <si>
    <t>Net Cash Used in Operating Activities</t>
  </si>
  <si>
    <t>Net proceeds from underwritten public offering</t>
  </si>
  <si>
    <t>Stock Issued During Period, Value, New Issues</t>
  </si>
  <si>
    <t>Shares of the common stock issued</t>
  </si>
  <si>
    <t>Gross proceeds from issuance</t>
  </si>
  <si>
    <t>Contract with Customer, Liability, Revenue Recognized</t>
  </si>
  <si>
    <t>Term of agreement</t>
  </si>
  <si>
    <t>5 years</t>
  </si>
  <si>
    <t>Stock Issued During Period, Shares, Warrants Exercised</t>
  </si>
  <si>
    <t>Lincoln Park 2020 Purchase Agreement</t>
  </si>
  <si>
    <t>Number of shares offered</t>
  </si>
  <si>
    <t>Authorized value of shares</t>
  </si>
  <si>
    <t>36 months</t>
  </si>
  <si>
    <t>CC-Pharming Ltd</t>
  </si>
  <si>
    <t>Contract with Customer, Liability</t>
  </si>
  <si>
    <t>Master Manufacturing Services and Supply Agreement ("MSA") | Lung Bio</t>
  </si>
  <si>
    <t>Advance received</t>
  </si>
  <si>
    <t>Purchase of capital expenditure</t>
  </si>
  <si>
    <t>Related contracted services</t>
  </si>
  <si>
    <t>Over-Allotment Option [Member]</t>
  </si>
  <si>
    <t>Shares Issued, Price Per Share</t>
  </si>
  <si>
    <t>Series A Warrants [Member]</t>
  </si>
  <si>
    <t>Subsequent event | Lincoln Park 2020 Purchase Agreement</t>
  </si>
  <si>
    <t>Subsequent event | Securities and Exchange Commission | Lincoln Park 2020 Purchase Agreement</t>
  </si>
  <si>
    <t>Summary of Significant Accounting Policies - Adoption of ASC 842 on the balance sheet (Details) - USD ($) $ in Thousands</t>
  </si>
  <si>
    <t>Jul. 01, 2019</t>
  </si>
  <si>
    <t>Finance lease right-of-use assets</t>
  </si>
  <si>
    <t>Total assets</t>
  </si>
  <si>
    <t>Total liabilities</t>
  </si>
  <si>
    <t>Total liabilities and stockholders' equity</t>
  </si>
  <si>
    <t>Adoption of ASC 842</t>
  </si>
  <si>
    <t>Previously reported</t>
  </si>
  <si>
    <t>Restatement adjustment</t>
  </si>
  <si>
    <t>Summary of Significant Accounting Policies - Adoption of ASC 842 on the Statement of Operations (Details) - USD ($) $ in Thousands</t>
  </si>
  <si>
    <t>Dec. 31, 2018</t>
  </si>
  <si>
    <t>Total revenues</t>
  </si>
  <si>
    <t>Operating expenses</t>
  </si>
  <si>
    <t>Other income (expense)</t>
  </si>
  <si>
    <t>[1]</t>
  </si>
  <si>
    <t>[2]</t>
  </si>
  <si>
    <t>Excess of the amortization of finance lease ROU's over the depreciation of capital lease assets that would have occurred under ASC 840.</t>
  </si>
  <si>
    <t>Excess of the interest expense related to the finance lease obligation over the interest expense of the capital lease obligation that would have been incurred under ASC 840.</t>
  </si>
  <si>
    <t>Summary of Significant Accounting Policies - Additional information (Details)</t>
  </si>
  <si>
    <t>Mar. 31, 2020USD ($)</t>
  </si>
  <si>
    <t>Mar. 31, 2019USD ($)</t>
  </si>
  <si>
    <t>Mar. 31, 2020USD ($)item</t>
  </si>
  <si>
    <t>Jun. 30, 2019USD ($)</t>
  </si>
  <si>
    <t>Summary Of Significant Accounting Policies [Line Items]</t>
  </si>
  <si>
    <t>Contract liabilities (or deferred revenue)</t>
  </si>
  <si>
    <t>Goodwill and Intangible Asset Impairment</t>
  </si>
  <si>
    <t>Revenues From Grants</t>
  </si>
  <si>
    <t>Contract with Customer, Asset, Net, Current</t>
  </si>
  <si>
    <t>Dividend rate</t>
  </si>
  <si>
    <t>0.00%</t>
  </si>
  <si>
    <t>Minimum [Member]</t>
  </si>
  <si>
    <t>Estimated useful life, Fixed assets</t>
  </si>
  <si>
    <t>P3Y</t>
  </si>
  <si>
    <t>Maximum [Member]</t>
  </si>
  <si>
    <t>P15Y</t>
  </si>
  <si>
    <t>Patents [Member]</t>
  </si>
  <si>
    <t>Finite-Lived Intangible Asset, Useful Life</t>
  </si>
  <si>
    <t>10 years</t>
  </si>
  <si>
    <t>Intellectual Property [Member] | Minimum [Member]</t>
  </si>
  <si>
    <t>16 years</t>
  </si>
  <si>
    <t>Intellectual Property [Member] | Maximum [Member]</t>
  </si>
  <si>
    <t>23 years</t>
  </si>
  <si>
    <t>Finance Lease ROU's (Details) - USD ($) $ in Thousands</t>
  </si>
  <si>
    <t>Finance Lease, Right Of Use Asset, Disclosure [Line Items]</t>
  </si>
  <si>
    <t>ROU, gross</t>
  </si>
  <si>
    <t>Accumulated amortization</t>
  </si>
  <si>
    <t>Net finance lease ROU's</t>
  </si>
  <si>
    <t>Amortization of ROU assets</t>
  </si>
  <si>
    <t>Facility</t>
  </si>
  <si>
    <t>Equipment</t>
  </si>
  <si>
    <t>Fixed Assets (Details) - USD ($) $ in Thousands</t>
  </si>
  <si>
    <t>Property, Plant and Equipment, Gross</t>
  </si>
  <si>
    <t>Accumulated depreciation - assets under capital lease</t>
  </si>
  <si>
    <t>Accumulated depreciation</t>
  </si>
  <si>
    <t>Net fixed assets</t>
  </si>
  <si>
    <t>Facility Improvements [Member]</t>
  </si>
  <si>
    <t>Medical Equipment [Member]</t>
  </si>
  <si>
    <t>Office equipment and software [Member]</t>
  </si>
  <si>
    <t>Construction in Progress [Member]</t>
  </si>
  <si>
    <t>Facility Under Capital Lease [Member]</t>
  </si>
  <si>
    <t>Equipment Under Capital Lease [Member]</t>
  </si>
  <si>
    <t>Fixed Assets - Additional information (Details) - USD ($)</t>
  </si>
  <si>
    <t>Depreciation, Total</t>
  </si>
  <si>
    <t>Depreciation, Depletion and Amortization, Nonproduction</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Intangible Assets - Additional information (Details) - USD ($)</t>
  </si>
  <si>
    <t>Amortization of Intangible Assets</t>
  </si>
  <si>
    <t>Intangible asset impairment</t>
  </si>
  <si>
    <t>Maximum [Member] | Intellectual Property [Member]</t>
  </si>
  <si>
    <t>Minimum [Member] | Intellectual Property [Member]</t>
  </si>
  <si>
    <t>Significant Vendors (Details) - USD ($)</t>
  </si>
  <si>
    <t>12 Months Ended</t>
  </si>
  <si>
    <t>Jun. 30, 2015</t>
  </si>
  <si>
    <t>Mar. 13, 2020</t>
  </si>
  <si>
    <t>Significant Vendor [Line Items]</t>
  </si>
  <si>
    <t>Accounts Payable, Current</t>
  </si>
  <si>
    <t>Research and Development Expense</t>
  </si>
  <si>
    <t>Amended Agreement [Member]</t>
  </si>
  <si>
    <t>Fraunhofer [Member]</t>
  </si>
  <si>
    <t>Novici [Member]</t>
  </si>
  <si>
    <t>Notes Payable - Warrant Exchange (Details) - USD ($)</t>
  </si>
  <si>
    <t>Feb. 20, 2020</t>
  </si>
  <si>
    <t>Underwritten offering</t>
  </si>
  <si>
    <t>Debt Instrument, Face Amount</t>
  </si>
  <si>
    <t>Long-term Debt, Gross</t>
  </si>
  <si>
    <t>Notes payable</t>
  </si>
  <si>
    <t>Notes payable | Underwritten offering</t>
  </si>
  <si>
    <t>Proceeds from Issuance of Warrants</t>
  </si>
  <si>
    <t>Finance Lease Obligation - Lease with Second Eastern Affiliate (Details) - USD ($)</t>
  </si>
  <si>
    <t>Sub Lease Expiration Period</t>
  </si>
  <si>
    <t>Renewal term</t>
  </si>
  <si>
    <t>Annual base rent</t>
  </si>
  <si>
    <t>Financial Lease Obligation Description</t>
  </si>
  <si>
    <t>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As the Company adopted ASC 842 effective July 1, 2019, the minimum percentage rent is included in the finance lease obligation. Percentage rent amounted to approximately $87,500 and $262,500 for the three and nine months ended March 31, 2019, respectively.</t>
  </si>
  <si>
    <t>Percentage rent expense</t>
  </si>
  <si>
    <t>Finance Lease Obligation - Due To Second Eastern Affiliate (Details) - USD ($)</t>
  </si>
  <si>
    <t>Related Party Transaction [Line Items]</t>
  </si>
  <si>
    <t>General and administrative expenses</t>
  </si>
  <si>
    <t>Interest expense</t>
  </si>
  <si>
    <t>Finance Lease Obligation - Finance lease cost and other information (Details) - USD ($) $ in Thousands</t>
  </si>
  <si>
    <t>Finance Lease Cost:</t>
  </si>
  <si>
    <t>Interest on lease liabilities</t>
  </si>
  <si>
    <t>Operating Lease Cost</t>
  </si>
  <si>
    <t>Total Lease Cost</t>
  </si>
  <si>
    <t>Cash paid for amounts included in the measurement lease liabilities:</t>
  </si>
  <si>
    <t>Operating cash flows from operating lease</t>
  </si>
  <si>
    <t>Financing cash flows from finance lease obligation</t>
  </si>
  <si>
    <t>Weighted average remaining lease term - finance lease</t>
  </si>
  <si>
    <t>29 years 11 months 5 days</t>
  </si>
  <si>
    <t>Weighted average discount rate - Finance lease obligation</t>
  </si>
  <si>
    <t>7.608%</t>
  </si>
  <si>
    <t>Finance Lease Obligation - Future minimum payments under the finance lease obligation (Details) - USD ($) $ in Thousands</t>
  </si>
  <si>
    <t>2021</t>
  </si>
  <si>
    <t>2022</t>
  </si>
  <si>
    <t>2023</t>
  </si>
  <si>
    <t>2024</t>
  </si>
  <si>
    <t>2025</t>
  </si>
  <si>
    <t>Thereafter</t>
  </si>
  <si>
    <t>Total minimum lease payments</t>
  </si>
  <si>
    <t>Less: current portion</t>
  </si>
  <si>
    <t>Long-term portion of minimum lease obligations</t>
  </si>
  <si>
    <t>Principal [Member]</t>
  </si>
  <si>
    <t>Interest [Member]</t>
  </si>
  <si>
    <t>Stockholders' Equity (Details)</t>
  </si>
  <si>
    <t>Apr. 01, 2020USD ($)shares</t>
  </si>
  <si>
    <t>Mar. 31, 2020USD ($)$ / sharesshares</t>
  </si>
  <si>
    <t>Mar. 19, 2020USD ($)$ / sharesshares</t>
  </si>
  <si>
    <t>Oct. 29, 2019USD ($)$ / sharesshares</t>
  </si>
  <si>
    <t>Oct. 28, 2019USD ($)$ / sharesshares</t>
  </si>
  <si>
    <t>Jul. 12, 2018USD ($)$ / sharesshares</t>
  </si>
  <si>
    <t>Jun. 26, 2018USD ($)$ / sharesshares</t>
  </si>
  <si>
    <t>Jun. 20, 2018$ / sharesshares</t>
  </si>
  <si>
    <t>Jan. 26, 2018</t>
  </si>
  <si>
    <t>Nov. 27, 2017</t>
  </si>
  <si>
    <t>Jul. 24, 2017USD ($)item$ / sharesshares</t>
  </si>
  <si>
    <t>Feb. 23, 2017USD ($)$ / sharesshares</t>
  </si>
  <si>
    <t>Apr. 13, 2016USD ($)shares</t>
  </si>
  <si>
    <t>Apr. 07, 2016shares</t>
  </si>
  <si>
    <t>Jan. 25, 2016USD ($)shares</t>
  </si>
  <si>
    <t>Jan. 13, 2016USD ($)$ / sharesshares</t>
  </si>
  <si>
    <t>Mar. 31, 2019shares</t>
  </si>
  <si>
    <t>Nov. 30, 2018USD ($)</t>
  </si>
  <si>
    <t>May 31, 2018USD ($)</t>
  </si>
  <si>
    <t>Mar. 31, 2018USD ($)shares</t>
  </si>
  <si>
    <t>Dec. 31, 2019shares</t>
  </si>
  <si>
    <t>Mar. 31, 2019USD ($)shares</t>
  </si>
  <si>
    <t>Feb. 20, 2020shares</t>
  </si>
  <si>
    <t>Sep. 30, 2019shares</t>
  </si>
  <si>
    <t>Jun. 30, 2019USD ($)$ / sharesshares</t>
  </si>
  <si>
    <t>Dec. 31, 2018shares</t>
  </si>
  <si>
    <t>Sep. 30, 2018shares</t>
  </si>
  <si>
    <t>Jun. 30, 2018shares</t>
  </si>
  <si>
    <t>Dec. 19, 2017shares</t>
  </si>
  <si>
    <t>Stockholders' Equity [Line Items]</t>
  </si>
  <si>
    <t>Warrant exchange | $</t>
  </si>
  <si>
    <t>Warrants to purchase shares of Common Stock</t>
  </si>
  <si>
    <t>Proceeds from exercise of warrants | $</t>
  </si>
  <si>
    <t>Shares of common stock issued for the cashless exercise of Warrants</t>
  </si>
  <si>
    <t>Cashless exercise of warrants reducing balance owed for notes payable - warrant exchange | $</t>
  </si>
  <si>
    <t>Costs related to the warrant exchange offset against additional paid-in capital | $</t>
  </si>
  <si>
    <t>Warrants outstanding</t>
  </si>
  <si>
    <t>Acquisition Of Equity Interest, Units Receivable Per Preferred Share</t>
  </si>
  <si>
    <t>Common Stock, Par or Stated Value Per Share | $ / shares</t>
  </si>
  <si>
    <t>Stock Issued During Period, Value, New Issues | $</t>
  </si>
  <si>
    <t>Common Stock, Capital Shares Reserved for Future Issuance</t>
  </si>
  <si>
    <t>Proceeds from Issuance of Common Stock | $</t>
  </si>
  <si>
    <t>Agreement term</t>
  </si>
  <si>
    <t>Share Price | $ / shares</t>
  </si>
  <si>
    <t>Underwriting Discounts, Commissions and Other Offering Expenses | $</t>
  </si>
  <si>
    <t>No sales period</t>
  </si>
  <si>
    <t>90 days</t>
  </si>
  <si>
    <t>Underwriting option period</t>
  </si>
  <si>
    <t>45 days</t>
  </si>
  <si>
    <t>Proceeds from Warrant Exercises | $</t>
  </si>
  <si>
    <t>Proceeds from Noncontrolling Interests | $</t>
  </si>
  <si>
    <t>Class of Warrant or Right, Exercise Price of Warrants or Rights | $ / shares</t>
  </si>
  <si>
    <t>Number of stocks sold</t>
  </si>
  <si>
    <t>Number of warrants issued</t>
  </si>
  <si>
    <t>Exercise price of warrants | $ / shares</t>
  </si>
  <si>
    <t>Term of the warrants</t>
  </si>
  <si>
    <t>2 years</t>
  </si>
  <si>
    <t>Series B Warrants [Member]</t>
  </si>
  <si>
    <t>7 years</t>
  </si>
  <si>
    <t>Shares Issued, Price Per Share | $ / shares</t>
  </si>
  <si>
    <t>Conversion of Stock, Shares Issued</t>
  </si>
  <si>
    <t>Shares, Outstanding</t>
  </si>
  <si>
    <t>Number of stock issued on each unit of stock sold</t>
  </si>
  <si>
    <t>Warrant [Member]</t>
  </si>
  <si>
    <t>Common Stock and Warrants [Member]</t>
  </si>
  <si>
    <t>Stock Issued During Period, Shares, Acquisitions</t>
  </si>
  <si>
    <t>Preferred Stock, Dividend Rate, Percentage</t>
  </si>
  <si>
    <t>2.00%</t>
  </si>
  <si>
    <t>Preferred Stock, Dividends Per Share, Declared | $ / shares</t>
  </si>
  <si>
    <t>Dividends Payable | $</t>
  </si>
  <si>
    <t>Convertible Preferred Stock, Terms of Conversion</t>
  </si>
  <si>
    <t>Each share of Series A Preferred wa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s below entitled "Public Offering - June 26, 2018" and "Public Offering - October 29, 2019" for further information. The number of shares of common stock to be received was limited by the beneficial ownership limitation as defined in the certificate of designation. Subject to limited exceptions, a holder of Series A Preferred would not have the right to exercise any portion of its Series A Preferred if such holder, together with its affiliates, would beneficially own over 4.99% of the number of shares of our common stock outstanding immediately after giving effect to such exercise; provided, however, that upon 61 days' prior notice to us, such holder may increase such limitation, provided that in no event will the limitation exceed 9.99%.</t>
  </si>
  <si>
    <t>Maximum ownership through conversion without prior notice</t>
  </si>
  <si>
    <t>4.99%</t>
  </si>
  <si>
    <t>Notice period</t>
  </si>
  <si>
    <t>61 days</t>
  </si>
  <si>
    <t>Maximum ownership through conversion with prior notice</t>
  </si>
  <si>
    <t>9.99%</t>
  </si>
  <si>
    <t>Conversion of Stock, Shares Converted</t>
  </si>
  <si>
    <t>Maximum Common Stock Percentage</t>
  </si>
  <si>
    <t>48.00%</t>
  </si>
  <si>
    <t>Each share of Series B Preferred i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s below entitled "Public Offering - June 26, 2018" and "Public Offering - October 29, 2019" for further information. The number of shares of common stock to be received is limited by the beneficial ownership limitation as defined in the certificate of designation. Subject to limited exceptions, a holder of Series B Preferred will not have the right to exercise any portion of its Series B Preferred if such holder, together with its affiliates, would beneficially own over 48% of the number of shares of common stock outstanding immediately after giving effect to such exercise.</t>
  </si>
  <si>
    <t>Conversion Of Preferred Stock, Conversion Price Per Share | $ / shares</t>
  </si>
  <si>
    <t>Each share of Series C Preferred was convertible into an amount of shares of common stock determined by dividing the stated value of $1,000 by the conversion price of $0.20, subject to adjustment. The number of shares of common stock to be received was limited by the beneficial ownership limitation as defined in the certificate of designation. Subject to limited exceptions, a holder of Series C Preferred would not have the right to exercise any portion of its Series C Preferred if such holder, together with its affiliates, would beneficially own over 4.99% (or, upon election by a holder prior to the issuance of any Series C Preferred Shares, 9.99%) of the number of shares of our Common Stock outstanding immediately after giving effect to such exercise; provided, however, that upon prior notice to us, such holder may increase such limitation, provided that in no event will the limitation exceed 9.99% and any such increase would not be effective until the 61st day after such notice was delivered to the Company.</t>
  </si>
  <si>
    <t>Maximum ownership through conversion without prior notice, prior to the issuance of preferred shares</t>
  </si>
  <si>
    <t>Series C Preferred Shares, and Warrants [Member]</t>
  </si>
  <si>
    <t>Sale Of Stock Number Of Shares Offered For Sale</t>
  </si>
  <si>
    <t>Eastern Share Purchase Agreements [Member]</t>
  </si>
  <si>
    <t>3 years</t>
  </si>
  <si>
    <t>38.00%</t>
  </si>
  <si>
    <t>Equity Method Investment, Ownership Percentage</t>
  </si>
  <si>
    <t>40.00%</t>
  </si>
  <si>
    <t>Class Of Warrants Or Rights Exercised</t>
  </si>
  <si>
    <t>Lincoln Park Purchase Agreement [Member]</t>
  </si>
  <si>
    <t>Stock Issued During Period, Shares, Other</t>
  </si>
  <si>
    <t>Number of days since last purchase</t>
  </si>
  <si>
    <t>1 day</t>
  </si>
  <si>
    <t>Number of closing prices | item</t>
  </si>
  <si>
    <t>Number of consecutive trading days</t>
  </si>
  <si>
    <t>10 days</t>
  </si>
  <si>
    <t>Number of shares remaining</t>
  </si>
  <si>
    <t>Maximum [Member] | Lincoln Park Purchase Agreement [Member]</t>
  </si>
  <si>
    <t>Eastern Affiliate [Member]</t>
  </si>
  <si>
    <t>Lincoln Park Capital Fund, LLC [Member]</t>
  </si>
  <si>
    <t>Aggregate Common Stock Issued or Sold</t>
  </si>
  <si>
    <t>iBio CMO [Member] | Eastern Affiliate [Member]</t>
  </si>
  <si>
    <t>0.01%</t>
  </si>
  <si>
    <t>Convertible Preferred Stock, Shares Issued upon Conversion</t>
  </si>
  <si>
    <t>19.99%</t>
  </si>
  <si>
    <t>Aggregate Common Stock Purchased | $</t>
  </si>
  <si>
    <t>Percentage of available shares issued</t>
  </si>
  <si>
    <t>3.00%</t>
  </si>
  <si>
    <t>Lincoln Park Capital Fund, LLC [Member] | Maximum [Member]</t>
  </si>
  <si>
    <t>Maximum obligation under each Regular Purchase | $</t>
  </si>
  <si>
    <t>Floor price | $ / shares</t>
  </si>
  <si>
    <t>Lincoln Park 2020 Purchase Agreement | Subsequent event</t>
  </si>
  <si>
    <t>Earnings (Loss) Per Common Share (Details) - USD ($) $ / shares in Units, $ in Thousands</t>
  </si>
  <si>
    <t>Basic and diluted numerator:</t>
  </si>
  <si>
    <t>Preferred stock dividends - iBio CMO Preferred Tracking Stock</t>
  </si>
  <si>
    <t>Net loss available to iBio, Inc. stockholders</t>
  </si>
  <si>
    <t>Basic and diluted denominator:</t>
  </si>
  <si>
    <t>Weighted-average common shares outstanding</t>
  </si>
  <si>
    <t>Per share amount</t>
  </si>
  <si>
    <t>Earnings (Loss) Per Common Share - Antidilutive Securities Excluded from Computation of Earnings Per Share (Details) - shares shares in Thousands</t>
  </si>
  <si>
    <t>Earnings Loss Per Common Share [Line Items]</t>
  </si>
  <si>
    <t>Antidilutive Securities Excluded from Computation of Earnings Per Share, Amount</t>
  </si>
  <si>
    <t>Employee Stock Option [Member]</t>
  </si>
  <si>
    <t>RSU</t>
  </si>
  <si>
    <t>Share-Based Compensation (Details) - USD ($) $ in Thousands</t>
  </si>
  <si>
    <t>Employee Service Share-based Compensation, Allocation of Recognized Period Costs</t>
  </si>
  <si>
    <t>Allocated Share-based Compensation Expense</t>
  </si>
  <si>
    <t>Research and development Expense [Member]</t>
  </si>
  <si>
    <t>General and administrative Expense [Member]</t>
  </si>
  <si>
    <t>Share-Based Compensation - Stock Option Activity (Details) - USD ($) $ / shares in Units, $ in Thousands</t>
  </si>
  <si>
    <t>Apr. 21, 2020</t>
  </si>
  <si>
    <t>Share-based Compensation Arrangement by Share-based Payment Award [Line Items]</t>
  </si>
  <si>
    <t>Stock Options, Outstanding at beginning of the period</t>
  </si>
  <si>
    <t>Stock Options, issued</t>
  </si>
  <si>
    <t>Stock Options, Exercised</t>
  </si>
  <si>
    <t>Stock Options, Forfeited/expired</t>
  </si>
  <si>
    <t>Stock Options, Outstanding at end of the period</t>
  </si>
  <si>
    <t>Stock Options, Vested and, as of March 31, 2020, expected to vest</t>
  </si>
  <si>
    <t>Stock Options, Exercisable as of March 31, 2020</t>
  </si>
  <si>
    <t>Weighted-average Exercise Price, Outstanding at beginning of the period</t>
  </si>
  <si>
    <t>Weighted-average Exercise Price, Issued</t>
  </si>
  <si>
    <t>Weighted-average Exercise Price, Exercised</t>
  </si>
  <si>
    <t>Weighted-average Exercise Price, Forfeited/expired</t>
  </si>
  <si>
    <t>Weighted-average Exercise Price, Outstanding at end of the period</t>
  </si>
  <si>
    <t>Weighted-average Exercise Price, Vested and, as of March 31, 2020, expected to vest</t>
  </si>
  <si>
    <t>Weighted-average Exercise Price, Exercisable as of March 31, 2020</t>
  </si>
  <si>
    <t>Weighted-average Remaining Contractual Term (in years), Outstanding</t>
  </si>
  <si>
    <t>7 years 2 months 12 days</t>
  </si>
  <si>
    <t>6 years 1 month 6 days</t>
  </si>
  <si>
    <t>Weighted-average Remaining Contractual Term (in years), Vested and, as of March 31, 2020, expected to vest</t>
  </si>
  <si>
    <t>7 years 1 month 6 days</t>
  </si>
  <si>
    <t>Weighted-average Remaining Contractual Term (in years), Exercisable as of March 31, 2020</t>
  </si>
  <si>
    <t>3 years 6 months</t>
  </si>
  <si>
    <t>Aggregate Intrinsic Value ,Outstanding</t>
  </si>
  <si>
    <t>Aggregate Intrinsic Value, Vested and, as of March 31, 2020, expected to vest</t>
  </si>
  <si>
    <t>Aggregate Intrinsic Value, Exercisable as of March 31, 2020</t>
  </si>
  <si>
    <t>Vesting period</t>
  </si>
  <si>
    <t>4 years</t>
  </si>
  <si>
    <t>Expiration period</t>
  </si>
  <si>
    <t>Various members of management and employees</t>
  </si>
  <si>
    <t>Subsequent event | Chief Executive Officer and a director</t>
  </si>
  <si>
    <t>Share-Based Compensation - Stock Option Outstanding and Exercisable (Details)</t>
  </si>
  <si>
    <t>Mar. 31, 2020$ / sharesshares</t>
  </si>
  <si>
    <t>Number Outstanding | shares</t>
  </si>
  <si>
    <t>Weighted-Average Remaining Life In Years</t>
  </si>
  <si>
    <t>Weighted-Average Exercise Price</t>
  </si>
  <si>
    <t>Number Exercisable | shares</t>
  </si>
  <si>
    <t>Exercise Price One [Member]</t>
  </si>
  <si>
    <t>Exercise price, lower limit</t>
  </si>
  <si>
    <t>Exercise price, upper limit</t>
  </si>
  <si>
    <t>Exercise Price Two [Member]</t>
  </si>
  <si>
    <t>Exercise Price Three [Member]</t>
  </si>
  <si>
    <t>1 year 7 months 6 days</t>
  </si>
  <si>
    <t>Exercise Price Four [Member]</t>
  </si>
  <si>
    <t>1 year 2 months 12 days</t>
  </si>
  <si>
    <t>Share-Based Compensation - Fair Value of Options Granted using the Black-Scholes option pricing model (Details)</t>
  </si>
  <si>
    <t>Risk-free interest rate</t>
  </si>
  <si>
    <t>0.66%</t>
  </si>
  <si>
    <t>Dividend yield</t>
  </si>
  <si>
    <t>Volatility</t>
  </si>
  <si>
    <t>97.50%</t>
  </si>
  <si>
    <t>Expected term (in years)</t>
  </si>
  <si>
    <t>9 years</t>
  </si>
  <si>
    <t>Share-Based Compensation - Additional Information (Details)</t>
  </si>
  <si>
    <t>Mar. 27, 2020USD ($)$ / sharesshares</t>
  </si>
  <si>
    <t>Feb. 20, 2019$ / sharesshares</t>
  </si>
  <si>
    <t>Dec. 18, 2018itemshares</t>
  </si>
  <si>
    <t>Nov. 19, 2018</t>
  </si>
  <si>
    <t>Aug. 12, 2008</t>
  </si>
  <si>
    <t>Jun. 30, 2020USD ($)</t>
  </si>
  <si>
    <t>Jun. 26, 2018$ / shares</t>
  </si>
  <si>
    <t>Vested in period, fair value | $</t>
  </si>
  <si>
    <t>Share-based Compensation Arrangement by Share-based Payment Award, Options, Grants in Period, Weighted Average Grant Date Fair Value | $ / shares</t>
  </si>
  <si>
    <t>Employee Service Share-based Compensation, Nonvested Awards, Total Compensation Cost Not yet Recognized (in Dollars) | $</t>
  </si>
  <si>
    <t>Employee Service Share-based Compensation, Nonvested Awards, Total Compensation Cost Not yet Recognized, Period for Recognition</t>
  </si>
  <si>
    <t>3 years 8 months 12 days</t>
  </si>
  <si>
    <t>Options issued</t>
  </si>
  <si>
    <t>Market value | $ / shares</t>
  </si>
  <si>
    <t>Grant-date fair value of the RSU's | $</t>
  </si>
  <si>
    <t>Two Thousand eight Omnibus Equity Incentive Plan [Member]</t>
  </si>
  <si>
    <t>Two thousand Eighteen Omnibus Equity Incentive Plan [Member]</t>
  </si>
  <si>
    <t>Share-based Compensation Arrangement by Share-based Payment Award, Number of Shares Authorized (in Shares)</t>
  </si>
  <si>
    <t>Share-based Compensation Arrangement by Share-based Payment Award, Number of Shares Available for Grant (in Shares)</t>
  </si>
  <si>
    <t>Options to be received per option tendered | item</t>
  </si>
  <si>
    <t>Share Based Compensation Arrangement By Share Based Payment Award Options Exchanged In Period</t>
  </si>
  <si>
    <t>Share-based Compensation Arrangements by Share-based Payment Award, Options, Grants in Period, Weighted Average Exercise Price | $ / shares</t>
  </si>
  <si>
    <t>Share-based Compensation Arrangement by Share-based Payment Award, Award Vesting Rights, Percentage</t>
  </si>
  <si>
    <t>94.00%</t>
  </si>
  <si>
    <t>Minimum [Member] | Two Thousand eight Omnibus Equity Incentive Plan [Member]</t>
  </si>
  <si>
    <t>Minimum [Member] | Two thousand Eighteen Omnibus Equity Incentive Plan [Member]</t>
  </si>
  <si>
    <t>Maximum [Member] | Two Thousand eight Omnibus Equity Incentive Plan [Member]</t>
  </si>
  <si>
    <t>Maximum [Member] | Two thousand Eighteen Omnibus Equity Incentive Plan [Member]</t>
  </si>
  <si>
    <t>Related Party Transactions (Details)</t>
  </si>
  <si>
    <t>Apr. 01, 2020USD ($)</t>
  </si>
  <si>
    <t>May 01, 2019USD ($)</t>
  </si>
  <si>
    <t>Jun. 26, 2018shares</t>
  </si>
  <si>
    <t>Feb. 23, 2017USD ($)shares</t>
  </si>
  <si>
    <t>Jan. 13, 2016shares</t>
  </si>
  <si>
    <t>Mar. 31, 2020USD ($)itemshares</t>
  </si>
  <si>
    <t>Stock Issued During Period, Shares, New Issues | shares</t>
  </si>
  <si>
    <t>Shares exchanged for ownership interest | shares</t>
  </si>
  <si>
    <t>Consulting Fees Per Month</t>
  </si>
  <si>
    <t>Business support services amount per month</t>
  </si>
  <si>
    <t>Professional Fees</t>
  </si>
  <si>
    <t>Noncontrolling Interest, Amount Represented by Preferred Stock</t>
  </si>
  <si>
    <t>Consulting Rate Per Hour</t>
  </si>
  <si>
    <t>Percentage of bonus</t>
  </si>
  <si>
    <t>4.50%</t>
  </si>
  <si>
    <t>Standstill Agreements [Member]</t>
  </si>
  <si>
    <t>Agreement Extension Period</t>
  </si>
  <si>
    <t>Eastern Capital Limited And Its Affiliates [Member]</t>
  </si>
  <si>
    <t>Number Of Agreements | item</t>
  </si>
  <si>
    <t>Other General And Administrative Expense</t>
  </si>
  <si>
    <t>Eastern Affiliate [Member] | iBio CDMO LLC [Member]</t>
  </si>
  <si>
    <t>Eastern Affiliate [Member] | Retained Interest [Member] | iBio CDMO LLC [Member]</t>
  </si>
  <si>
    <t>KBI Consulting | Subsequent event</t>
  </si>
  <si>
    <t>Eastern Capital Limited And Its Affiliates [Member] | iBio CDMO LLC [Member]</t>
  </si>
  <si>
    <t>Related Party Transaction, Due from (to) Related Party</t>
  </si>
  <si>
    <t>Advising, Limited Liability Corporation [Member]</t>
  </si>
  <si>
    <t>Stockholders [Member] | Standstill Agreements [Member]</t>
  </si>
  <si>
    <t>Director [Member] | Standstill Agreements [Member]</t>
  </si>
  <si>
    <t>Income Taxes (Details) - USD ($)</t>
  </si>
  <si>
    <t>1 Months Ended</t>
  </si>
  <si>
    <t>Dec. 31, 2017</t>
  </si>
  <si>
    <t>Income Tax Expense (Benefit)</t>
  </si>
  <si>
    <t>Effective Income Tax Rate Reconciliation, Percent</t>
  </si>
  <si>
    <t>Effective Income Tax Rate Reconciliation, at Federal Statutory Income Tax Rate, Percent</t>
  </si>
  <si>
    <t>35.00%</t>
  </si>
  <si>
    <t>21.00%</t>
  </si>
  <si>
    <t>Commitments and Contingencies (Details)</t>
  </si>
  <si>
    <t>Apr. 16, 2020USD ($)</t>
  </si>
  <si>
    <t>Jan. 14, 2014USD ($)</t>
  </si>
  <si>
    <t>Apr. 30, 2013USD ($)item</t>
  </si>
  <si>
    <t>Dec. 31, 2015USD ($)</t>
  </si>
  <si>
    <t>Jun. 30, 2015USD ($)</t>
  </si>
  <si>
    <t>Commitments and Contingencies [Line Items]</t>
  </si>
  <si>
    <t>Research and Development Expense, Total</t>
  </si>
  <si>
    <t>Royalty Guarantees, Commitments, Amount</t>
  </si>
  <si>
    <t>Licensing Fees</t>
  </si>
  <si>
    <t>Long Term Purchase Commitment Expire Date</t>
  </si>
  <si>
    <t>Dec. 31,
		2015</t>
  </si>
  <si>
    <t>Agreement Term</t>
  </si>
  <si>
    <t>Commitments [Member]</t>
  </si>
  <si>
    <t>Long-term Purchase Commitment, Amount</t>
  </si>
  <si>
    <t>License Cost</t>
  </si>
  <si>
    <t>Initial license fee</t>
  </si>
  <si>
    <t>Settlement Agreement [Member]</t>
  </si>
  <si>
    <t>Number of Installments | item</t>
  </si>
  <si>
    <t>Prepaid Expense</t>
  </si>
  <si>
    <t>Minimum [Member] | Commitments [Member]</t>
  </si>
  <si>
    <t>Maximum [Member] | Commitments [Member]</t>
  </si>
  <si>
    <t>Fraunhofer [Member] | Settlement Agreement [Member]</t>
  </si>
  <si>
    <t>15 years</t>
  </si>
  <si>
    <t>Subsequent event | PPP Loan</t>
  </si>
  <si>
    <t>Proceeds from debt received</t>
  </si>
  <si>
    <t>iBio Launch [Member] | Fraunhofer [Member] | Settlement Agreement [Member]</t>
  </si>
  <si>
    <t>Percentage royalty on product sales</t>
  </si>
  <si>
    <t>1.00%</t>
  </si>
  <si>
    <t>Royalty Commitment Percentage Payable on Licensing</t>
  </si>
  <si>
    <t>10.00%</t>
  </si>
  <si>
    <t>Employee 401(K) Plan (Details) - USD ($)</t>
  </si>
  <si>
    <t>Defined Contribution Plan, Employer Matching Contribution, Percent of Match</t>
  </si>
  <si>
    <t>Defined Contribution Plan, Employer Matching Contribution, Percent of Employees' Gross Pay</t>
  </si>
  <si>
    <t>5.00%</t>
  </si>
  <si>
    <t>Defined Benefit Plan, Plan Assets, Contributions by Employer</t>
  </si>
  <si>
    <t>Segment Reporting (Details)</t>
  </si>
  <si>
    <t>Dec. 31, 2019USD ($)</t>
  </si>
  <si>
    <t>Sep. 30, 2019USD ($)</t>
  </si>
  <si>
    <t>Dec. 31, 2018USD ($)</t>
  </si>
  <si>
    <t>Sep. 30, 2018USD ($)</t>
  </si>
  <si>
    <t>Mar. 31, 2020USD ($)segment</t>
  </si>
  <si>
    <t>Segment Reporting Information [Line Items]</t>
  </si>
  <si>
    <t>Number of Reportable Segments | segment</t>
  </si>
  <si>
    <t>Revenues - external customers</t>
  </si>
  <si>
    <t>Revenues - intersegment</t>
  </si>
  <si>
    <t>Research and development</t>
  </si>
  <si>
    <t>General and administrative</t>
  </si>
  <si>
    <t>Interest and other income</t>
  </si>
  <si>
    <t>Finance lease ROU assets</t>
  </si>
  <si>
    <t>Fixed assets, net</t>
  </si>
  <si>
    <t>Intangible assets, net</t>
  </si>
  <si>
    <t>Depreciation expense</t>
  </si>
  <si>
    <t>Operating Segments [Member] | Ibio Inc [Member]</t>
  </si>
  <si>
    <t>Operating Segments [Member] | Ibio CDMO [Member]</t>
  </si>
  <si>
    <t>Intersegment Eliminations [Member]</t>
  </si>
  <si>
    <t>Notice of Delisting or Failure to Satisfy a Continued Listing Rule or Standard (Details) - USD ($) $ in Thousands</t>
  </si>
  <si>
    <t>Entity Listing, Description</t>
  </si>
  <si>
    <t>On October 16, 2019, the Company received notification from the NYSE American (the "Exchange") that the Company is not in compliance with Section 1003(a)(ii) of the NYSE American Company Guide (the "Guide"), which applies if a listed company has stockholders' equity of less than $4,000,000 and has reported losses from continuing operations and/or net losses in three of its four most recent fiscal years, and Section 1003(a)(iii) of the Guide, which applies if a listed company has stockholders' equity of less than $6,000,000 and has reported losses from continuing operations and/or net losses in its five most recent fiscal years. On December 9, 2019, the Company received a further notice from the Exchange that the Company currently is below the Exchange's continued listing standards set forth in Section 1003(a)(i) of the Guide, which applies if a listed company has stockholders' equity of less than $2,000,000 and has reported losses from continuing operations and/or net losses in two of its three most recent fiscal years.</t>
  </si>
  <si>
    <t>Stockholders' Equity Attributable to Parent</t>
  </si>
  <si>
    <t>Number of years consecutive net losses</t>
  </si>
  <si>
    <t>Subsequent Events (Details) - USD ($)</t>
  </si>
  <si>
    <t>May 01, 2020</t>
  </si>
  <si>
    <t>Apr. 16, 2020</t>
  </si>
  <si>
    <t>Oct. 28, 2019</t>
  </si>
  <si>
    <t>Subsequent Event [Line Items]</t>
  </si>
  <si>
    <t>Repayments of notes payable</t>
  </si>
  <si>
    <t>Exercise price</t>
  </si>
  <si>
    <t>Aggregate principal amount</t>
  </si>
  <si>
    <t>Notes payable outstanding</t>
  </si>
  <si>
    <t>Price, per share</t>
  </si>
  <si>
    <t>Underwritten offering | Notes payable</t>
  </si>
  <si>
    <t>Gross proceeds by offering of securities</t>
  </si>
  <si>
    <t>Subsequent event | Lincoln Park 2020 Purchase Agreement | Securities and Exchange Commission</t>
  </si>
  <si>
    <t>Subsequent event | Notes payable</t>
  </si>
  <si>
    <t>Subsequent event | KBI Consult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C16" s="5" t="n">
        <v>118360032</v>
      </c>
    </row>
    <row r="17" spans="1:3">
      <c r="A17" s="4" t="s">
        <v>29</v>
      </c>
      <c r="B17" s="4" t="s">
        <v>8</v>
      </c>
    </row>
    <row r="18" spans="1:3">
      <c r="A18" s="4" t="s">
        <v>30</v>
      </c>
      <c r="B18" s="4" t="s">
        <v>31</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040</v>
      </c>
      <c r="C3" s="6" t="n">
        <v>4421</v>
      </c>
    </row>
    <row r="4" spans="1:3">
      <c r="A4" s="4" t="s">
        <v>37</v>
      </c>
      <c r="B4" s="5" t="n">
        <v>75</v>
      </c>
      <c r="C4" s="5" t="n">
        <v>97</v>
      </c>
    </row>
    <row r="5" spans="1:3">
      <c r="A5" s="4" t="s">
        <v>38</v>
      </c>
      <c r="B5" s="5" t="n">
        <v>189</v>
      </c>
      <c r="C5" s="5" t="n">
        <v>290</v>
      </c>
    </row>
    <row r="6" spans="1:3">
      <c r="A6" s="4" t="s">
        <v>39</v>
      </c>
      <c r="B6" s="5" t="n">
        <v>10304</v>
      </c>
      <c r="C6" s="5" t="n">
        <v>4808</v>
      </c>
    </row>
    <row r="7" spans="1:3">
      <c r="A7" s="4" t="s">
        <v>40</v>
      </c>
      <c r="B7" s="5" t="n">
        <v>28031</v>
      </c>
      <c r="C7" s="5" t="n">
        <v>0</v>
      </c>
    </row>
    <row r="8" spans="1:3">
      <c r="A8" s="4" t="s">
        <v>41</v>
      </c>
      <c r="B8" s="5" t="n">
        <v>2657</v>
      </c>
      <c r="C8" s="5" t="n">
        <v>24380</v>
      </c>
    </row>
    <row r="9" spans="1:3">
      <c r="A9" s="4" t="s">
        <v>42</v>
      </c>
      <c r="B9" s="5" t="n">
        <v>1204</v>
      </c>
      <c r="C9" s="5" t="n">
        <v>1374</v>
      </c>
    </row>
    <row r="10" spans="1:3">
      <c r="A10" s="4" t="s">
        <v>43</v>
      </c>
      <c r="B10" s="5" t="n">
        <v>24</v>
      </c>
      <c r="C10" s="5" t="n">
        <v>24</v>
      </c>
    </row>
    <row r="11" spans="1:3">
      <c r="A11" s="4" t="s">
        <v>44</v>
      </c>
      <c r="B11" s="5" t="n">
        <v>42220</v>
      </c>
      <c r="C11" s="5" t="n">
        <v>30586</v>
      </c>
    </row>
    <row r="12" spans="1:3">
      <c r="A12" s="3" t="s">
        <v>45</v>
      </c>
    </row>
    <row r="13" spans="1:3">
      <c r="A13" s="4" t="s">
        <v>46</v>
      </c>
      <c r="B13" s="5" t="n">
        <v>547</v>
      </c>
      <c r="C13" s="5" t="n">
        <v>1001</v>
      </c>
    </row>
    <row r="14" spans="1:3">
      <c r="A14" s="4" t="s">
        <v>47</v>
      </c>
      <c r="B14" s="5" t="n">
        <v>1135</v>
      </c>
      <c r="C14" s="5" t="n">
        <v>965</v>
      </c>
    </row>
    <row r="15" spans="1:3">
      <c r="A15" s="4" t="s">
        <v>48</v>
      </c>
      <c r="B15" s="5" t="n">
        <v>1196</v>
      </c>
    </row>
    <row r="16" spans="1:3">
      <c r="A16" s="4" t="s">
        <v>49</v>
      </c>
      <c r="B16" s="5" t="n">
        <v>295</v>
      </c>
      <c r="C16" s="5" t="n">
        <v>0</v>
      </c>
    </row>
    <row r="17" spans="1:3">
      <c r="A17" s="4" t="s">
        <v>50</v>
      </c>
      <c r="C17" s="5" t="n">
        <v>213</v>
      </c>
    </row>
    <row r="18" spans="1:3">
      <c r="A18" s="4" t="s">
        <v>51</v>
      </c>
      <c r="B18" s="5" t="n">
        <v>3006</v>
      </c>
      <c r="C18" s="5" t="n">
        <v>1279</v>
      </c>
    </row>
    <row r="19" spans="1:3">
      <c r="A19" s="4" t="s">
        <v>52</v>
      </c>
      <c r="B19" s="5" t="n">
        <v>6179</v>
      </c>
      <c r="C19" s="5" t="n">
        <v>3458</v>
      </c>
    </row>
    <row r="20" spans="1:3">
      <c r="A20" s="4" t="s">
        <v>53</v>
      </c>
      <c r="B20" s="5" t="n">
        <v>32084</v>
      </c>
      <c r="C20" s="5" t="n">
        <v>0</v>
      </c>
    </row>
    <row r="21" spans="1:3">
      <c r="A21" s="4" t="s">
        <v>54</v>
      </c>
      <c r="B21" s="5" t="n">
        <v>0</v>
      </c>
      <c r="C21" s="5" t="n">
        <v>24671</v>
      </c>
    </row>
    <row r="22" spans="1:3">
      <c r="A22" s="4" t="s">
        <v>55</v>
      </c>
      <c r="B22" s="5" t="n">
        <v>38263</v>
      </c>
      <c r="C22" s="5" t="n">
        <v>28129</v>
      </c>
    </row>
    <row r="23" spans="1:3">
      <c r="A23" s="4" t="s">
        <v>56</v>
      </c>
      <c r="B23" s="4" t="s">
        <v>57</v>
      </c>
      <c r="C23" s="4" t="s">
        <v>57</v>
      </c>
    </row>
    <row r="24" spans="1:3">
      <c r="A24" s="3" t="s">
        <v>58</v>
      </c>
    </row>
    <row r="25" spans="1:3">
      <c r="A25" s="4" t="s">
        <v>59</v>
      </c>
      <c r="B25" s="5" t="n">
        <v>107</v>
      </c>
      <c r="C25" s="5" t="n">
        <v>20</v>
      </c>
    </row>
    <row r="26" spans="1:3">
      <c r="A26" s="4" t="s">
        <v>60</v>
      </c>
      <c r="B26" s="5" t="n">
        <v>150774</v>
      </c>
      <c r="C26" s="5" t="n">
        <v>108295</v>
      </c>
    </row>
    <row r="27" spans="1:3">
      <c r="A27" s="4" t="s">
        <v>61</v>
      </c>
      <c r="B27" s="5" t="n">
        <v>-33</v>
      </c>
      <c r="C27" s="5" t="n">
        <v>-31</v>
      </c>
    </row>
    <row r="28" spans="1:3">
      <c r="A28" s="4" t="s">
        <v>62</v>
      </c>
      <c r="B28" s="5" t="n">
        <v>-146882</v>
      </c>
      <c r="C28" s="5" t="n">
        <v>-105821</v>
      </c>
    </row>
    <row r="29" spans="1:3">
      <c r="A29" s="4" t="s">
        <v>63</v>
      </c>
      <c r="B29" s="5" t="n">
        <v>3966</v>
      </c>
      <c r="C29" s="5" t="n">
        <v>2463</v>
      </c>
    </row>
    <row r="30" spans="1:3">
      <c r="A30" s="4" t="s">
        <v>64</v>
      </c>
      <c r="B30" s="5" t="n">
        <v>-9</v>
      </c>
      <c r="C30" s="5" t="n">
        <v>-6</v>
      </c>
    </row>
    <row r="31" spans="1:3">
      <c r="A31" s="4" t="s">
        <v>65</v>
      </c>
      <c r="B31" s="5" t="n">
        <v>3957</v>
      </c>
      <c r="C31" s="5" t="n">
        <v>2457</v>
      </c>
    </row>
    <row r="32" spans="1:3">
      <c r="A32" s="4" t="s">
        <v>66</v>
      </c>
      <c r="B32" s="5" t="n">
        <v>42220</v>
      </c>
      <c r="C32" s="5" t="n">
        <v>30586</v>
      </c>
    </row>
    <row r="33" spans="1:3">
      <c r="A33" s="4" t="s">
        <v>67</v>
      </c>
    </row>
    <row r="34" spans="1:3">
      <c r="A34" s="3" t="s">
        <v>58</v>
      </c>
    </row>
    <row r="35" spans="1:3">
      <c r="A35" s="4" t="s">
        <v>68</v>
      </c>
      <c r="B35" s="5" t="n">
        <v>0</v>
      </c>
      <c r="C35" s="5" t="n">
        <v>0</v>
      </c>
    </row>
    <row r="36" spans="1:3">
      <c r="A36" s="4" t="s">
        <v>69</v>
      </c>
    </row>
    <row r="37" spans="1:3">
      <c r="A37" s="3" t="s">
        <v>58</v>
      </c>
    </row>
    <row r="38" spans="1:3">
      <c r="A38" s="4" t="s">
        <v>68</v>
      </c>
      <c r="B38" s="5" t="n">
        <v>0</v>
      </c>
      <c r="C38" s="5" t="n">
        <v>0</v>
      </c>
    </row>
    <row r="39" spans="1:3">
      <c r="A39" s="4" t="s">
        <v>70</v>
      </c>
    </row>
    <row r="40" spans="1:3">
      <c r="A40" s="3" t="s">
        <v>58</v>
      </c>
    </row>
    <row r="41" spans="1:3">
      <c r="A41" s="4" t="s">
        <v>68</v>
      </c>
      <c r="B41" s="5" t="n">
        <v>0</v>
      </c>
      <c r="C41" s="5" t="n">
        <v>0</v>
      </c>
    </row>
    <row r="42" spans="1:3">
      <c r="A42" s="4" t="s">
        <v>71</v>
      </c>
    </row>
    <row r="43" spans="1:3">
      <c r="A43" s="3" t="s">
        <v>58</v>
      </c>
    </row>
    <row r="44" spans="1:3">
      <c r="A44" s="4" t="s">
        <v>68</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v>
      </c>
    </row>
    <row r="3" spans="1:2">
      <c r="A3" s="3" t="s">
        <v>56</v>
      </c>
    </row>
    <row r="4" spans="1:2">
      <c r="A4" s="4" t="s">
        <v>5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07</v>
      </c>
      <c r="B12" s="4" t="s">
        <v>253</v>
      </c>
    </row>
    <row r="13" spans="1:2">
      <c r="A13" s="4" t="s">
        <v>209</v>
      </c>
      <c r="B13" s="4" t="s">
        <v>254</v>
      </c>
    </row>
    <row r="14" spans="1:2">
      <c r="A14" s="4" t="s">
        <v>255</v>
      </c>
      <c r="B14" s="4" t="s">
        <v>256</v>
      </c>
    </row>
    <row r="15" spans="1:2">
      <c r="A15" s="4" t="s">
        <v>257</v>
      </c>
      <c r="B15" s="4" t="s">
        <v>258</v>
      </c>
    </row>
    <row r="16" spans="1:2">
      <c r="A16" s="4" t="s">
        <v>259</v>
      </c>
      <c r="B1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4</v>
      </c>
    </row>
    <row r="2" spans="1:3">
      <c r="A2" s="4" t="s">
        <v>73</v>
      </c>
      <c r="B2" s="6" t="n">
        <v>19</v>
      </c>
      <c r="C2" s="6" t="n">
        <v>125</v>
      </c>
    </row>
    <row r="3" spans="1:3">
      <c r="A3" s="4" t="s">
        <v>74</v>
      </c>
      <c r="B3" s="6" t="n">
        <v>840</v>
      </c>
      <c r="C3" s="6" t="n">
        <v>699</v>
      </c>
    </row>
    <row r="4" spans="1:3">
      <c r="A4" s="4" t="s">
        <v>75</v>
      </c>
      <c r="B4" s="5" t="n">
        <v>1000000</v>
      </c>
    </row>
    <row r="5" spans="1:3">
      <c r="A5" s="4" t="s">
        <v>76</v>
      </c>
      <c r="B5" s="7" t="n">
        <v>0.001</v>
      </c>
      <c r="C5" s="7" t="n">
        <v>0.001</v>
      </c>
    </row>
    <row r="6" spans="1:3">
      <c r="A6" s="4" t="s">
        <v>77</v>
      </c>
      <c r="B6" s="5" t="n">
        <v>275000000</v>
      </c>
      <c r="C6" s="5" t="n">
        <v>275000000</v>
      </c>
    </row>
    <row r="7" spans="1:3">
      <c r="A7" s="4" t="s">
        <v>78</v>
      </c>
      <c r="B7" s="5" t="n">
        <v>107360032</v>
      </c>
      <c r="C7" s="5" t="n">
        <v>20152458</v>
      </c>
    </row>
    <row r="8" spans="1:3">
      <c r="A8" s="4" t="s">
        <v>79</v>
      </c>
      <c r="B8" s="5" t="n">
        <v>107360032</v>
      </c>
      <c r="C8" s="5" t="n">
        <v>20152458</v>
      </c>
    </row>
    <row r="9" spans="1:3">
      <c r="A9" s="4" t="s">
        <v>67</v>
      </c>
    </row>
    <row r="10" spans="1:3">
      <c r="A10" s="4" t="s">
        <v>80</v>
      </c>
      <c r="B10" s="6" t="n">
        <v>0</v>
      </c>
      <c r="C10" s="6" t="n">
        <v>0</v>
      </c>
    </row>
    <row r="11" spans="1:3">
      <c r="A11" s="4" t="s">
        <v>75</v>
      </c>
      <c r="B11" s="5" t="n">
        <v>1000000</v>
      </c>
      <c r="C11" s="5" t="n">
        <v>1000000</v>
      </c>
    </row>
    <row r="12" spans="1:3">
      <c r="A12" s="4" t="s">
        <v>81</v>
      </c>
      <c r="B12" s="5" t="n">
        <v>1</v>
      </c>
      <c r="C12" s="5" t="n">
        <v>1</v>
      </c>
    </row>
    <row r="13" spans="1:3">
      <c r="A13" s="4" t="s">
        <v>82</v>
      </c>
      <c r="B13" s="5" t="n">
        <v>1</v>
      </c>
      <c r="C13" s="5" t="n">
        <v>1</v>
      </c>
    </row>
    <row r="14" spans="1:3">
      <c r="A14" s="4" t="s">
        <v>69</v>
      </c>
    </row>
    <row r="15" spans="1:3">
      <c r="A15" s="4" t="s">
        <v>80</v>
      </c>
      <c r="B15" s="6" t="n">
        <v>1000</v>
      </c>
      <c r="C15" s="6" t="n">
        <v>1000</v>
      </c>
    </row>
    <row r="16" spans="1:3">
      <c r="A16" s="4" t="s">
        <v>75</v>
      </c>
      <c r="B16" s="5" t="n">
        <v>6300</v>
      </c>
      <c r="C16" s="5" t="n">
        <v>6300</v>
      </c>
    </row>
    <row r="17" spans="1:3">
      <c r="A17" s="4" t="s">
        <v>81</v>
      </c>
      <c r="B17" s="5" t="n">
        <v>0</v>
      </c>
      <c r="C17" s="5" t="n">
        <v>3987</v>
      </c>
    </row>
    <row r="18" spans="1:3">
      <c r="A18" s="4" t="s">
        <v>82</v>
      </c>
      <c r="B18" s="5" t="n">
        <v>0</v>
      </c>
      <c r="C18" s="5" t="n">
        <v>3987</v>
      </c>
    </row>
    <row r="19" spans="1:3">
      <c r="A19" s="4" t="s">
        <v>70</v>
      </c>
    </row>
    <row r="20" spans="1:3">
      <c r="A20" s="4" t="s">
        <v>80</v>
      </c>
      <c r="B20" s="6" t="n">
        <v>1000</v>
      </c>
      <c r="C20" s="6" t="n">
        <v>1000</v>
      </c>
    </row>
    <row r="21" spans="1:3">
      <c r="A21" s="4" t="s">
        <v>75</v>
      </c>
      <c r="B21" s="5" t="n">
        <v>5785</v>
      </c>
      <c r="C21" s="5" t="n">
        <v>5785</v>
      </c>
    </row>
    <row r="22" spans="1:3">
      <c r="A22" s="4" t="s">
        <v>81</v>
      </c>
      <c r="B22" s="5" t="n">
        <v>5785</v>
      </c>
      <c r="C22" s="5" t="n">
        <v>5785</v>
      </c>
    </row>
    <row r="23" spans="1:3">
      <c r="A23" s="4" t="s">
        <v>82</v>
      </c>
      <c r="B23" s="5" t="n">
        <v>5785</v>
      </c>
      <c r="C23" s="5" t="n">
        <v>5785</v>
      </c>
    </row>
    <row r="24" spans="1:3">
      <c r="A24" s="4" t="s">
        <v>71</v>
      </c>
    </row>
    <row r="25" spans="1:3">
      <c r="A25" s="4" t="s">
        <v>80</v>
      </c>
      <c r="B25" s="6" t="n">
        <v>1000</v>
      </c>
      <c r="C25" s="6" t="n">
        <v>1000</v>
      </c>
    </row>
    <row r="26" spans="1:3">
      <c r="A26" s="4" t="s">
        <v>75</v>
      </c>
      <c r="B26" s="5" t="n">
        <v>4510</v>
      </c>
      <c r="C26" s="5" t="n">
        <v>4510</v>
      </c>
    </row>
    <row r="27" spans="1:3">
      <c r="A27" s="4" t="s">
        <v>81</v>
      </c>
      <c r="B27" s="5" t="n">
        <v>0</v>
      </c>
      <c r="C27" s="5" t="n">
        <v>0</v>
      </c>
    </row>
    <row r="28" spans="1:3">
      <c r="A28" s="4" t="s">
        <v>82</v>
      </c>
      <c r="B28" s="5" t="n">
        <v>0</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0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30"/>
    <col customWidth="1" max="3" min="3" width="28"/>
    <col customWidth="1" max="4" min="4" width="21"/>
    <col customWidth="1" max="5" min="5" width="14"/>
  </cols>
  <sheetData>
    <row r="1" spans="1:5">
      <c r="A1" s="1" t="s">
        <v>297</v>
      </c>
      <c r="B1" s="2" t="s">
        <v>298</v>
      </c>
      <c r="C1" s="2" t="s">
        <v>299</v>
      </c>
      <c r="D1" s="2" t="s">
        <v>300</v>
      </c>
      <c r="E1" s="2" t="s">
        <v>301</v>
      </c>
    </row>
    <row r="2" spans="1:5">
      <c r="A2" s="3" t="s">
        <v>302</v>
      </c>
    </row>
    <row r="3" spans="1:5">
      <c r="A3" s="4" t="s">
        <v>303</v>
      </c>
      <c r="C3" s="5" t="n">
        <v>2</v>
      </c>
    </row>
    <row r="4" spans="1:5">
      <c r="A4" s="4" t="s">
        <v>304</v>
      </c>
      <c r="B4" s="5" t="n">
        <v>29990000</v>
      </c>
    </row>
    <row r="5" spans="1:5">
      <c r="A5" s="4" t="s">
        <v>305</v>
      </c>
      <c r="C5" s="5" t="n">
        <v>3</v>
      </c>
    </row>
    <row r="6" spans="1:5">
      <c r="A6" s="4" t="s">
        <v>306</v>
      </c>
    </row>
    <row r="7" spans="1:5">
      <c r="A7" s="3" t="s">
        <v>302</v>
      </c>
    </row>
    <row r="8" spans="1:5">
      <c r="A8" s="4" t="s">
        <v>307</v>
      </c>
      <c r="C8" s="4" t="s">
        <v>308</v>
      </c>
    </row>
    <row r="9" spans="1:5">
      <c r="A9" s="4" t="s">
        <v>67</v>
      </c>
    </row>
    <row r="10" spans="1:5">
      <c r="A10" s="3" t="s">
        <v>302</v>
      </c>
    </row>
    <row r="11" spans="1:5">
      <c r="A11" s="4" t="s">
        <v>307</v>
      </c>
      <c r="B11" s="4" t="s">
        <v>309</v>
      </c>
      <c r="E11" s="4" t="s">
        <v>310</v>
      </c>
    </row>
    <row r="12" spans="1:5">
      <c r="A12" s="4" t="s">
        <v>311</v>
      </c>
      <c r="D12" s="6" t="n">
        <v>15</v>
      </c>
    </row>
    <row r="13" spans="1:5">
      <c r="A13" s="4" t="s">
        <v>312</v>
      </c>
      <c r="D13" s="4" t="s">
        <v>313</v>
      </c>
    </row>
    <row r="14" spans="1:5">
      <c r="A14" s="4" t="s">
        <v>314</v>
      </c>
    </row>
    <row r="15" spans="1:5">
      <c r="A15" s="3" t="s">
        <v>302</v>
      </c>
    </row>
    <row r="16" spans="1:5">
      <c r="A16" s="4" t="s">
        <v>315</v>
      </c>
      <c r="C16" s="4" t="s">
        <v>316</v>
      </c>
    </row>
    <row r="17" spans="1:5">
      <c r="A17" s="4" t="s">
        <v>317</v>
      </c>
    </row>
    <row r="18" spans="1:5">
      <c r="A18" s="3" t="s">
        <v>302</v>
      </c>
    </row>
    <row r="19" spans="1:5">
      <c r="A19" s="4" t="s">
        <v>304</v>
      </c>
      <c r="B19" s="5" t="n">
        <v>1</v>
      </c>
    </row>
    <row r="20" spans="1:5">
      <c r="A20" s="4" t="s">
        <v>318</v>
      </c>
      <c r="B20" s="7" t="n">
        <v>0.001</v>
      </c>
    </row>
    <row r="21" spans="1:5">
      <c r="A21" s="4" t="s">
        <v>319</v>
      </c>
    </row>
    <row r="22" spans="1:5">
      <c r="A22" s="3" t="s">
        <v>302</v>
      </c>
    </row>
    <row r="23" spans="1:5">
      <c r="A23" s="4" t="s">
        <v>304</v>
      </c>
      <c r="B23" s="5" t="n">
        <v>1</v>
      </c>
    </row>
    <row r="24" spans="1:5">
      <c r="A24" s="4" t="s">
        <v>314</v>
      </c>
    </row>
    <row r="25" spans="1:5">
      <c r="A25" s="3" t="s">
        <v>302</v>
      </c>
    </row>
    <row r="26" spans="1:5">
      <c r="A26" s="4" t="s">
        <v>320</v>
      </c>
      <c r="C26" s="5" t="n">
        <v>130000</v>
      </c>
    </row>
    <row r="27" spans="1:5">
      <c r="A27" s="4" t="s">
        <v>321</v>
      </c>
    </row>
    <row r="28" spans="1:5">
      <c r="A28" s="3" t="s">
        <v>302</v>
      </c>
    </row>
    <row r="29" spans="1:5">
      <c r="A29" s="4" t="s">
        <v>312</v>
      </c>
      <c r="D29" s="4" t="s">
        <v>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323</v>
      </c>
      <c r="B1" s="2" t="s">
        <v>324</v>
      </c>
      <c r="C1" s="2" t="s">
        <v>325</v>
      </c>
      <c r="D1" s="2" t="s">
        <v>2</v>
      </c>
      <c r="E1" s="2" t="s">
        <v>326</v>
      </c>
      <c r="F1" s="2" t="s">
        <v>327</v>
      </c>
      <c r="G1" s="2" t="s">
        <v>328</v>
      </c>
      <c r="H1" s="2" t="s">
        <v>329</v>
      </c>
      <c r="I1" s="2" t="s">
        <v>330</v>
      </c>
      <c r="J1" s="2" t="s">
        <v>2</v>
      </c>
      <c r="K1" s="2" t="s">
        <v>331</v>
      </c>
      <c r="L1" s="2" t="s">
        <v>2</v>
      </c>
      <c r="M1" s="2" t="s">
        <v>332</v>
      </c>
      <c r="N1" s="2" t="s">
        <v>333</v>
      </c>
      <c r="O1" s="2" t="s">
        <v>85</v>
      </c>
      <c r="P1" s="2" t="s">
        <v>2</v>
      </c>
      <c r="Q1" s="2" t="s">
        <v>332</v>
      </c>
      <c r="R1" s="2" t="s">
        <v>2</v>
      </c>
      <c r="S1" s="2" t="s">
        <v>85</v>
      </c>
      <c r="T1" s="2" t="s">
        <v>34</v>
      </c>
      <c r="U1" s="2" t="s">
        <v>334</v>
      </c>
      <c r="V1" s="2" t="s">
        <v>335</v>
      </c>
      <c r="W1" s="2" t="s">
        <v>336</v>
      </c>
    </row>
    <row r="2" spans="1:23">
      <c r="A2" s="3" t="s">
        <v>337</v>
      </c>
    </row>
    <row r="3" spans="1:23">
      <c r="A3" s="4" t="s">
        <v>62</v>
      </c>
      <c r="D3" s="6" t="n">
        <v>-146882000</v>
      </c>
      <c r="J3" s="6" t="n">
        <v>-146882000</v>
      </c>
      <c r="L3" s="6" t="n">
        <v>-146882000</v>
      </c>
      <c r="P3" s="6" t="n">
        <v>-146882000</v>
      </c>
      <c r="R3" s="6" t="n">
        <v>-146882000</v>
      </c>
      <c r="T3" s="6" t="n">
        <v>-105821000</v>
      </c>
    </row>
    <row r="4" spans="1:23">
      <c r="A4" s="4" t="s">
        <v>338</v>
      </c>
      <c r="R4" s="5" t="n">
        <v>-9478000</v>
      </c>
      <c r="S4" s="6" t="n">
        <v>-9583000</v>
      </c>
    </row>
    <row r="5" spans="1:23">
      <c r="A5" s="4" t="s">
        <v>36</v>
      </c>
      <c r="D5" s="5" t="n">
        <v>10040000</v>
      </c>
      <c r="J5" s="5" t="n">
        <v>10040000</v>
      </c>
      <c r="L5" s="5" t="n">
        <v>10040000</v>
      </c>
      <c r="O5" s="6" t="n">
        <v>9037000</v>
      </c>
      <c r="P5" s="5" t="n">
        <v>10040000</v>
      </c>
      <c r="R5" s="5" t="n">
        <v>10040000</v>
      </c>
      <c r="S5" s="5" t="n">
        <v>9037000</v>
      </c>
      <c r="T5" s="5" t="n">
        <v>4421000</v>
      </c>
      <c r="V5" s="6" t="n">
        <v>15934000</v>
      </c>
    </row>
    <row r="6" spans="1:23">
      <c r="A6" s="4" t="s">
        <v>176</v>
      </c>
      <c r="P6" s="5" t="n">
        <v>6400000</v>
      </c>
      <c r="R6" s="5" t="n">
        <v>6330000</v>
      </c>
      <c r="S6" s="5" t="n">
        <v>0</v>
      </c>
    </row>
    <row r="7" spans="1:23">
      <c r="A7" s="4" t="s">
        <v>339</v>
      </c>
      <c r="F7" s="6" t="n">
        <v>4500000</v>
      </c>
    </row>
    <row r="8" spans="1:23">
      <c r="A8" s="4" t="s">
        <v>340</v>
      </c>
      <c r="H8" s="6" t="n">
        <v>16000000</v>
      </c>
      <c r="O8" s="5" t="n">
        <v>0</v>
      </c>
    </row>
    <row r="9" spans="1:23">
      <c r="A9" s="4" t="s">
        <v>341</v>
      </c>
      <c r="H9" s="5" t="n">
        <v>4350000</v>
      </c>
    </row>
    <row r="10" spans="1:23">
      <c r="A10" s="4" t="s">
        <v>342</v>
      </c>
      <c r="F10" s="6" t="n">
        <v>4520000</v>
      </c>
    </row>
    <row r="11" spans="1:23">
      <c r="A11" s="4" t="s">
        <v>51</v>
      </c>
      <c r="D11" s="6" t="n">
        <v>3006000</v>
      </c>
      <c r="J11" s="6" t="n">
        <v>3006000</v>
      </c>
      <c r="L11" s="5" t="n">
        <v>3006000</v>
      </c>
      <c r="P11" s="6" t="n">
        <v>3006000</v>
      </c>
      <c r="R11" s="5" t="n">
        <v>3006000</v>
      </c>
      <c r="T11" s="5" t="n">
        <v>1279000</v>
      </c>
    </row>
    <row r="12" spans="1:23">
      <c r="A12" s="4" t="s">
        <v>343</v>
      </c>
      <c r="L12" s="6" t="n">
        <v>75000</v>
      </c>
      <c r="R12" s="5" t="n">
        <v>193000</v>
      </c>
    </row>
    <row r="13" spans="1:23">
      <c r="A13" s="4" t="s">
        <v>179</v>
      </c>
      <c r="K13" s="6" t="n">
        <v>2500000</v>
      </c>
      <c r="R13" s="6" t="n">
        <v>0</v>
      </c>
      <c r="S13" s="6" t="n">
        <v>2459000</v>
      </c>
    </row>
    <row r="14" spans="1:23">
      <c r="A14" s="4" t="s">
        <v>344</v>
      </c>
      <c r="I14" s="4" t="s">
        <v>345</v>
      </c>
    </row>
    <row r="15" spans="1:23">
      <c r="A15" s="4" t="s">
        <v>346</v>
      </c>
      <c r="P15" s="5" t="n">
        <v>29100000</v>
      </c>
      <c r="Q15" s="5" t="n">
        <v>14999998</v>
      </c>
    </row>
    <row r="16" spans="1:23">
      <c r="A16" s="4" t="s">
        <v>347</v>
      </c>
    </row>
    <row r="17" spans="1:23">
      <c r="A17" s="3" t="s">
        <v>337</v>
      </c>
    </row>
    <row r="18" spans="1:23">
      <c r="A18" s="4" t="s">
        <v>341</v>
      </c>
      <c r="D18" s="5" t="n">
        <v>5000000</v>
      </c>
      <c r="E18" s="5" t="n">
        <v>815827</v>
      </c>
      <c r="J18" s="5" t="n">
        <v>5000000</v>
      </c>
      <c r="R18" s="5" t="n">
        <v>15000000</v>
      </c>
    </row>
    <row r="19" spans="1:23">
      <c r="A19" s="4" t="s">
        <v>348</v>
      </c>
      <c r="E19" s="5" t="n">
        <v>1000000</v>
      </c>
    </row>
    <row r="20" spans="1:23">
      <c r="A20" s="4" t="s">
        <v>342</v>
      </c>
      <c r="D20" s="6" t="n">
        <v>5766000</v>
      </c>
      <c r="J20" s="6" t="n">
        <v>5800000</v>
      </c>
      <c r="R20" s="6" t="n">
        <v>15700000</v>
      </c>
    </row>
    <row r="21" spans="1:23">
      <c r="A21" s="4" t="s">
        <v>349</v>
      </c>
      <c r="E21" s="6" t="n">
        <v>50000000</v>
      </c>
    </row>
    <row r="22" spans="1:23">
      <c r="A22" s="4" t="s">
        <v>344</v>
      </c>
      <c r="E22" s="4" t="s">
        <v>350</v>
      </c>
    </row>
    <row r="23" spans="1:23">
      <c r="A23" s="4" t="s">
        <v>351</v>
      </c>
    </row>
    <row r="24" spans="1:23">
      <c r="A24" s="3" t="s">
        <v>337</v>
      </c>
    </row>
    <row r="25" spans="1:23">
      <c r="A25" s="4" t="s">
        <v>352</v>
      </c>
      <c r="U25" s="6" t="n">
        <v>2900000</v>
      </c>
    </row>
    <row r="26" spans="1:23">
      <c r="A26" s="4" t="s">
        <v>343</v>
      </c>
      <c r="R26" s="5" t="n">
        <v>147000</v>
      </c>
      <c r="T26" s="6" t="n">
        <v>1800000</v>
      </c>
    </row>
    <row r="27" spans="1:23">
      <c r="A27" s="4" t="s">
        <v>353</v>
      </c>
    </row>
    <row r="28" spans="1:23">
      <c r="A28" s="3" t="s">
        <v>337</v>
      </c>
    </row>
    <row r="29" spans="1:23">
      <c r="A29" s="4" t="s">
        <v>354</v>
      </c>
      <c r="N29" s="6" t="n">
        <v>1600000</v>
      </c>
    </row>
    <row r="30" spans="1:23">
      <c r="A30" s="4" t="s">
        <v>355</v>
      </c>
      <c r="N30" s="5" t="n">
        <v>1000000</v>
      </c>
    </row>
    <row r="31" spans="1:23">
      <c r="A31" s="4" t="s">
        <v>356</v>
      </c>
      <c r="N31" s="6" t="n">
        <v>620000</v>
      </c>
    </row>
    <row r="32" spans="1:23">
      <c r="A32" s="4" t="s">
        <v>51</v>
      </c>
      <c r="M32" s="6" t="n">
        <v>1600000</v>
      </c>
      <c r="Q32" s="6" t="n">
        <v>1600000</v>
      </c>
    </row>
    <row r="33" spans="1:23">
      <c r="A33" s="4" t="s">
        <v>343</v>
      </c>
      <c r="R33" s="6" t="n">
        <v>46000</v>
      </c>
    </row>
    <row r="34" spans="1:23">
      <c r="A34" s="4" t="s">
        <v>357</v>
      </c>
    </row>
    <row r="35" spans="1:23">
      <c r="A35" s="3" t="s">
        <v>337</v>
      </c>
    </row>
    <row r="36" spans="1:23">
      <c r="A36" s="4" t="s">
        <v>340</v>
      </c>
      <c r="G36" s="6" t="n">
        <v>1350000</v>
      </c>
    </row>
    <row r="37" spans="1:23">
      <c r="A37" s="4" t="s">
        <v>341</v>
      </c>
      <c r="G37" s="5" t="n">
        <v>1500000</v>
      </c>
    </row>
    <row r="38" spans="1:23">
      <c r="A38" s="4" t="s">
        <v>358</v>
      </c>
      <c r="G38" s="8" t="n">
        <v>0.9</v>
      </c>
    </row>
    <row r="39" spans="1:23">
      <c r="A39" s="4" t="s">
        <v>348</v>
      </c>
      <c r="H39" s="5" t="n">
        <v>2666666</v>
      </c>
    </row>
    <row r="40" spans="1:23">
      <c r="A40" s="4" t="s">
        <v>342</v>
      </c>
      <c r="G40" s="6" t="n">
        <v>1350000</v>
      </c>
    </row>
    <row r="41" spans="1:23">
      <c r="A41" s="4" t="s">
        <v>115</v>
      </c>
    </row>
    <row r="42" spans="1:23">
      <c r="A42" s="3" t="s">
        <v>337</v>
      </c>
    </row>
    <row r="43" spans="1:23">
      <c r="A43" s="4" t="s">
        <v>340</v>
      </c>
      <c r="O43" s="6" t="n">
        <v>0</v>
      </c>
    </row>
    <row r="44" spans="1:23">
      <c r="A44" s="4" t="s">
        <v>341</v>
      </c>
      <c r="F44" s="5" t="n">
        <v>2450000</v>
      </c>
      <c r="H44" s="5" t="n">
        <v>4350000</v>
      </c>
      <c r="O44" s="5" t="n">
        <v>142000</v>
      </c>
    </row>
    <row r="45" spans="1:23">
      <c r="A45" s="4" t="s">
        <v>358</v>
      </c>
      <c r="H45" s="8" t="n">
        <v>0.9</v>
      </c>
      <c r="W45" s="8" t="n">
        <v>0.9</v>
      </c>
    </row>
    <row r="46" spans="1:23">
      <c r="A46" s="4" t="s">
        <v>346</v>
      </c>
      <c r="L46" s="5" t="n">
        <v>31860000</v>
      </c>
      <c r="M46" s="5" t="n">
        <v>3140000</v>
      </c>
    </row>
    <row r="47" spans="1:23">
      <c r="A47" s="4" t="s">
        <v>359</v>
      </c>
    </row>
    <row r="48" spans="1:23">
      <c r="A48" s="3" t="s">
        <v>337</v>
      </c>
    </row>
    <row r="49" spans="1:23">
      <c r="A49" s="4" t="s">
        <v>341</v>
      </c>
      <c r="F49" s="5" t="n">
        <v>25000000</v>
      </c>
    </row>
    <row r="50" spans="1:23">
      <c r="A50" s="4" t="s">
        <v>346</v>
      </c>
      <c r="Q50" s="5" t="n">
        <v>3300000</v>
      </c>
    </row>
    <row r="51" spans="1:23">
      <c r="A51" s="4" t="s">
        <v>69</v>
      </c>
    </row>
    <row r="52" spans="1:23">
      <c r="A52" s="3" t="s">
        <v>337</v>
      </c>
    </row>
    <row r="53" spans="1:23">
      <c r="A53" s="4" t="s">
        <v>341</v>
      </c>
      <c r="H53" s="5" t="n">
        <v>6300</v>
      </c>
    </row>
    <row r="54" spans="1:23">
      <c r="A54" s="4" t="s">
        <v>70</v>
      </c>
    </row>
    <row r="55" spans="1:23">
      <c r="A55" s="3" t="s">
        <v>337</v>
      </c>
    </row>
    <row r="56" spans="1:23">
      <c r="A56" s="4" t="s">
        <v>341</v>
      </c>
      <c r="H56" s="5" t="n">
        <v>5785</v>
      </c>
    </row>
    <row r="57" spans="1:23">
      <c r="A57" s="4" t="s">
        <v>358</v>
      </c>
      <c r="F57" s="8" t="n">
        <v>0.2</v>
      </c>
      <c r="W57" s="8" t="n">
        <v>0.9</v>
      </c>
    </row>
    <row r="58" spans="1:23">
      <c r="A58" s="4" t="s">
        <v>360</v>
      </c>
    </row>
    <row r="59" spans="1:23">
      <c r="A59" s="3" t="s">
        <v>337</v>
      </c>
    </row>
    <row r="60" spans="1:23">
      <c r="A60" s="4" t="s">
        <v>341</v>
      </c>
      <c r="C60" s="5" t="n">
        <v>10000000</v>
      </c>
    </row>
    <row r="61" spans="1:23">
      <c r="A61" s="4" t="s">
        <v>342</v>
      </c>
      <c r="C61" s="6" t="n">
        <v>9962600</v>
      </c>
    </row>
    <row r="62" spans="1:23">
      <c r="A62" s="4" t="s">
        <v>361</v>
      </c>
    </row>
    <row r="63" spans="1:23">
      <c r="A63" s="3" t="s">
        <v>337</v>
      </c>
    </row>
    <row r="64" spans="1:23">
      <c r="A64" s="4" t="s">
        <v>340</v>
      </c>
      <c r="B64" s="6" t="n">
        <v>1090000</v>
      </c>
    </row>
    <row r="65" spans="1:23">
      <c r="A65" s="4" t="s">
        <v>341</v>
      </c>
      <c r="B65" s="5" t="n">
        <v>1000000</v>
      </c>
    </row>
    <row r="66" spans="1:23">
      <c r="A66" s="4" t="s">
        <v>358</v>
      </c>
      <c r="B66" s="8" t="n">
        <v>1.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363</v>
      </c>
      <c r="D1" s="2" t="s">
        <v>34</v>
      </c>
      <c r="E1" s="2" t="s">
        <v>85</v>
      </c>
    </row>
    <row r="2" spans="1:5">
      <c r="A2" s="4" t="s">
        <v>364</v>
      </c>
      <c r="B2" s="6" t="n">
        <v>28031</v>
      </c>
      <c r="D2" s="6" t="n">
        <v>0</v>
      </c>
    </row>
    <row r="3" spans="1:5">
      <c r="A3" s="4" t="s">
        <v>365</v>
      </c>
      <c r="B3" s="5" t="n">
        <v>42220</v>
      </c>
      <c r="D3" s="5" t="n">
        <v>30586</v>
      </c>
      <c r="E3" s="6" t="n">
        <v>35674</v>
      </c>
    </row>
    <row r="4" spans="1:5">
      <c r="A4" s="4" t="s">
        <v>49</v>
      </c>
      <c r="B4" s="5" t="n">
        <v>295</v>
      </c>
      <c r="D4" s="5" t="n">
        <v>0</v>
      </c>
    </row>
    <row r="5" spans="1:5">
      <c r="A5" s="4" t="s">
        <v>53</v>
      </c>
      <c r="B5" s="5" t="n">
        <v>32084</v>
      </c>
      <c r="D5" s="5" t="n">
        <v>0</v>
      </c>
    </row>
    <row r="6" spans="1:5">
      <c r="A6" s="4" t="s">
        <v>366</v>
      </c>
      <c r="B6" s="5" t="n">
        <v>38263</v>
      </c>
      <c r="D6" s="5" t="n">
        <v>28129</v>
      </c>
    </row>
    <row r="7" spans="1:5">
      <c r="A7" s="4" t="s">
        <v>367</v>
      </c>
      <c r="B7" s="6" t="n">
        <v>42220</v>
      </c>
      <c r="D7" s="5" t="n">
        <v>30586</v>
      </c>
    </row>
    <row r="8" spans="1:5">
      <c r="A8" s="4" t="s">
        <v>368</v>
      </c>
    </row>
    <row r="9" spans="1:5">
      <c r="A9" s="4" t="s">
        <v>364</v>
      </c>
      <c r="D9" s="5" t="n">
        <v>7489</v>
      </c>
    </row>
    <row r="10" spans="1:5">
      <c r="A10" s="4" t="s">
        <v>365</v>
      </c>
      <c r="D10" s="5" t="n">
        <v>7489</v>
      </c>
    </row>
    <row r="11" spans="1:5">
      <c r="A11" s="4" t="s">
        <v>49</v>
      </c>
      <c r="D11" s="5" t="n">
        <v>-141</v>
      </c>
    </row>
    <row r="12" spans="1:5">
      <c r="A12" s="4" t="s">
        <v>53</v>
      </c>
      <c r="D12" s="5" t="n">
        <v>7630</v>
      </c>
    </row>
    <row r="13" spans="1:5">
      <c r="A13" s="4" t="s">
        <v>366</v>
      </c>
      <c r="D13" s="5" t="n">
        <v>7489</v>
      </c>
    </row>
    <row r="14" spans="1:5">
      <c r="A14" s="4" t="s">
        <v>367</v>
      </c>
      <c r="D14" s="5" t="n">
        <v>7489</v>
      </c>
    </row>
    <row r="15" spans="1:5">
      <c r="A15" s="4" t="s">
        <v>369</v>
      </c>
    </row>
    <row r="16" spans="1:5">
      <c r="A16" s="4" t="s">
        <v>364</v>
      </c>
      <c r="D16" s="5" t="n">
        <v>0</v>
      </c>
    </row>
    <row r="17" spans="1:5">
      <c r="A17" s="4" t="s">
        <v>365</v>
      </c>
      <c r="D17" s="5" t="n">
        <v>30586</v>
      </c>
    </row>
    <row r="18" spans="1:5">
      <c r="A18" s="4" t="s">
        <v>49</v>
      </c>
      <c r="D18" s="5" t="n">
        <v>213</v>
      </c>
    </row>
    <row r="19" spans="1:5">
      <c r="A19" s="4" t="s">
        <v>53</v>
      </c>
      <c r="D19" s="5" t="n">
        <v>24671</v>
      </c>
    </row>
    <row r="20" spans="1:5">
      <c r="A20" s="4" t="s">
        <v>366</v>
      </c>
      <c r="D20" s="5" t="n">
        <v>28129</v>
      </c>
    </row>
    <row r="21" spans="1:5">
      <c r="A21" s="4" t="s">
        <v>367</v>
      </c>
      <c r="D21" s="6" t="n">
        <v>30586</v>
      </c>
    </row>
    <row r="22" spans="1:5">
      <c r="A22" s="4" t="s">
        <v>370</v>
      </c>
    </row>
    <row r="23" spans="1:5">
      <c r="A23" s="4" t="s">
        <v>364</v>
      </c>
      <c r="C23" s="6" t="n">
        <v>7489</v>
      </c>
    </row>
    <row r="24" spans="1:5">
      <c r="A24" s="4" t="s">
        <v>365</v>
      </c>
      <c r="C24" s="5" t="n">
        <v>38075</v>
      </c>
    </row>
    <row r="25" spans="1:5">
      <c r="A25" s="4" t="s">
        <v>49</v>
      </c>
      <c r="C25" s="5" t="n">
        <v>72</v>
      </c>
    </row>
    <row r="26" spans="1:5">
      <c r="A26" s="4" t="s">
        <v>53</v>
      </c>
      <c r="C26" s="5" t="n">
        <v>32301</v>
      </c>
    </row>
    <row r="27" spans="1:5">
      <c r="A27" s="4" t="s">
        <v>366</v>
      </c>
      <c r="C27" s="5" t="n">
        <v>35618</v>
      </c>
    </row>
    <row r="28" spans="1:5">
      <c r="A28" s="4" t="s">
        <v>367</v>
      </c>
      <c r="C28" s="6" t="n">
        <v>380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96</v>
      </c>
      <c r="C4" s="6" t="n">
        <v>527</v>
      </c>
      <c r="D4" s="6" t="n">
        <v>518</v>
      </c>
      <c r="E4" s="6" t="n">
        <v>1223</v>
      </c>
    </row>
    <row r="5" spans="1:5">
      <c r="A5" s="3" t="s">
        <v>88</v>
      </c>
    </row>
    <row r="6" spans="1:5">
      <c r="A6" s="4" t="s">
        <v>89</v>
      </c>
      <c r="B6" s="5" t="n">
        <v>999</v>
      </c>
      <c r="C6" s="5" t="n">
        <v>1453</v>
      </c>
      <c r="D6" s="5" t="n">
        <v>2864</v>
      </c>
      <c r="E6" s="5" t="n">
        <v>3850</v>
      </c>
    </row>
    <row r="7" spans="1:5">
      <c r="A7" s="4" t="s">
        <v>90</v>
      </c>
      <c r="B7" s="5" t="n">
        <v>3161</v>
      </c>
      <c r="C7" s="5" t="n">
        <v>2844</v>
      </c>
      <c r="D7" s="5" t="n">
        <v>8728</v>
      </c>
      <c r="E7" s="5" t="n">
        <v>9108</v>
      </c>
    </row>
    <row r="8" spans="1:5">
      <c r="A8" s="4" t="s">
        <v>91</v>
      </c>
      <c r="B8" s="5" t="n">
        <v>4160</v>
      </c>
      <c r="C8" s="5" t="n">
        <v>4297</v>
      </c>
      <c r="D8" s="5" t="n">
        <v>11592</v>
      </c>
      <c r="E8" s="5" t="n">
        <v>12958</v>
      </c>
    </row>
    <row r="9" spans="1:5">
      <c r="A9" s="4" t="s">
        <v>92</v>
      </c>
      <c r="B9" s="5" t="n">
        <v>-4064</v>
      </c>
      <c r="C9" s="5" t="n">
        <v>-3770</v>
      </c>
      <c r="D9" s="5" t="n">
        <v>-11074</v>
      </c>
      <c r="E9" s="5" t="n">
        <v>-11735</v>
      </c>
    </row>
    <row r="10" spans="1:5">
      <c r="A10" s="3" t="s">
        <v>93</v>
      </c>
    </row>
    <row r="11" spans="1:5">
      <c r="A11" s="4" t="s">
        <v>94</v>
      </c>
      <c r="B11" s="5" t="n">
        <v>-616</v>
      </c>
      <c r="C11" s="5" t="n">
        <v>-474</v>
      </c>
      <c r="D11" s="5" t="n">
        <v>-1851</v>
      </c>
      <c r="E11" s="5" t="n">
        <v>-1426</v>
      </c>
    </row>
    <row r="12" spans="1:5">
      <c r="A12" s="4" t="s">
        <v>95</v>
      </c>
      <c r="B12" s="5" t="n">
        <v>4</v>
      </c>
      <c r="C12" s="5" t="n">
        <v>20</v>
      </c>
      <c r="D12" s="5" t="n">
        <v>12</v>
      </c>
      <c r="E12" s="5" t="n">
        <v>64</v>
      </c>
    </row>
    <row r="13" spans="1:5">
      <c r="A13" s="4" t="s">
        <v>96</v>
      </c>
      <c r="D13" s="5" t="n">
        <v>9</v>
      </c>
      <c r="E13" s="5" t="n">
        <v>4</v>
      </c>
    </row>
    <row r="14" spans="1:5">
      <c r="A14" s="4" t="s">
        <v>97</v>
      </c>
      <c r="B14" s="5" t="n">
        <v>-612</v>
      </c>
      <c r="C14" s="5" t="n">
        <v>-454</v>
      </c>
      <c r="D14" s="5" t="n">
        <v>-1830</v>
      </c>
      <c r="E14" s="5" t="n">
        <v>-1358</v>
      </c>
    </row>
    <row r="15" spans="1:5">
      <c r="A15" s="4" t="s">
        <v>98</v>
      </c>
      <c r="B15" s="5" t="n">
        <v>-4676</v>
      </c>
      <c r="C15" s="5" t="n">
        <v>-4224</v>
      </c>
      <c r="D15" s="5" t="n">
        <v>-12904</v>
      </c>
      <c r="E15" s="5" t="n">
        <v>-13093</v>
      </c>
    </row>
    <row r="16" spans="1:5">
      <c r="A16" s="4" t="s">
        <v>99</v>
      </c>
      <c r="C16" s="5" t="n">
        <v>1</v>
      </c>
      <c r="D16" s="5" t="n">
        <v>3</v>
      </c>
      <c r="E16" s="5" t="n">
        <v>3</v>
      </c>
    </row>
    <row r="17" spans="1:5">
      <c r="A17" s="4" t="s">
        <v>100</v>
      </c>
      <c r="B17" s="5" t="n">
        <v>-4676</v>
      </c>
      <c r="C17" s="5" t="n">
        <v>-4223</v>
      </c>
      <c r="D17" s="5" t="n">
        <v>-12901</v>
      </c>
      <c r="E17" s="5" t="n">
        <v>-13090</v>
      </c>
    </row>
    <row r="18" spans="1:5">
      <c r="A18" s="4" t="s">
        <v>101</v>
      </c>
      <c r="B18" s="5" t="n">
        <v>0</v>
      </c>
      <c r="C18" s="5" t="n">
        <v>0</v>
      </c>
      <c r="D18" s="5" t="n">
        <v>-21560</v>
      </c>
      <c r="E18" s="5" t="n">
        <v>0</v>
      </c>
    </row>
    <row r="19" spans="1:5">
      <c r="A19" s="4" t="s">
        <v>102</v>
      </c>
      <c r="B19" s="5" t="n">
        <v>-65</v>
      </c>
      <c r="C19" s="5" t="n">
        <v>-64</v>
      </c>
      <c r="D19" s="5" t="n">
        <v>-196</v>
      </c>
      <c r="E19" s="5" t="n">
        <v>-195</v>
      </c>
    </row>
    <row r="20" spans="1:5">
      <c r="A20" s="4" t="s">
        <v>103</v>
      </c>
      <c r="B20" s="5" t="n">
        <v>-4741</v>
      </c>
      <c r="C20" s="5" t="n">
        <v>-4287</v>
      </c>
      <c r="D20" s="5" t="n">
        <v>-34657</v>
      </c>
      <c r="E20" s="5" t="n">
        <v>-13285</v>
      </c>
    </row>
    <row r="21" spans="1:5">
      <c r="A21" s="3" t="s">
        <v>104</v>
      </c>
    </row>
    <row r="22" spans="1:5">
      <c r="A22" s="4" t="s">
        <v>98</v>
      </c>
      <c r="B22" s="5" t="n">
        <v>-4676</v>
      </c>
      <c r="C22" s="5" t="n">
        <v>-4224</v>
      </c>
      <c r="D22" s="5" t="n">
        <v>-12904</v>
      </c>
      <c r="E22" s="5" t="n">
        <v>-13093</v>
      </c>
    </row>
    <row r="23" spans="1:5">
      <c r="A23" s="4" t="s">
        <v>105</v>
      </c>
      <c r="C23" s="5" t="n">
        <v>-1</v>
      </c>
      <c r="D23" s="5" t="n">
        <v>-2</v>
      </c>
      <c r="E23" s="5" t="n">
        <v>0</v>
      </c>
    </row>
    <row r="24" spans="1:5">
      <c r="A24" s="4" t="s">
        <v>106</v>
      </c>
      <c r="B24" s="6" t="n">
        <v>-4677</v>
      </c>
      <c r="C24" s="6" t="n">
        <v>-4224</v>
      </c>
      <c r="D24" s="6" t="n">
        <v>-12906</v>
      </c>
      <c r="E24" s="6" t="n">
        <v>-13093</v>
      </c>
    </row>
    <row r="25" spans="1:5">
      <c r="A25" s="4" t="s">
        <v>107</v>
      </c>
      <c r="B25" s="8" t="n">
        <v>-0.06</v>
      </c>
      <c r="C25" s="8" t="n">
        <v>-0.22</v>
      </c>
      <c r="D25" s="8" t="n">
        <v>-0.74</v>
      </c>
      <c r="E25" s="8" t="n">
        <v>-0.71</v>
      </c>
    </row>
    <row r="26" spans="1:5">
      <c r="A26" s="4" t="s">
        <v>108</v>
      </c>
      <c r="B26" s="5" t="n">
        <v>79917</v>
      </c>
      <c r="C26" s="5" t="n">
        <v>19224</v>
      </c>
      <c r="D26" s="5" t="n">
        <v>47018</v>
      </c>
      <c r="E26" s="5" t="n">
        <v>18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71</v>
      </c>
      <c r="C1" s="2" t="s">
        <v>84</v>
      </c>
      <c r="I1" s="2" t="s">
        <v>1</v>
      </c>
    </row>
    <row r="2" spans="1:10">
      <c r="C2" s="2" t="s">
        <v>2</v>
      </c>
      <c r="D2" s="2" t="s">
        <v>332</v>
      </c>
      <c r="E2" s="2" t="s">
        <v>333</v>
      </c>
      <c r="F2" s="2" t="s">
        <v>85</v>
      </c>
      <c r="G2" s="2" t="s">
        <v>372</v>
      </c>
      <c r="H2" s="2" t="s">
        <v>334</v>
      </c>
      <c r="I2" s="2" t="s">
        <v>2</v>
      </c>
      <c r="J2" s="2" t="s">
        <v>85</v>
      </c>
    </row>
    <row r="3" spans="1:10">
      <c r="A3" s="4" t="s">
        <v>373</v>
      </c>
      <c r="C3" s="6" t="n">
        <v>96</v>
      </c>
      <c r="F3" s="6" t="n">
        <v>527</v>
      </c>
      <c r="I3" s="6" t="n">
        <v>518</v>
      </c>
      <c r="J3" s="6" t="n">
        <v>1223</v>
      </c>
    </row>
    <row r="4" spans="1:10">
      <c r="A4" s="4" t="s">
        <v>374</v>
      </c>
      <c r="C4" s="5" t="n">
        <v>4160</v>
      </c>
      <c r="F4" s="5" t="n">
        <v>4297</v>
      </c>
      <c r="I4" s="5" t="n">
        <v>11592</v>
      </c>
      <c r="J4" s="5" t="n">
        <v>12958</v>
      </c>
    </row>
    <row r="5" spans="1:10">
      <c r="A5" s="4" t="s">
        <v>92</v>
      </c>
      <c r="C5" s="5" t="n">
        <v>-4064</v>
      </c>
      <c r="F5" s="5" t="n">
        <v>-3770</v>
      </c>
      <c r="I5" s="5" t="n">
        <v>-11074</v>
      </c>
      <c r="J5" s="5" t="n">
        <v>-11735</v>
      </c>
    </row>
    <row r="6" spans="1:10">
      <c r="A6" s="4" t="s">
        <v>375</v>
      </c>
      <c r="C6" s="5" t="n">
        <v>-612</v>
      </c>
      <c r="F6" s="5" t="n">
        <v>-454</v>
      </c>
      <c r="I6" s="5" t="n">
        <v>-1830</v>
      </c>
      <c r="J6" s="5" t="n">
        <v>-1358</v>
      </c>
    </row>
    <row r="7" spans="1:10">
      <c r="A7" s="4" t="s">
        <v>98</v>
      </c>
      <c r="C7" s="5" t="n">
        <v>-4676</v>
      </c>
      <c r="D7" s="6" t="n">
        <v>-3764</v>
      </c>
      <c r="E7" s="6" t="n">
        <v>-4464</v>
      </c>
      <c r="F7" s="6" t="n">
        <v>-4224</v>
      </c>
      <c r="G7" s="6" t="n">
        <v>-4470</v>
      </c>
      <c r="H7" s="6" t="n">
        <v>-4399</v>
      </c>
      <c r="I7" s="5" t="n">
        <v>-12904</v>
      </c>
      <c r="J7" s="6" t="n">
        <v>-13093</v>
      </c>
    </row>
    <row r="8" spans="1:10">
      <c r="A8" s="4" t="s">
        <v>368</v>
      </c>
    </row>
    <row r="9" spans="1:10">
      <c r="A9" s="4" t="s">
        <v>373</v>
      </c>
      <c r="C9" s="5" t="n">
        <v>0</v>
      </c>
      <c r="I9" s="5" t="n">
        <v>0</v>
      </c>
    </row>
    <row r="10" spans="1:10">
      <c r="A10" s="4" t="s">
        <v>374</v>
      </c>
      <c r="B10" s="4" t="s">
        <v>376</v>
      </c>
      <c r="C10" s="5" t="n">
        <v>117</v>
      </c>
      <c r="I10" s="5" t="n">
        <v>352</v>
      </c>
    </row>
    <row r="11" spans="1:10">
      <c r="A11" s="4" t="s">
        <v>92</v>
      </c>
      <c r="C11" s="5" t="n">
        <v>-117</v>
      </c>
      <c r="I11" s="5" t="n">
        <v>-352</v>
      </c>
    </row>
    <row r="12" spans="1:10">
      <c r="A12" s="4" t="s">
        <v>375</v>
      </c>
      <c r="B12" s="4" t="s">
        <v>377</v>
      </c>
      <c r="C12" s="5" t="n">
        <v>-145</v>
      </c>
      <c r="I12" s="5" t="n">
        <v>-436</v>
      </c>
    </row>
    <row r="13" spans="1:10">
      <c r="A13" s="4" t="s">
        <v>98</v>
      </c>
      <c r="C13" s="5" t="n">
        <v>-262</v>
      </c>
      <c r="I13" s="5" t="n">
        <v>-788</v>
      </c>
    </row>
    <row r="14" spans="1:10">
      <c r="A14" s="4" t="s">
        <v>369</v>
      </c>
    </row>
    <row r="15" spans="1:10">
      <c r="A15" s="4" t="s">
        <v>373</v>
      </c>
      <c r="C15" s="5" t="n">
        <v>96</v>
      </c>
      <c r="I15" s="5" t="n">
        <v>518</v>
      </c>
    </row>
    <row r="16" spans="1:10">
      <c r="A16" s="4" t="s">
        <v>374</v>
      </c>
      <c r="C16" s="5" t="n">
        <v>4043</v>
      </c>
      <c r="I16" s="5" t="n">
        <v>11240</v>
      </c>
    </row>
    <row r="17" spans="1:10">
      <c r="A17" s="4" t="s">
        <v>92</v>
      </c>
      <c r="C17" s="5" t="n">
        <v>-3947</v>
      </c>
      <c r="I17" s="5" t="n">
        <v>-10722</v>
      </c>
    </row>
    <row r="18" spans="1:10">
      <c r="A18" s="4" t="s">
        <v>375</v>
      </c>
      <c r="C18" s="5" t="n">
        <v>-467</v>
      </c>
      <c r="I18" s="5" t="n">
        <v>-1394</v>
      </c>
    </row>
    <row r="19" spans="1:10">
      <c r="A19" s="4" t="s">
        <v>98</v>
      </c>
      <c r="C19" s="5" t="n">
        <v>-4414</v>
      </c>
      <c r="I19" s="5" t="n">
        <v>-12116</v>
      </c>
    </row>
    <row r="20" spans="1:10">
      <c r="A20" s="4" t="s">
        <v>370</v>
      </c>
    </row>
    <row r="21" spans="1:10">
      <c r="A21" s="4" t="s">
        <v>373</v>
      </c>
      <c r="C21" s="5" t="n">
        <v>96</v>
      </c>
      <c r="I21" s="5" t="n">
        <v>518</v>
      </c>
    </row>
    <row r="22" spans="1:10">
      <c r="A22" s="4" t="s">
        <v>374</v>
      </c>
      <c r="C22" s="5" t="n">
        <v>4160</v>
      </c>
      <c r="I22" s="5" t="n">
        <v>11592</v>
      </c>
    </row>
    <row r="23" spans="1:10">
      <c r="A23" s="4" t="s">
        <v>92</v>
      </c>
      <c r="C23" s="5" t="n">
        <v>-4064</v>
      </c>
      <c r="I23" s="5" t="n">
        <v>-11074</v>
      </c>
    </row>
    <row r="24" spans="1:10">
      <c r="A24" s="4" t="s">
        <v>375</v>
      </c>
      <c r="C24" s="5" t="n">
        <v>-612</v>
      </c>
      <c r="I24" s="5" t="n">
        <v>-1830</v>
      </c>
    </row>
    <row r="25" spans="1:10">
      <c r="A25" s="4" t="s">
        <v>98</v>
      </c>
      <c r="C25" s="6" t="n">
        <v>-4676</v>
      </c>
      <c r="I25" s="6" t="n">
        <v>-12904</v>
      </c>
    </row>
    <row r="26" spans="1:10"/>
    <row r="27" spans="1:10">
      <c r="A27" s="4" t="s">
        <v>376</v>
      </c>
      <c r="B27" s="4" t="s">
        <v>378</v>
      </c>
    </row>
    <row r="28" spans="1:10">
      <c r="A28" s="4" t="s">
        <v>377</v>
      </c>
      <c r="B28" s="4" t="s">
        <v>379</v>
      </c>
    </row>
  </sheetData>
  <mergeCells count="6">
    <mergeCell ref="A1:B2"/>
    <mergeCell ref="C1:H1"/>
    <mergeCell ref="I1:J1"/>
    <mergeCell ref="A26:I26"/>
    <mergeCell ref="B27:I27"/>
    <mergeCell ref="B28:I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5"/>
    <col customWidth="1" max="5" min="5" width="21"/>
    <col customWidth="1" max="6" min="6" width="21"/>
  </cols>
  <sheetData>
    <row r="1" spans="1:6">
      <c r="A1" s="1" t="s">
        <v>380</v>
      </c>
      <c r="B1" s="2" t="s">
        <v>84</v>
      </c>
      <c r="D1" s="2" t="s">
        <v>1</v>
      </c>
    </row>
    <row r="2" spans="1:6">
      <c r="B2" s="2" t="s">
        <v>381</v>
      </c>
      <c r="C2" s="2" t="s">
        <v>382</v>
      </c>
      <c r="D2" s="2" t="s">
        <v>383</v>
      </c>
      <c r="E2" s="2" t="s">
        <v>382</v>
      </c>
      <c r="F2" s="2" t="s">
        <v>384</v>
      </c>
    </row>
    <row r="3" spans="1:6">
      <c r="A3" s="3" t="s">
        <v>385</v>
      </c>
    </row>
    <row r="4" spans="1:6">
      <c r="A4" s="4" t="s">
        <v>305</v>
      </c>
      <c r="D4" s="5" t="n">
        <v>3</v>
      </c>
    </row>
    <row r="5" spans="1:6">
      <c r="A5" s="4" t="s">
        <v>386</v>
      </c>
      <c r="B5" s="6" t="n">
        <v>3006000</v>
      </c>
      <c r="D5" s="6" t="n">
        <v>3006000</v>
      </c>
      <c r="F5" s="6" t="n">
        <v>1279000</v>
      </c>
    </row>
    <row r="6" spans="1:6">
      <c r="A6" s="4" t="s">
        <v>387</v>
      </c>
      <c r="D6" s="5" t="n">
        <v>0</v>
      </c>
      <c r="E6" s="6" t="n">
        <v>0</v>
      </c>
    </row>
    <row r="7" spans="1:6">
      <c r="A7" s="4" t="s">
        <v>388</v>
      </c>
      <c r="C7" s="6" t="n">
        <v>0</v>
      </c>
      <c r="E7" s="6" t="n">
        <v>37000</v>
      </c>
    </row>
    <row r="8" spans="1:6">
      <c r="A8" s="4" t="s">
        <v>343</v>
      </c>
      <c r="B8" s="5" t="n">
        <v>75000</v>
      </c>
      <c r="D8" s="5" t="n">
        <v>193000</v>
      </c>
    </row>
    <row r="9" spans="1:6">
      <c r="A9" s="4" t="s">
        <v>389</v>
      </c>
      <c r="B9" s="6" t="n">
        <v>0</v>
      </c>
      <c r="D9" s="6" t="n">
        <v>0</v>
      </c>
      <c r="F9" s="6" t="n">
        <v>0</v>
      </c>
    </row>
    <row r="10" spans="1:6">
      <c r="A10" s="4" t="s">
        <v>390</v>
      </c>
      <c r="D10" s="4" t="s">
        <v>391</v>
      </c>
    </row>
    <row r="11" spans="1:6">
      <c r="A11" s="4" t="s">
        <v>392</v>
      </c>
    </row>
    <row r="12" spans="1:6">
      <c r="A12" s="3" t="s">
        <v>385</v>
      </c>
    </row>
    <row r="13" spans="1:6">
      <c r="A13" s="4" t="s">
        <v>393</v>
      </c>
      <c r="D13" s="4" t="s">
        <v>394</v>
      </c>
    </row>
    <row r="14" spans="1:6">
      <c r="A14" s="4" t="s">
        <v>395</v>
      </c>
    </row>
    <row r="15" spans="1:6">
      <c r="A15" s="3" t="s">
        <v>385</v>
      </c>
    </row>
    <row r="16" spans="1:6">
      <c r="A16" s="4" t="s">
        <v>393</v>
      </c>
      <c r="D16" s="4" t="s">
        <v>396</v>
      </c>
    </row>
    <row r="17" spans="1:6">
      <c r="A17" s="4" t="s">
        <v>397</v>
      </c>
    </row>
    <row r="18" spans="1:6">
      <c r="A18" s="3" t="s">
        <v>385</v>
      </c>
    </row>
    <row r="19" spans="1:6">
      <c r="A19" s="4" t="s">
        <v>398</v>
      </c>
      <c r="D19" s="4" t="s">
        <v>399</v>
      </c>
    </row>
    <row r="20" spans="1:6">
      <c r="A20" s="4" t="s">
        <v>400</v>
      </c>
    </row>
    <row r="21" spans="1:6">
      <c r="A21" s="3" t="s">
        <v>385</v>
      </c>
    </row>
    <row r="22" spans="1:6">
      <c r="A22" s="4" t="s">
        <v>398</v>
      </c>
      <c r="D22" s="4" t="s">
        <v>401</v>
      </c>
    </row>
    <row r="23" spans="1:6">
      <c r="A23" s="4" t="s">
        <v>402</v>
      </c>
    </row>
    <row r="24" spans="1:6">
      <c r="A24" s="3" t="s">
        <v>385</v>
      </c>
    </row>
    <row r="25" spans="1:6">
      <c r="A25" s="4" t="s">
        <v>398</v>
      </c>
      <c r="D25" s="4" t="s">
        <v>4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404</v>
      </c>
      <c r="B1" s="2" t="s">
        <v>84</v>
      </c>
      <c r="C1" s="2" t="s">
        <v>1</v>
      </c>
    </row>
    <row r="2" spans="1:5">
      <c r="B2" s="2" t="s">
        <v>2</v>
      </c>
      <c r="C2" s="2" t="s">
        <v>2</v>
      </c>
      <c r="D2" s="2" t="s">
        <v>85</v>
      </c>
      <c r="E2" s="2" t="s">
        <v>34</v>
      </c>
    </row>
    <row r="3" spans="1:5">
      <c r="A3" s="3" t="s">
        <v>405</v>
      </c>
    </row>
    <row r="4" spans="1:5">
      <c r="A4" s="4" t="s">
        <v>406</v>
      </c>
      <c r="B4" s="6" t="n">
        <v>33489</v>
      </c>
      <c r="C4" s="6" t="n">
        <v>33489</v>
      </c>
      <c r="E4" s="6" t="n">
        <v>0</v>
      </c>
    </row>
    <row r="5" spans="1:5">
      <c r="A5" s="4" t="s">
        <v>407</v>
      </c>
      <c r="B5" s="5" t="n">
        <v>-5458</v>
      </c>
      <c r="C5" s="5" t="n">
        <v>-5458</v>
      </c>
      <c r="E5" s="5" t="n">
        <v>0</v>
      </c>
    </row>
    <row r="6" spans="1:5">
      <c r="A6" s="4" t="s">
        <v>408</v>
      </c>
      <c r="B6" s="5" t="n">
        <v>28031</v>
      </c>
      <c r="C6" s="5" t="n">
        <v>28031</v>
      </c>
      <c r="E6" s="5" t="n">
        <v>0</v>
      </c>
    </row>
    <row r="7" spans="1:5">
      <c r="A7" s="4" t="s">
        <v>409</v>
      </c>
      <c r="B7" s="5" t="n">
        <v>416</v>
      </c>
      <c r="C7" s="5" t="n">
        <v>1246</v>
      </c>
      <c r="D7" s="6" t="n">
        <v>0</v>
      </c>
    </row>
    <row r="8" spans="1:5">
      <c r="A8" s="4" t="s">
        <v>410</v>
      </c>
    </row>
    <row r="9" spans="1:5">
      <c r="A9" s="3" t="s">
        <v>405</v>
      </c>
    </row>
    <row r="10" spans="1:5">
      <c r="A10" s="4" t="s">
        <v>406</v>
      </c>
      <c r="B10" s="5" t="n">
        <v>25761</v>
      </c>
      <c r="C10" s="5" t="n">
        <v>25761</v>
      </c>
      <c r="E10" s="5" t="n">
        <v>0</v>
      </c>
    </row>
    <row r="11" spans="1:5">
      <c r="A11" s="4" t="s">
        <v>411</v>
      </c>
    </row>
    <row r="12" spans="1:5">
      <c r="A12" s="3" t="s">
        <v>405</v>
      </c>
    </row>
    <row r="13" spans="1:5">
      <c r="A13" s="4" t="s">
        <v>406</v>
      </c>
      <c r="B13" s="6" t="n">
        <v>7728</v>
      </c>
      <c r="C13" s="6" t="n">
        <v>7728</v>
      </c>
      <c r="E13" s="6"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12</v>
      </c>
      <c r="B1" s="2" t="s">
        <v>2</v>
      </c>
      <c r="C1" s="2" t="s">
        <v>34</v>
      </c>
      <c r="D1" s="2" t="s">
        <v>85</v>
      </c>
    </row>
    <row r="2" spans="1:4">
      <c r="A2" s="4" t="s">
        <v>413</v>
      </c>
      <c r="B2" s="6" t="n">
        <v>3334</v>
      </c>
      <c r="C2" s="6" t="n">
        <v>29078</v>
      </c>
    </row>
    <row r="3" spans="1:4">
      <c r="A3" s="4" t="s">
        <v>414</v>
      </c>
      <c r="C3" s="5" t="n">
        <v>-4212</v>
      </c>
    </row>
    <row r="4" spans="1:4">
      <c r="A4" s="4" t="s">
        <v>415</v>
      </c>
      <c r="B4" s="5" t="n">
        <v>-677</v>
      </c>
      <c r="C4" s="5" t="n">
        <v>-486</v>
      </c>
    </row>
    <row r="5" spans="1:4">
      <c r="A5" s="4" t="s">
        <v>416</v>
      </c>
      <c r="B5" s="5" t="n">
        <v>2657</v>
      </c>
      <c r="C5" s="5" t="n">
        <v>24380</v>
      </c>
      <c r="D5" s="6" t="n">
        <v>24641</v>
      </c>
    </row>
    <row r="6" spans="1:4">
      <c r="A6" s="4" t="s">
        <v>417</v>
      </c>
    </row>
    <row r="7" spans="1:4">
      <c r="A7" s="4" t="s">
        <v>413</v>
      </c>
      <c r="B7" s="5" t="n">
        <v>1465</v>
      </c>
      <c r="C7" s="5" t="n">
        <v>1449</v>
      </c>
    </row>
    <row r="8" spans="1:4">
      <c r="A8" s="4" t="s">
        <v>418</v>
      </c>
    </row>
    <row r="9" spans="1:4">
      <c r="A9" s="4" t="s">
        <v>413</v>
      </c>
      <c r="B9" s="5" t="n">
        <v>1419</v>
      </c>
      <c r="C9" s="5" t="n">
        <v>1260</v>
      </c>
    </row>
    <row r="10" spans="1:4">
      <c r="A10" s="4" t="s">
        <v>419</v>
      </c>
    </row>
    <row r="11" spans="1:4">
      <c r="A11" s="4" t="s">
        <v>413</v>
      </c>
      <c r="B11" s="5" t="n">
        <v>383</v>
      </c>
      <c r="C11" s="5" t="n">
        <v>231</v>
      </c>
    </row>
    <row r="12" spans="1:4">
      <c r="A12" s="4" t="s">
        <v>420</v>
      </c>
    </row>
    <row r="13" spans="1:4">
      <c r="A13" s="4" t="s">
        <v>413</v>
      </c>
      <c r="B13" s="6" t="n">
        <v>67</v>
      </c>
      <c r="C13" s="5" t="n">
        <v>138</v>
      </c>
    </row>
    <row r="14" spans="1:4">
      <c r="A14" s="4" t="s">
        <v>421</v>
      </c>
    </row>
    <row r="15" spans="1:4">
      <c r="A15" s="4" t="s">
        <v>413</v>
      </c>
      <c r="C15" s="5" t="n">
        <v>20000</v>
      </c>
    </row>
    <row r="16" spans="1:4">
      <c r="A16" s="4" t="s">
        <v>422</v>
      </c>
    </row>
    <row r="17" spans="1:4">
      <c r="A17" s="4" t="s">
        <v>413</v>
      </c>
      <c r="C17" s="6" t="n">
        <v>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s>
  <sheetData>
    <row r="1" spans="1:6">
      <c r="A1" s="1" t="s">
        <v>423</v>
      </c>
      <c r="B1" s="2" t="s">
        <v>84</v>
      </c>
      <c r="E1" s="2" t="s">
        <v>1</v>
      </c>
    </row>
    <row r="2" spans="1:6">
      <c r="B2" s="2" t="s">
        <v>2</v>
      </c>
      <c r="C2" s="2" t="s">
        <v>85</v>
      </c>
      <c r="D2" s="2" t="s">
        <v>372</v>
      </c>
      <c r="E2" s="2" t="s">
        <v>2</v>
      </c>
      <c r="F2" s="2" t="s">
        <v>85</v>
      </c>
    </row>
    <row r="3" spans="1:6">
      <c r="A3" s="3" t="s">
        <v>207</v>
      </c>
    </row>
    <row r="4" spans="1:6">
      <c r="A4" s="4" t="s">
        <v>424</v>
      </c>
      <c r="B4" s="6" t="n">
        <v>70000</v>
      </c>
      <c r="C4" s="6" t="n">
        <v>341000</v>
      </c>
      <c r="E4" s="6" t="n">
        <v>207000</v>
      </c>
      <c r="F4" s="6" t="n">
        <v>1065000</v>
      </c>
    </row>
    <row r="5" spans="1:6">
      <c r="A5" s="4" t="s">
        <v>425</v>
      </c>
      <c r="D5" s="6" t="n">
        <v>179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6</v>
      </c>
      <c r="B1" s="2" t="s">
        <v>2</v>
      </c>
      <c r="C1" s="2" t="s">
        <v>34</v>
      </c>
    </row>
    <row r="2" spans="1:3">
      <c r="A2" s="3" t="s">
        <v>427</v>
      </c>
    </row>
    <row r="3" spans="1:3">
      <c r="A3" s="4" t="s">
        <v>428</v>
      </c>
      <c r="B3" s="6" t="n">
        <v>5716</v>
      </c>
      <c r="C3" s="6" t="n">
        <v>5660</v>
      </c>
    </row>
    <row r="4" spans="1:3">
      <c r="A4" s="4" t="s">
        <v>429</v>
      </c>
      <c r="B4" s="5" t="n">
        <v>-4512</v>
      </c>
      <c r="C4" s="5" t="n">
        <v>-4286</v>
      </c>
    </row>
    <row r="5" spans="1:3">
      <c r="A5" s="4" t="s">
        <v>430</v>
      </c>
      <c r="B5" s="5" t="n">
        <v>1204</v>
      </c>
      <c r="C5" s="5" t="n">
        <v>1374</v>
      </c>
    </row>
    <row r="6" spans="1:3">
      <c r="A6" s="4" t="s">
        <v>431</v>
      </c>
    </row>
    <row r="7" spans="1:3">
      <c r="A7" s="3" t="s">
        <v>427</v>
      </c>
    </row>
    <row r="8" spans="1:3">
      <c r="A8" s="4" t="s">
        <v>428</v>
      </c>
      <c r="B8" s="5" t="n">
        <v>3100</v>
      </c>
      <c r="C8" s="5" t="n">
        <v>3100</v>
      </c>
    </row>
    <row r="9" spans="1:3">
      <c r="A9" s="4" t="s">
        <v>429</v>
      </c>
      <c r="B9" s="5" t="n">
        <v>-2516</v>
      </c>
      <c r="C9" s="5" t="n">
        <v>-2399</v>
      </c>
    </row>
    <row r="10" spans="1:3">
      <c r="A10" s="4" t="s">
        <v>397</v>
      </c>
    </row>
    <row r="11" spans="1:3">
      <c r="A11" s="3" t="s">
        <v>427</v>
      </c>
    </row>
    <row r="12" spans="1:3">
      <c r="A12" s="4" t="s">
        <v>428</v>
      </c>
      <c r="B12" s="5" t="n">
        <v>2616</v>
      </c>
      <c r="C12" s="5" t="n">
        <v>2560</v>
      </c>
    </row>
    <row r="13" spans="1:3">
      <c r="A13" s="4" t="s">
        <v>429</v>
      </c>
      <c r="B13" s="6" t="n">
        <v>-1996</v>
      </c>
      <c r="C13" s="6" t="n">
        <v>-18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2</v>
      </c>
      <c r="B1" s="2" t="s">
        <v>84</v>
      </c>
      <c r="D1" s="2" t="s">
        <v>1</v>
      </c>
    </row>
    <row r="2" spans="1:5">
      <c r="B2" s="2" t="s">
        <v>2</v>
      </c>
      <c r="C2" s="2" t="s">
        <v>85</v>
      </c>
      <c r="D2" s="2" t="s">
        <v>2</v>
      </c>
      <c r="E2" s="2" t="s">
        <v>85</v>
      </c>
    </row>
    <row r="3" spans="1:5">
      <c r="A3" s="3" t="s">
        <v>427</v>
      </c>
    </row>
    <row r="4" spans="1:5">
      <c r="A4" s="4" t="s">
        <v>433</v>
      </c>
      <c r="B4" s="6" t="n">
        <v>72000</v>
      </c>
      <c r="C4" s="6" t="n">
        <v>92000</v>
      </c>
      <c r="D4" s="6" t="n">
        <v>225000</v>
      </c>
      <c r="E4" s="6" t="n">
        <v>243000</v>
      </c>
    </row>
    <row r="5" spans="1:5">
      <c r="A5" s="4" t="s">
        <v>434</v>
      </c>
      <c r="D5" s="6" t="n">
        <v>0</v>
      </c>
      <c r="E5" s="6" t="n">
        <v>0</v>
      </c>
    </row>
    <row r="6" spans="1:5">
      <c r="A6" s="4" t="s">
        <v>397</v>
      </c>
    </row>
    <row r="7" spans="1:5">
      <c r="A7" s="3" t="s">
        <v>427</v>
      </c>
    </row>
    <row r="8" spans="1:5">
      <c r="A8" s="4" t="s">
        <v>398</v>
      </c>
      <c r="D8" s="4" t="s">
        <v>399</v>
      </c>
    </row>
    <row r="9" spans="1:5">
      <c r="A9" s="4" t="s">
        <v>435</v>
      </c>
    </row>
    <row r="10" spans="1:5">
      <c r="A10" s="3" t="s">
        <v>427</v>
      </c>
    </row>
    <row r="11" spans="1:5">
      <c r="A11" s="4" t="s">
        <v>398</v>
      </c>
      <c r="D11" s="4" t="s">
        <v>403</v>
      </c>
    </row>
    <row r="12" spans="1:5">
      <c r="A12" s="4" t="s">
        <v>436</v>
      </c>
    </row>
    <row r="13" spans="1:5">
      <c r="A13" s="3" t="s">
        <v>427</v>
      </c>
    </row>
    <row r="14" spans="1:5">
      <c r="A14" s="4" t="s">
        <v>398</v>
      </c>
      <c r="D14" s="4" t="s">
        <v>4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37</v>
      </c>
      <c r="B1" s="2" t="s">
        <v>84</v>
      </c>
      <c r="D1" s="2" t="s">
        <v>1</v>
      </c>
      <c r="F1" s="2" t="s">
        <v>438</v>
      </c>
    </row>
    <row r="2" spans="1:8">
      <c r="B2" s="2" t="s">
        <v>2</v>
      </c>
      <c r="C2" s="2" t="s">
        <v>85</v>
      </c>
      <c r="D2" s="2" t="s">
        <v>2</v>
      </c>
      <c r="E2" s="2" t="s">
        <v>85</v>
      </c>
      <c r="F2" s="2" t="s">
        <v>439</v>
      </c>
      <c r="G2" s="2" t="s">
        <v>440</v>
      </c>
      <c r="H2" s="2" t="s">
        <v>34</v>
      </c>
    </row>
    <row r="3" spans="1:8">
      <c r="A3" s="3" t="s">
        <v>441</v>
      </c>
    </row>
    <row r="4" spans="1:8">
      <c r="A4" s="4" t="s">
        <v>442</v>
      </c>
      <c r="B4" s="6" t="n">
        <v>547000</v>
      </c>
      <c r="D4" s="6" t="n">
        <v>547000</v>
      </c>
      <c r="H4" s="6" t="n">
        <v>1001000</v>
      </c>
    </row>
    <row r="5" spans="1:8">
      <c r="A5" s="4" t="s">
        <v>443</v>
      </c>
      <c r="B5" s="5" t="n">
        <v>999000</v>
      </c>
      <c r="C5" s="6" t="n">
        <v>1453000</v>
      </c>
      <c r="D5" s="5" t="n">
        <v>2864000</v>
      </c>
      <c r="E5" s="6" t="n">
        <v>3850000</v>
      </c>
    </row>
    <row r="6" spans="1:8">
      <c r="A6" s="4" t="s">
        <v>87</v>
      </c>
      <c r="B6" s="5" t="n">
        <v>96000</v>
      </c>
      <c r="C6" s="5" t="n">
        <v>527000</v>
      </c>
      <c r="D6" s="5" t="n">
        <v>518000</v>
      </c>
      <c r="E6" s="5" t="n">
        <v>1223000</v>
      </c>
    </row>
    <row r="7" spans="1:8">
      <c r="A7" s="4" t="s">
        <v>444</v>
      </c>
    </row>
    <row r="8" spans="1:8">
      <c r="A8" s="3" t="s">
        <v>441</v>
      </c>
    </row>
    <row r="9" spans="1:8">
      <c r="A9" s="4" t="s">
        <v>443</v>
      </c>
      <c r="F9" s="6" t="n">
        <v>2100000</v>
      </c>
    </row>
    <row r="10" spans="1:8">
      <c r="A10" s="4" t="s">
        <v>87</v>
      </c>
      <c r="D10" s="5" t="n">
        <v>0</v>
      </c>
    </row>
    <row r="11" spans="1:8">
      <c r="A11" s="4" t="s">
        <v>445</v>
      </c>
    </row>
    <row r="12" spans="1:8">
      <c r="A12" s="3" t="s">
        <v>441</v>
      </c>
    </row>
    <row r="13" spans="1:8">
      <c r="A13" s="4" t="s">
        <v>442</v>
      </c>
      <c r="G13" s="6" t="n">
        <v>75000</v>
      </c>
      <c r="H13" s="5" t="n">
        <v>75000</v>
      </c>
    </row>
    <row r="14" spans="1:8">
      <c r="A14" s="4" t="s">
        <v>446</v>
      </c>
    </row>
    <row r="15" spans="1:8">
      <c r="A15" s="3" t="s">
        <v>441</v>
      </c>
    </row>
    <row r="16" spans="1:8">
      <c r="A16" s="4" t="s">
        <v>442</v>
      </c>
      <c r="B16" s="5" t="n">
        <v>0</v>
      </c>
      <c r="D16" s="5" t="n">
        <v>0</v>
      </c>
      <c r="H16" s="6" t="n">
        <v>65000</v>
      </c>
    </row>
    <row r="17" spans="1:8">
      <c r="A17" s="4" t="s">
        <v>443</v>
      </c>
      <c r="B17" s="6" t="n">
        <v>0</v>
      </c>
      <c r="C17" s="6" t="n">
        <v>217000</v>
      </c>
      <c r="D17" s="6" t="n">
        <v>97000</v>
      </c>
      <c r="E17" s="6" t="n">
        <v>76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47</v>
      </c>
      <c r="B1" s="2" t="s">
        <v>1</v>
      </c>
    </row>
    <row r="2" spans="1:3">
      <c r="B2" s="2" t="s">
        <v>2</v>
      </c>
      <c r="C2" s="2" t="s">
        <v>448</v>
      </c>
    </row>
    <row r="3" spans="1:3">
      <c r="A3" s="4" t="s">
        <v>449</v>
      </c>
    </row>
    <row r="4" spans="1:3">
      <c r="A4" s="3" t="s">
        <v>213</v>
      </c>
    </row>
    <row r="5" spans="1:3">
      <c r="A5" s="4" t="s">
        <v>450</v>
      </c>
      <c r="C5" s="6" t="n">
        <v>3300000</v>
      </c>
    </row>
    <row r="6" spans="1:3">
      <c r="A6" s="4" t="s">
        <v>451</v>
      </c>
      <c r="B6" s="6" t="n">
        <v>1196000</v>
      </c>
    </row>
    <row r="7" spans="1:3">
      <c r="A7" s="4" t="s">
        <v>452</v>
      </c>
    </row>
    <row r="8" spans="1:3">
      <c r="A8" s="3" t="s">
        <v>213</v>
      </c>
    </row>
    <row r="9" spans="1:3">
      <c r="A9" s="4" t="s">
        <v>450</v>
      </c>
      <c r="B9" s="5" t="n">
        <v>3300000</v>
      </c>
    </row>
    <row r="10" spans="1:3">
      <c r="A10" s="4" t="s">
        <v>451</v>
      </c>
      <c r="B10" s="5" t="n">
        <v>1196000</v>
      </c>
    </row>
    <row r="11" spans="1:3">
      <c r="A11" s="4" t="s">
        <v>453</v>
      </c>
    </row>
    <row r="12" spans="1:3">
      <c r="A12" s="3" t="s">
        <v>213</v>
      </c>
    </row>
    <row r="13" spans="1:3">
      <c r="A13" s="4" t="s">
        <v>454</v>
      </c>
      <c r="B13" s="6" t="n">
        <v>1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55</v>
      </c>
      <c r="B1" s="2" t="s">
        <v>84</v>
      </c>
      <c r="D1" s="2" t="s">
        <v>1</v>
      </c>
    </row>
    <row r="2" spans="1:5">
      <c r="B2" s="2" t="s">
        <v>2</v>
      </c>
      <c r="C2" s="2" t="s">
        <v>85</v>
      </c>
      <c r="D2" s="2" t="s">
        <v>2</v>
      </c>
      <c r="E2" s="2" t="s">
        <v>85</v>
      </c>
    </row>
    <row r="3" spans="1:5">
      <c r="A3" s="3" t="s">
        <v>215</v>
      </c>
    </row>
    <row r="4" spans="1:5">
      <c r="A4" s="4" t="s">
        <v>456</v>
      </c>
      <c r="D4" s="4" t="s">
        <v>316</v>
      </c>
    </row>
    <row r="5" spans="1:5">
      <c r="A5" s="4" t="s">
        <v>457</v>
      </c>
      <c r="B5" s="4" t="s">
        <v>399</v>
      </c>
      <c r="D5" s="4" t="s">
        <v>399</v>
      </c>
    </row>
    <row r="6" spans="1:5">
      <c r="A6" s="4" t="s">
        <v>458</v>
      </c>
      <c r="D6" s="6" t="n">
        <v>2100000</v>
      </c>
    </row>
    <row r="7" spans="1:5">
      <c r="A7" s="4" t="s">
        <v>459</v>
      </c>
      <c r="D7" s="4" t="s">
        <v>460</v>
      </c>
    </row>
    <row r="8" spans="1:5">
      <c r="A8" s="4" t="s">
        <v>461</v>
      </c>
      <c r="B8" s="6" t="n">
        <v>42000</v>
      </c>
      <c r="C8" s="6" t="n">
        <v>32000</v>
      </c>
      <c r="D8" s="6" t="n">
        <v>109000</v>
      </c>
      <c r="E8" s="6" t="n">
        <v>9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4</v>
      </c>
      <c r="D1" s="2" t="s">
        <v>1</v>
      </c>
    </row>
    <row r="2" spans="1:5">
      <c r="B2" s="2" t="s">
        <v>2</v>
      </c>
      <c r="C2" s="2" t="s">
        <v>85</v>
      </c>
      <c r="D2" s="2" t="s">
        <v>2</v>
      </c>
      <c r="E2" s="2" t="s">
        <v>85</v>
      </c>
    </row>
    <row r="3" spans="1:5">
      <c r="A3" s="3" t="s">
        <v>86</v>
      </c>
    </row>
    <row r="4" spans="1:5">
      <c r="A4" s="4" t="s">
        <v>110</v>
      </c>
      <c r="B4" s="6" t="n">
        <v>0</v>
      </c>
      <c r="C4" s="6" t="n">
        <v>217</v>
      </c>
      <c r="D4" s="6" t="n">
        <v>97</v>
      </c>
    </row>
    <row r="5" spans="1:5">
      <c r="A5" s="4" t="s">
        <v>111</v>
      </c>
      <c r="B5" s="5" t="n">
        <v>0</v>
      </c>
      <c r="C5" s="5" t="n">
        <v>0</v>
      </c>
      <c r="D5" s="5" t="n">
        <v>0</v>
      </c>
      <c r="E5" s="6" t="n">
        <v>37</v>
      </c>
    </row>
    <row r="6" spans="1:5">
      <c r="A6" s="4" t="s">
        <v>112</v>
      </c>
      <c r="B6" s="6" t="n">
        <v>316</v>
      </c>
      <c r="C6" s="6" t="n">
        <v>288</v>
      </c>
      <c r="D6" s="6" t="n">
        <v>9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62</v>
      </c>
      <c r="B1" s="2" t="s">
        <v>84</v>
      </c>
      <c r="D1" s="2" t="s">
        <v>1</v>
      </c>
    </row>
    <row r="2" spans="1:6">
      <c r="B2" s="2" t="s">
        <v>2</v>
      </c>
      <c r="C2" s="2" t="s">
        <v>85</v>
      </c>
      <c r="D2" s="2" t="s">
        <v>2</v>
      </c>
      <c r="E2" s="2" t="s">
        <v>85</v>
      </c>
      <c r="F2" s="2" t="s">
        <v>34</v>
      </c>
    </row>
    <row r="3" spans="1:6">
      <c r="A3" s="3" t="s">
        <v>463</v>
      </c>
    </row>
    <row r="4" spans="1:6">
      <c r="A4" s="4" t="s">
        <v>168</v>
      </c>
      <c r="B4" s="6" t="n">
        <v>19000</v>
      </c>
      <c r="D4" s="6" t="n">
        <v>19000</v>
      </c>
      <c r="F4" s="6" t="n">
        <v>125000</v>
      </c>
    </row>
    <row r="5" spans="1:6">
      <c r="A5" s="4" t="s">
        <v>314</v>
      </c>
    </row>
    <row r="6" spans="1:6">
      <c r="A6" s="3" t="s">
        <v>463</v>
      </c>
    </row>
    <row r="7" spans="1:6">
      <c r="A7" s="4" t="s">
        <v>168</v>
      </c>
      <c r="B7" s="5" t="n">
        <v>840000</v>
      </c>
      <c r="D7" s="5" t="n">
        <v>840000</v>
      </c>
      <c r="F7" s="6" t="n">
        <v>699000</v>
      </c>
    </row>
    <row r="8" spans="1:6">
      <c r="A8" s="4" t="s">
        <v>464</v>
      </c>
      <c r="B8" s="5" t="n">
        <v>180000</v>
      </c>
      <c r="C8" s="6" t="n">
        <v>265000</v>
      </c>
      <c r="D8" s="5" t="n">
        <v>516000</v>
      </c>
      <c r="E8" s="6" t="n">
        <v>792000</v>
      </c>
    </row>
    <row r="9" spans="1:6">
      <c r="A9" s="4" t="s">
        <v>465</v>
      </c>
      <c r="B9" s="6" t="n">
        <v>616000</v>
      </c>
      <c r="C9" s="6" t="n">
        <v>474000</v>
      </c>
      <c r="D9" s="6" t="n">
        <v>1851000</v>
      </c>
      <c r="E9" s="6" t="n">
        <v>142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466</v>
      </c>
      <c r="B1" s="2" t="s">
        <v>84</v>
      </c>
      <c r="C1" s="2" t="s">
        <v>1</v>
      </c>
    </row>
    <row r="2" spans="1:5">
      <c r="B2" s="2" t="s">
        <v>2</v>
      </c>
      <c r="C2" s="2" t="s">
        <v>2</v>
      </c>
      <c r="D2" s="2" t="s">
        <v>85</v>
      </c>
      <c r="E2" s="2" t="s">
        <v>34</v>
      </c>
    </row>
    <row r="3" spans="1:5">
      <c r="A3" s="3" t="s">
        <v>467</v>
      </c>
    </row>
    <row r="4" spans="1:5">
      <c r="A4" s="4" t="s">
        <v>163</v>
      </c>
      <c r="B4" s="6" t="n">
        <v>416</v>
      </c>
      <c r="C4" s="6" t="n">
        <v>1246</v>
      </c>
      <c r="D4" s="6" t="n">
        <v>0</v>
      </c>
    </row>
    <row r="5" spans="1:5">
      <c r="A5" s="4" t="s">
        <v>468</v>
      </c>
      <c r="C5" s="5" t="n">
        <v>1851</v>
      </c>
    </row>
    <row r="6" spans="1:5">
      <c r="A6" s="4" t="s">
        <v>469</v>
      </c>
      <c r="C6" s="5" t="n">
        <v>109</v>
      </c>
    </row>
    <row r="7" spans="1:5">
      <c r="A7" s="4" t="s">
        <v>470</v>
      </c>
      <c r="C7" s="5" t="n">
        <v>3206</v>
      </c>
    </row>
    <row r="8" spans="1:5">
      <c r="A8" s="3" t="s">
        <v>471</v>
      </c>
    </row>
    <row r="9" spans="1:5">
      <c r="A9" s="4" t="s">
        <v>472</v>
      </c>
      <c r="C9" s="5" t="n">
        <v>109</v>
      </c>
    </row>
    <row r="10" spans="1:5">
      <c r="A10" s="4" t="s">
        <v>473</v>
      </c>
      <c r="C10" s="5" t="n">
        <v>0</v>
      </c>
    </row>
    <row r="11" spans="1:5">
      <c r="A11" s="4" t="s">
        <v>364</v>
      </c>
      <c r="B11" s="5" t="n">
        <v>28031</v>
      </c>
      <c r="C11" s="5" t="n">
        <v>28031</v>
      </c>
      <c r="E11" s="6" t="n">
        <v>0</v>
      </c>
    </row>
    <row r="12" spans="1:5">
      <c r="A12" s="4" t="s">
        <v>49</v>
      </c>
      <c r="B12" s="5" t="n">
        <v>295</v>
      </c>
      <c r="C12" s="5" t="n">
        <v>295</v>
      </c>
      <c r="E12" s="5" t="n">
        <v>0</v>
      </c>
    </row>
    <row r="13" spans="1:5">
      <c r="A13" s="4" t="s">
        <v>53</v>
      </c>
      <c r="B13" s="6" t="n">
        <v>32084</v>
      </c>
      <c r="C13" s="6" t="n">
        <v>32084</v>
      </c>
      <c r="E13" s="6" t="n">
        <v>0</v>
      </c>
    </row>
    <row r="14" spans="1:5">
      <c r="A14" s="4" t="s">
        <v>474</v>
      </c>
      <c r="B14" s="4" t="s">
        <v>475</v>
      </c>
      <c r="C14" s="4" t="s">
        <v>475</v>
      </c>
    </row>
    <row r="15" spans="1:5">
      <c r="A15" s="4" t="s">
        <v>476</v>
      </c>
      <c r="B15" s="4" t="s">
        <v>477</v>
      </c>
      <c r="C15" s="4" t="s">
        <v>47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4</v>
      </c>
    </row>
    <row r="2" spans="1:3">
      <c r="A2" s="4" t="s">
        <v>479</v>
      </c>
      <c r="B2" s="6" t="n">
        <v>2750</v>
      </c>
    </row>
    <row r="3" spans="1:3">
      <c r="A3" s="4" t="s">
        <v>480</v>
      </c>
      <c r="B3" s="5" t="n">
        <v>2750</v>
      </c>
    </row>
    <row r="4" spans="1:3">
      <c r="A4" s="4" t="s">
        <v>481</v>
      </c>
      <c r="B4" s="5" t="n">
        <v>2750</v>
      </c>
    </row>
    <row r="5" spans="1:3">
      <c r="A5" s="4" t="s">
        <v>482</v>
      </c>
      <c r="B5" s="5" t="n">
        <v>2750</v>
      </c>
    </row>
    <row r="6" spans="1:3">
      <c r="A6" s="4" t="s">
        <v>483</v>
      </c>
      <c r="B6" s="5" t="n">
        <v>2750</v>
      </c>
    </row>
    <row r="7" spans="1:3">
      <c r="A7" s="4" t="s">
        <v>484</v>
      </c>
      <c r="B7" s="5" t="n">
        <v>68750</v>
      </c>
    </row>
    <row r="8" spans="1:3">
      <c r="A8" s="4" t="s">
        <v>485</v>
      </c>
      <c r="B8" s="5" t="n">
        <v>82500</v>
      </c>
    </row>
    <row r="9" spans="1:3">
      <c r="A9" s="4" t="s">
        <v>486</v>
      </c>
      <c r="B9" s="5" t="n">
        <v>-295</v>
      </c>
      <c r="C9" s="6" t="n">
        <v>0</v>
      </c>
    </row>
    <row r="10" spans="1:3">
      <c r="A10" s="4" t="s">
        <v>487</v>
      </c>
      <c r="B10" s="5" t="n">
        <v>32084</v>
      </c>
      <c r="C10" s="6" t="n">
        <v>0</v>
      </c>
    </row>
    <row r="11" spans="1:3">
      <c r="A11" s="4" t="s">
        <v>488</v>
      </c>
    </row>
    <row r="12" spans="1:3">
      <c r="A12" s="4" t="s">
        <v>479</v>
      </c>
      <c r="B12" s="5" t="n">
        <v>295</v>
      </c>
    </row>
    <row r="13" spans="1:3">
      <c r="A13" s="4" t="s">
        <v>480</v>
      </c>
      <c r="B13" s="5" t="n">
        <v>318</v>
      </c>
    </row>
    <row r="14" spans="1:3">
      <c r="A14" s="4" t="s">
        <v>481</v>
      </c>
      <c r="B14" s="5" t="n">
        <v>343</v>
      </c>
    </row>
    <row r="15" spans="1:3">
      <c r="A15" s="4" t="s">
        <v>482</v>
      </c>
      <c r="B15" s="5" t="n">
        <v>370</v>
      </c>
    </row>
    <row r="16" spans="1:3">
      <c r="A16" s="4" t="s">
        <v>483</v>
      </c>
      <c r="B16" s="5" t="n">
        <v>399</v>
      </c>
    </row>
    <row r="17" spans="1:3">
      <c r="A17" s="4" t="s">
        <v>484</v>
      </c>
      <c r="B17" s="5" t="n">
        <v>30654</v>
      </c>
    </row>
    <row r="18" spans="1:3">
      <c r="A18" s="4" t="s">
        <v>485</v>
      </c>
      <c r="B18" s="5" t="n">
        <v>32379</v>
      </c>
    </row>
    <row r="19" spans="1:3">
      <c r="A19" s="4" t="s">
        <v>486</v>
      </c>
      <c r="B19" s="5" t="n">
        <v>-295</v>
      </c>
    </row>
    <row r="20" spans="1:3">
      <c r="A20" s="4" t="s">
        <v>487</v>
      </c>
      <c r="B20" s="5" t="n">
        <v>32084</v>
      </c>
    </row>
    <row r="21" spans="1:3">
      <c r="A21" s="4" t="s">
        <v>489</v>
      </c>
    </row>
    <row r="22" spans="1:3">
      <c r="A22" s="4" t="s">
        <v>479</v>
      </c>
      <c r="B22" s="5" t="n">
        <v>2455</v>
      </c>
    </row>
    <row r="23" spans="1:3">
      <c r="A23" s="4" t="s">
        <v>480</v>
      </c>
      <c r="B23" s="5" t="n">
        <v>2432</v>
      </c>
    </row>
    <row r="24" spans="1:3">
      <c r="A24" s="4" t="s">
        <v>481</v>
      </c>
      <c r="B24" s="5" t="n">
        <v>2407</v>
      </c>
    </row>
    <row r="25" spans="1:3">
      <c r="A25" s="4" t="s">
        <v>482</v>
      </c>
      <c r="B25" s="5" t="n">
        <v>2380</v>
      </c>
    </row>
    <row r="26" spans="1:3">
      <c r="A26" s="4" t="s">
        <v>483</v>
      </c>
      <c r="B26" s="5" t="n">
        <v>2351</v>
      </c>
    </row>
    <row r="27" spans="1:3">
      <c r="A27" s="4" t="s">
        <v>484</v>
      </c>
      <c r="B27" s="5" t="n">
        <v>38096</v>
      </c>
    </row>
    <row r="28" spans="1:3">
      <c r="A28" s="4" t="s">
        <v>485</v>
      </c>
      <c r="B28" s="6" t="n">
        <v>501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L20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37"/>
    <col customWidth="1" max="7" min="7" width="37"/>
    <col customWidth="1" max="8" min="8" width="37"/>
    <col customWidth="1" max="9" min="9" width="30"/>
    <col customWidth="1" max="10" min="10" width="14"/>
    <col customWidth="1" max="11" min="11" width="14"/>
    <col customWidth="1" max="12" min="12" width="41"/>
    <col customWidth="1" max="13" min="13" width="37"/>
    <col customWidth="1" max="14" min="14" width="27"/>
    <col customWidth="1" max="15" min="15" width="20"/>
    <col customWidth="1" max="16" min="16" width="27"/>
    <col customWidth="1" max="17" min="17" width="37"/>
    <col customWidth="1" max="18" min="18" width="14"/>
    <col customWidth="1" max="19" min="19" width="37"/>
    <col customWidth="1" max="20" min="20" width="20"/>
    <col customWidth="1" max="21" min="21" width="21"/>
    <col customWidth="1" max="22" min="22" width="20"/>
    <col customWidth="1" max="23" min="23" width="27"/>
    <col customWidth="1" max="24" min="24" width="37"/>
    <col customWidth="1" max="25" min="25" width="20"/>
    <col customWidth="1" max="26" min="26" width="27"/>
    <col customWidth="1" max="27" min="27" width="37"/>
    <col customWidth="1" max="28" min="28" width="20"/>
    <col customWidth="1" max="29" min="29" width="80"/>
    <col customWidth="1" max="30" min="30" width="27"/>
    <col customWidth="1" max="31" min="31" width="20"/>
    <col customWidth="1" max="32" min="32" width="20"/>
    <col customWidth="1" max="33" min="33" width="37"/>
    <col customWidth="1" max="34" min="34" width="20"/>
    <col customWidth="1" max="35" min="35" width="20"/>
    <col customWidth="1" max="36" min="36" width="20"/>
    <col customWidth="1" max="37" min="37" width="20"/>
    <col customWidth="1" max="38" min="38" width="14"/>
  </cols>
  <sheetData>
    <row r="1" spans="1:38">
      <c r="A1" s="1" t="s">
        <v>490</v>
      </c>
      <c r="B1" s="2" t="s">
        <v>491</v>
      </c>
      <c r="C1" s="2" t="s">
        <v>492</v>
      </c>
      <c r="D1" s="2" t="s">
        <v>493</v>
      </c>
      <c r="E1" s="2" t="s">
        <v>494</v>
      </c>
      <c r="F1" s="2" t="s">
        <v>495</v>
      </c>
      <c r="G1" s="2" t="s">
        <v>496</v>
      </c>
      <c r="H1" s="2" t="s">
        <v>497</v>
      </c>
      <c r="I1" s="2" t="s">
        <v>498</v>
      </c>
      <c r="J1" s="2" t="s">
        <v>499</v>
      </c>
      <c r="K1" s="2" t="s">
        <v>500</v>
      </c>
      <c r="L1" s="2" t="s">
        <v>501</v>
      </c>
      <c r="M1" s="2" t="s">
        <v>502</v>
      </c>
      <c r="N1" s="2" t="s">
        <v>503</v>
      </c>
      <c r="O1" s="2" t="s">
        <v>504</v>
      </c>
      <c r="P1" s="2" t="s">
        <v>505</v>
      </c>
      <c r="Q1" s="2" t="s">
        <v>506</v>
      </c>
      <c r="R1" s="2" t="s">
        <v>330</v>
      </c>
      <c r="S1" s="2" t="s">
        <v>492</v>
      </c>
      <c r="T1" s="2" t="s">
        <v>507</v>
      </c>
      <c r="U1" s="2" t="s">
        <v>508</v>
      </c>
      <c r="V1" s="2" t="s">
        <v>509</v>
      </c>
      <c r="W1" s="2" t="s">
        <v>510</v>
      </c>
      <c r="X1" s="2" t="s">
        <v>492</v>
      </c>
      <c r="Y1" s="2" t="s">
        <v>511</v>
      </c>
      <c r="Z1" s="2" t="s">
        <v>512</v>
      </c>
      <c r="AA1" s="2" t="s">
        <v>492</v>
      </c>
      <c r="AB1" s="2" t="s">
        <v>511</v>
      </c>
      <c r="AC1" s="2" t="s">
        <v>492</v>
      </c>
      <c r="AD1" s="2" t="s">
        <v>512</v>
      </c>
      <c r="AE1" s="2" t="s">
        <v>513</v>
      </c>
      <c r="AF1" s="2" t="s">
        <v>514</v>
      </c>
      <c r="AG1" s="2" t="s">
        <v>515</v>
      </c>
      <c r="AH1" s="2" t="s">
        <v>516</v>
      </c>
      <c r="AI1" s="2" t="s">
        <v>517</v>
      </c>
      <c r="AJ1" s="2" t="s">
        <v>518</v>
      </c>
      <c r="AK1" s="2" t="s">
        <v>519</v>
      </c>
      <c r="AL1" s="2" t="s">
        <v>301</v>
      </c>
    </row>
    <row r="2" spans="1:38">
      <c r="A2" s="3" t="s">
        <v>520</v>
      </c>
    </row>
    <row r="3" spans="1:38">
      <c r="A3" s="4" t="s">
        <v>344</v>
      </c>
      <c r="R3" s="4" t="s">
        <v>345</v>
      </c>
    </row>
    <row r="4" spans="1:38">
      <c r="A4" s="4" t="s">
        <v>141</v>
      </c>
      <c r="H4" s="5" t="n">
        <v>4350000</v>
      </c>
    </row>
    <row r="5" spans="1:38">
      <c r="A5" s="4" t="s">
        <v>521</v>
      </c>
      <c r="X5" s="6" t="n">
        <v>0</v>
      </c>
    </row>
    <row r="6" spans="1:38">
      <c r="A6" s="4" t="s">
        <v>522</v>
      </c>
      <c r="AE6" s="5" t="n">
        <v>9595002</v>
      </c>
    </row>
    <row r="7" spans="1:38">
      <c r="A7" s="4" t="s">
        <v>155</v>
      </c>
      <c r="AA7" s="5" t="n">
        <v>29100000</v>
      </c>
      <c r="AB7" s="5" t="n">
        <v>14999998</v>
      </c>
    </row>
    <row r="8" spans="1:38">
      <c r="A8" s="4" t="s">
        <v>523</v>
      </c>
      <c r="AA8" s="6" t="n">
        <v>6400000</v>
      </c>
      <c r="AC8" s="6" t="n">
        <v>6330000</v>
      </c>
      <c r="AD8" s="6" t="n">
        <v>0</v>
      </c>
    </row>
    <row r="9" spans="1:38">
      <c r="A9" s="4" t="s">
        <v>524</v>
      </c>
      <c r="AA9" s="5" t="n">
        <v>5900000</v>
      </c>
    </row>
    <row r="10" spans="1:38">
      <c r="A10" s="4" t="s">
        <v>525</v>
      </c>
      <c r="AA10" s="6" t="n">
        <v>1300000</v>
      </c>
      <c r="AC10" s="6" t="n">
        <v>1304000</v>
      </c>
      <c r="AD10" s="5" t="n">
        <v>0</v>
      </c>
    </row>
    <row r="11" spans="1:38">
      <c r="A11" s="4" t="s">
        <v>526</v>
      </c>
      <c r="AA11" s="6" t="n">
        <v>313000</v>
      </c>
    </row>
    <row r="12" spans="1:38">
      <c r="A12" s="4" t="s">
        <v>527</v>
      </c>
      <c r="C12" s="5" t="n">
        <v>0</v>
      </c>
      <c r="S12" s="5" t="n">
        <v>0</v>
      </c>
      <c r="X12" s="5" t="n">
        <v>0</v>
      </c>
      <c r="AA12" s="5" t="n">
        <v>0</v>
      </c>
      <c r="AC12" s="5" t="n">
        <v>0</v>
      </c>
    </row>
    <row r="13" spans="1:38">
      <c r="A13" s="4" t="s">
        <v>75</v>
      </c>
      <c r="C13" s="5" t="n">
        <v>1000000</v>
      </c>
      <c r="S13" s="5" t="n">
        <v>1000000</v>
      </c>
      <c r="X13" s="5" t="n">
        <v>1000000</v>
      </c>
      <c r="AA13" s="5" t="n">
        <v>1000000</v>
      </c>
      <c r="AC13" s="5" t="n">
        <v>1000000</v>
      </c>
    </row>
    <row r="14" spans="1:38">
      <c r="A14" s="4" t="s">
        <v>304</v>
      </c>
      <c r="M14" s="5" t="n">
        <v>29990000</v>
      </c>
    </row>
    <row r="15" spans="1:38">
      <c r="A15" s="4" t="s">
        <v>528</v>
      </c>
      <c r="AC15" s="5" t="n">
        <v>29990000</v>
      </c>
    </row>
    <row r="16" spans="1:38">
      <c r="A16" s="4" t="s">
        <v>529</v>
      </c>
      <c r="C16" s="7" t="n">
        <v>0.001</v>
      </c>
      <c r="S16" s="7" t="n">
        <v>0.001</v>
      </c>
      <c r="X16" s="7" t="n">
        <v>0.001</v>
      </c>
      <c r="AA16" s="7" t="n">
        <v>0.001</v>
      </c>
      <c r="AC16" s="7" t="n">
        <v>0.001</v>
      </c>
      <c r="AG16" s="7" t="n">
        <v>0.001</v>
      </c>
    </row>
    <row r="17" spans="1:38">
      <c r="A17" s="4" t="s">
        <v>530</v>
      </c>
      <c r="H17" s="6" t="n">
        <v>16000000</v>
      </c>
      <c r="Z17" s="6" t="n">
        <v>0</v>
      </c>
    </row>
    <row r="18" spans="1:38">
      <c r="A18" s="4" t="s">
        <v>77</v>
      </c>
      <c r="C18" s="5" t="n">
        <v>275000000</v>
      </c>
      <c r="S18" s="5" t="n">
        <v>275000000</v>
      </c>
      <c r="X18" s="5" t="n">
        <v>275000000</v>
      </c>
      <c r="AA18" s="5" t="n">
        <v>275000000</v>
      </c>
      <c r="AC18" s="5" t="n">
        <v>275000000</v>
      </c>
      <c r="AG18" s="5" t="n">
        <v>275000000</v>
      </c>
    </row>
    <row r="19" spans="1:38">
      <c r="A19" s="4" t="s">
        <v>531</v>
      </c>
      <c r="C19" s="5" t="n">
        <v>3100000</v>
      </c>
      <c r="S19" s="5" t="n">
        <v>3100000</v>
      </c>
      <c r="X19" s="5" t="n">
        <v>3100000</v>
      </c>
      <c r="AA19" s="5" t="n">
        <v>3100000</v>
      </c>
      <c r="AC19" s="5" t="n">
        <v>3100000</v>
      </c>
    </row>
    <row r="20" spans="1:38">
      <c r="A20" s="4" t="s">
        <v>532</v>
      </c>
      <c r="E20" s="6" t="n">
        <v>4520000</v>
      </c>
    </row>
    <row r="21" spans="1:38">
      <c r="A21" s="4" t="s">
        <v>533</v>
      </c>
      <c r="R21" s="4" t="s">
        <v>345</v>
      </c>
    </row>
    <row r="22" spans="1:38">
      <c r="A22" s="4" t="s">
        <v>78</v>
      </c>
      <c r="C22" s="5" t="n">
        <v>107360032</v>
      </c>
      <c r="L22" s="5" t="n">
        <v>120000</v>
      </c>
      <c r="S22" s="5" t="n">
        <v>107360032</v>
      </c>
      <c r="X22" s="5" t="n">
        <v>107360032</v>
      </c>
      <c r="AA22" s="5" t="n">
        <v>107360032</v>
      </c>
      <c r="AC22" s="5" t="n">
        <v>107360032</v>
      </c>
      <c r="AG22" s="5" t="n">
        <v>20152458</v>
      </c>
    </row>
    <row r="23" spans="1:38">
      <c r="A23" s="4" t="s">
        <v>534</v>
      </c>
      <c r="C23" s="8" t="n">
        <v>1.06</v>
      </c>
      <c r="H23" s="8" t="n">
        <v>0.9</v>
      </c>
      <c r="S23" s="8" t="n">
        <v>1.06</v>
      </c>
      <c r="X23" s="8" t="n">
        <v>1.06</v>
      </c>
      <c r="AA23" s="8" t="n">
        <v>1.06</v>
      </c>
      <c r="AC23" s="8" t="n">
        <v>1.06</v>
      </c>
    </row>
    <row r="24" spans="1:38">
      <c r="A24" s="4" t="s">
        <v>535</v>
      </c>
      <c r="G24" s="6" t="n">
        <v>159000</v>
      </c>
      <c r="H24" s="6" t="n">
        <v>854000</v>
      </c>
    </row>
    <row r="25" spans="1:38">
      <c r="A25" s="4" t="s">
        <v>536</v>
      </c>
      <c r="H25" s="4" t="s">
        <v>537</v>
      </c>
    </row>
    <row r="26" spans="1:38">
      <c r="A26" s="4" t="s">
        <v>538</v>
      </c>
      <c r="H26" s="4" t="s">
        <v>539</v>
      </c>
    </row>
    <row r="27" spans="1:38">
      <c r="A27" s="4" t="s">
        <v>540</v>
      </c>
      <c r="AA27" s="6" t="n">
        <v>6400000</v>
      </c>
      <c r="AC27" s="6" t="n">
        <v>6330000</v>
      </c>
      <c r="AD27" s="6" t="n">
        <v>0</v>
      </c>
    </row>
    <row r="28" spans="1:38">
      <c r="A28" s="4" t="s">
        <v>541</v>
      </c>
      <c r="U28" s="6" t="n">
        <v>2459000</v>
      </c>
      <c r="V28" s="6" t="n">
        <v>1093000</v>
      </c>
    </row>
    <row r="29" spans="1:38">
      <c r="A29" s="4" t="s">
        <v>346</v>
      </c>
      <c r="AA29" s="5" t="n">
        <v>29100000</v>
      </c>
      <c r="AB29" s="5" t="n">
        <v>14999998</v>
      </c>
    </row>
    <row r="30" spans="1:38">
      <c r="A30" s="4" t="s">
        <v>359</v>
      </c>
    </row>
    <row r="31" spans="1:38">
      <c r="A31" s="3" t="s">
        <v>520</v>
      </c>
    </row>
    <row r="32" spans="1:38">
      <c r="A32" s="4" t="s">
        <v>141</v>
      </c>
      <c r="E32" s="5" t="n">
        <v>25000000</v>
      </c>
    </row>
    <row r="33" spans="1:38">
      <c r="A33" s="4" t="s">
        <v>155</v>
      </c>
      <c r="AB33" s="5" t="n">
        <v>3300000</v>
      </c>
    </row>
    <row r="34" spans="1:38">
      <c r="A34" s="4" t="s">
        <v>542</v>
      </c>
      <c r="E34" s="8" t="n">
        <v>0.22</v>
      </c>
    </row>
    <row r="35" spans="1:38">
      <c r="A35" s="4" t="s">
        <v>543</v>
      </c>
      <c r="E35" s="5" t="n">
        <v>1</v>
      </c>
    </row>
    <row r="36" spans="1:38">
      <c r="A36" s="4" t="s">
        <v>544</v>
      </c>
      <c r="E36" s="5" t="n">
        <v>25000000</v>
      </c>
    </row>
    <row r="37" spans="1:38">
      <c r="A37" s="4" t="s">
        <v>545</v>
      </c>
      <c r="E37" s="8" t="n">
        <v>0.22</v>
      </c>
    </row>
    <row r="38" spans="1:38">
      <c r="A38" s="4" t="s">
        <v>546</v>
      </c>
      <c r="E38" s="4" t="s">
        <v>547</v>
      </c>
    </row>
    <row r="39" spans="1:38">
      <c r="A39" s="4" t="s">
        <v>346</v>
      </c>
      <c r="AB39" s="5" t="n">
        <v>3300000</v>
      </c>
    </row>
    <row r="40" spans="1:38">
      <c r="A40" s="4" t="s">
        <v>548</v>
      </c>
    </row>
    <row r="41" spans="1:38">
      <c r="A41" s="3" t="s">
        <v>520</v>
      </c>
    </row>
    <row r="42" spans="1:38">
      <c r="A42" s="4" t="s">
        <v>141</v>
      </c>
      <c r="E42" s="5" t="n">
        <v>25000000</v>
      </c>
    </row>
    <row r="43" spans="1:38">
      <c r="A43" s="4" t="s">
        <v>155</v>
      </c>
      <c r="AB43" s="5" t="n">
        <v>6600000</v>
      </c>
    </row>
    <row r="44" spans="1:38">
      <c r="A44" s="4" t="s">
        <v>542</v>
      </c>
      <c r="E44" s="8" t="n">
        <v>0.22</v>
      </c>
    </row>
    <row r="45" spans="1:38">
      <c r="A45" s="4" t="s">
        <v>543</v>
      </c>
      <c r="E45" s="5" t="n">
        <v>1</v>
      </c>
    </row>
    <row r="46" spans="1:38">
      <c r="A46" s="4" t="s">
        <v>544</v>
      </c>
      <c r="E46" s="5" t="n">
        <v>25000000</v>
      </c>
    </row>
    <row r="47" spans="1:38">
      <c r="A47" s="4" t="s">
        <v>545</v>
      </c>
      <c r="E47" s="8" t="n">
        <v>0.22</v>
      </c>
    </row>
    <row r="48" spans="1:38">
      <c r="A48" s="4" t="s">
        <v>546</v>
      </c>
      <c r="E48" s="4" t="s">
        <v>549</v>
      </c>
    </row>
    <row r="49" spans="1:38">
      <c r="A49" s="4" t="s">
        <v>346</v>
      </c>
      <c r="AB49" s="5" t="n">
        <v>6600000</v>
      </c>
    </row>
    <row r="50" spans="1:38">
      <c r="A50" s="4" t="s">
        <v>115</v>
      </c>
    </row>
    <row r="51" spans="1:38">
      <c r="A51" s="3" t="s">
        <v>520</v>
      </c>
    </row>
    <row r="52" spans="1:38">
      <c r="A52" s="4" t="s">
        <v>141</v>
      </c>
      <c r="E52" s="5" t="n">
        <v>2450000</v>
      </c>
      <c r="H52" s="5" t="n">
        <v>4350000</v>
      </c>
      <c r="Z52" s="5" t="n">
        <v>142000</v>
      </c>
    </row>
    <row r="53" spans="1:38">
      <c r="A53" s="4" t="s">
        <v>521</v>
      </c>
      <c r="X53" s="6" t="n">
        <v>15000</v>
      </c>
    </row>
    <row r="54" spans="1:38">
      <c r="A54" s="4" t="s">
        <v>157</v>
      </c>
      <c r="X54" s="5" t="n">
        <v>15000000</v>
      </c>
    </row>
    <row r="55" spans="1:38">
      <c r="A55" s="4" t="s">
        <v>155</v>
      </c>
      <c r="X55" s="5" t="n">
        <v>31860000</v>
      </c>
      <c r="Y55" s="5" t="n">
        <v>3140000</v>
      </c>
    </row>
    <row r="56" spans="1:38">
      <c r="A56" s="4" t="s">
        <v>550</v>
      </c>
      <c r="H56" s="8" t="n">
        <v>0.9</v>
      </c>
      <c r="I56" s="8" t="n">
        <v>0.9</v>
      </c>
    </row>
    <row r="57" spans="1:38">
      <c r="A57" s="4" t="s">
        <v>530</v>
      </c>
      <c r="Z57" s="6" t="n">
        <v>0</v>
      </c>
    </row>
    <row r="58" spans="1:38">
      <c r="A58" s="4" t="s">
        <v>551</v>
      </c>
      <c r="E58" s="5" t="n">
        <v>22550000</v>
      </c>
      <c r="AC58" s="5" t="n">
        <v>5887997</v>
      </c>
    </row>
    <row r="59" spans="1:38">
      <c r="A59" s="4" t="s">
        <v>77</v>
      </c>
      <c r="AK59" s="5" t="n">
        <v>275000000</v>
      </c>
    </row>
    <row r="60" spans="1:38">
      <c r="A60" s="4" t="s">
        <v>552</v>
      </c>
      <c r="C60" s="5" t="n">
        <v>107360000</v>
      </c>
      <c r="S60" s="5" t="n">
        <v>107360000</v>
      </c>
      <c r="T60" s="5" t="n">
        <v>19602000</v>
      </c>
      <c r="X60" s="5" t="n">
        <v>107360000</v>
      </c>
      <c r="Y60" s="5" t="n">
        <v>54567000</v>
      </c>
      <c r="Z60" s="5" t="n">
        <v>19602000</v>
      </c>
      <c r="AA60" s="5" t="n">
        <v>107360000</v>
      </c>
      <c r="AB60" s="5" t="n">
        <v>54567000</v>
      </c>
      <c r="AC60" s="5" t="n">
        <v>107360000</v>
      </c>
      <c r="AD60" s="5" t="n">
        <v>19602000</v>
      </c>
      <c r="AF60" s="5" t="n">
        <v>24152000</v>
      </c>
      <c r="AG60" s="5" t="n">
        <v>20152000</v>
      </c>
      <c r="AH60" s="5" t="n">
        <v>18837000</v>
      </c>
      <c r="AI60" s="5" t="n">
        <v>18337000</v>
      </c>
      <c r="AJ60" s="5" t="n">
        <v>16040000</v>
      </c>
    </row>
    <row r="61" spans="1:38">
      <c r="A61" s="4" t="s">
        <v>553</v>
      </c>
      <c r="E61" s="5" t="n">
        <v>1</v>
      </c>
    </row>
    <row r="62" spans="1:38">
      <c r="A62" s="4" t="s">
        <v>346</v>
      </c>
      <c r="X62" s="5" t="n">
        <v>31860000</v>
      </c>
      <c r="Y62" s="5" t="n">
        <v>3140000</v>
      </c>
    </row>
    <row r="63" spans="1:38">
      <c r="A63" s="4" t="s">
        <v>114</v>
      </c>
    </row>
    <row r="64" spans="1:38">
      <c r="A64" s="3" t="s">
        <v>520</v>
      </c>
    </row>
    <row r="65" spans="1:38">
      <c r="A65" s="4" t="s">
        <v>521</v>
      </c>
      <c r="X65" s="6" t="n">
        <v>0</v>
      </c>
    </row>
    <row r="66" spans="1:38">
      <c r="A66" s="4" t="s">
        <v>530</v>
      </c>
      <c r="Z66" s="6" t="n">
        <v>0</v>
      </c>
    </row>
    <row r="67" spans="1:38">
      <c r="A67" s="4" t="s">
        <v>552</v>
      </c>
      <c r="C67" s="5" t="n">
        <v>6000</v>
      </c>
      <c r="S67" s="5" t="n">
        <v>6000</v>
      </c>
      <c r="T67" s="5" t="n">
        <v>10000</v>
      </c>
      <c r="X67" s="5" t="n">
        <v>6000</v>
      </c>
      <c r="Y67" s="5" t="n">
        <v>6000</v>
      </c>
      <c r="Z67" s="5" t="n">
        <v>10000</v>
      </c>
      <c r="AA67" s="5" t="n">
        <v>6000</v>
      </c>
      <c r="AB67" s="5" t="n">
        <v>6000</v>
      </c>
      <c r="AC67" s="5" t="n">
        <v>6000</v>
      </c>
      <c r="AD67" s="5" t="n">
        <v>10000</v>
      </c>
      <c r="AF67" s="5" t="n">
        <v>6000</v>
      </c>
      <c r="AG67" s="5" t="n">
        <v>10000</v>
      </c>
      <c r="AH67" s="5" t="n">
        <v>11000</v>
      </c>
      <c r="AI67" s="5" t="n">
        <v>11000</v>
      </c>
      <c r="AJ67" s="5" t="n">
        <v>12000</v>
      </c>
    </row>
    <row r="68" spans="1:38">
      <c r="A68" s="4" t="s">
        <v>554</v>
      </c>
    </row>
    <row r="69" spans="1:38">
      <c r="A69" s="3" t="s">
        <v>520</v>
      </c>
    </row>
    <row r="70" spans="1:38">
      <c r="A70" s="4" t="s">
        <v>543</v>
      </c>
      <c r="E70" s="5" t="n">
        <v>2</v>
      </c>
    </row>
    <row r="71" spans="1:38">
      <c r="A71" s="4" t="s">
        <v>555</v>
      </c>
    </row>
    <row r="72" spans="1:38">
      <c r="A72" s="3" t="s">
        <v>520</v>
      </c>
    </row>
    <row r="73" spans="1:38">
      <c r="A73" s="4" t="s">
        <v>550</v>
      </c>
      <c r="E73" s="8" t="n">
        <v>0.2</v>
      </c>
    </row>
    <row r="74" spans="1:38">
      <c r="A74" s="4" t="s">
        <v>317</v>
      </c>
    </row>
    <row r="75" spans="1:38">
      <c r="A75" s="3" t="s">
        <v>520</v>
      </c>
    </row>
    <row r="76" spans="1:38">
      <c r="A76" s="4" t="s">
        <v>556</v>
      </c>
      <c r="M76" s="5" t="n">
        <v>1</v>
      </c>
    </row>
    <row r="77" spans="1:38">
      <c r="A77" s="4" t="s">
        <v>304</v>
      </c>
      <c r="M77" s="5" t="n">
        <v>1</v>
      </c>
    </row>
    <row r="78" spans="1:38">
      <c r="A78" s="4" t="s">
        <v>557</v>
      </c>
      <c r="AC78" s="4" t="s">
        <v>558</v>
      </c>
    </row>
    <row r="79" spans="1:38">
      <c r="A79" s="4" t="s">
        <v>559</v>
      </c>
      <c r="AC79" s="6" t="n">
        <v>0</v>
      </c>
    </row>
    <row r="80" spans="1:38">
      <c r="A80" s="4" t="s">
        <v>560</v>
      </c>
      <c r="C80" s="6" t="n">
        <v>806000</v>
      </c>
      <c r="S80" s="6" t="n">
        <v>806000</v>
      </c>
      <c r="X80" s="6" t="n">
        <v>806000</v>
      </c>
      <c r="AA80" s="6" t="n">
        <v>806000</v>
      </c>
      <c r="AC80" s="6" t="n">
        <v>806000</v>
      </c>
      <c r="AG80" s="6" t="n">
        <v>610000</v>
      </c>
    </row>
    <row r="81" spans="1:38">
      <c r="A81" s="4" t="s">
        <v>318</v>
      </c>
      <c r="M81" s="7" t="n">
        <v>0.001</v>
      </c>
    </row>
    <row r="82" spans="1:38">
      <c r="A82" s="4" t="s">
        <v>69</v>
      </c>
    </row>
    <row r="83" spans="1:38">
      <c r="A83" s="3" t="s">
        <v>520</v>
      </c>
    </row>
    <row r="84" spans="1:38">
      <c r="A84" s="4" t="s">
        <v>141</v>
      </c>
      <c r="H84" s="5" t="n">
        <v>6300</v>
      </c>
    </row>
    <row r="85" spans="1:38">
      <c r="A85" s="4" t="s">
        <v>75</v>
      </c>
      <c r="C85" s="5" t="n">
        <v>6300</v>
      </c>
      <c r="I85" s="5" t="n">
        <v>1000000</v>
      </c>
      <c r="S85" s="5" t="n">
        <v>6300</v>
      </c>
      <c r="X85" s="5" t="n">
        <v>6300</v>
      </c>
      <c r="AA85" s="5" t="n">
        <v>6300</v>
      </c>
      <c r="AC85" s="5" t="n">
        <v>6300</v>
      </c>
      <c r="AG85" s="5" t="n">
        <v>6300</v>
      </c>
    </row>
    <row r="86" spans="1:38">
      <c r="A86" s="4" t="s">
        <v>561</v>
      </c>
      <c r="AC86" s="4" t="s">
        <v>562</v>
      </c>
    </row>
    <row r="87" spans="1:38">
      <c r="A87" s="4" t="s">
        <v>560</v>
      </c>
      <c r="C87" s="6" t="n">
        <v>0</v>
      </c>
      <c r="S87" s="6" t="n">
        <v>0</v>
      </c>
      <c r="X87" s="6" t="n">
        <v>0</v>
      </c>
      <c r="AA87" s="6" t="n">
        <v>0</v>
      </c>
      <c r="AC87" s="6" t="n">
        <v>0</v>
      </c>
    </row>
    <row r="88" spans="1:38">
      <c r="A88" s="4" t="s">
        <v>318</v>
      </c>
      <c r="I88" s="7" t="n">
        <v>0.001</v>
      </c>
    </row>
    <row r="89" spans="1:38">
      <c r="A89" s="4" t="s">
        <v>563</v>
      </c>
      <c r="I89" s="4" t="s">
        <v>564</v>
      </c>
    </row>
    <row r="90" spans="1:38">
      <c r="A90" s="4" t="s">
        <v>565</v>
      </c>
      <c r="I90" s="4" t="s">
        <v>566</v>
      </c>
    </row>
    <row r="91" spans="1:38">
      <c r="A91" s="4" t="s">
        <v>567</v>
      </c>
      <c r="I91" s="4" t="s">
        <v>568</v>
      </c>
    </row>
    <row r="92" spans="1:38">
      <c r="A92" s="4" t="s">
        <v>569</v>
      </c>
      <c r="AC92" s="5" t="n">
        <v>3987</v>
      </c>
    </row>
    <row r="93" spans="1:38">
      <c r="A93" s="4" t="s">
        <v>534</v>
      </c>
      <c r="H93" s="6" t="n">
        <v>1000</v>
      </c>
      <c r="I93" s="6" t="n">
        <v>1000</v>
      </c>
    </row>
    <row r="94" spans="1:38">
      <c r="A94" s="4" t="s">
        <v>70</v>
      </c>
    </row>
    <row r="95" spans="1:38">
      <c r="A95" s="3" t="s">
        <v>520</v>
      </c>
    </row>
    <row r="96" spans="1:38">
      <c r="A96" s="4" t="s">
        <v>570</v>
      </c>
      <c r="I96" s="4" t="s">
        <v>571</v>
      </c>
    </row>
    <row r="97" spans="1:38">
      <c r="A97" s="4" t="s">
        <v>141</v>
      </c>
      <c r="H97" s="5" t="n">
        <v>5785</v>
      </c>
    </row>
    <row r="98" spans="1:38">
      <c r="A98" s="4" t="s">
        <v>75</v>
      </c>
      <c r="C98" s="5" t="n">
        <v>5785</v>
      </c>
      <c r="I98" s="5" t="n">
        <v>1000000</v>
      </c>
      <c r="S98" s="5" t="n">
        <v>5785</v>
      </c>
      <c r="X98" s="5" t="n">
        <v>5785</v>
      </c>
      <c r="AA98" s="5" t="n">
        <v>5785</v>
      </c>
      <c r="AC98" s="5" t="n">
        <v>5785</v>
      </c>
      <c r="AG98" s="5" t="n">
        <v>5785</v>
      </c>
    </row>
    <row r="99" spans="1:38">
      <c r="A99" s="4" t="s">
        <v>561</v>
      </c>
      <c r="AC99" s="4" t="s">
        <v>572</v>
      </c>
    </row>
    <row r="100" spans="1:38">
      <c r="A100" s="4" t="s">
        <v>560</v>
      </c>
      <c r="C100" s="6" t="n">
        <v>0</v>
      </c>
      <c r="S100" s="6" t="n">
        <v>0</v>
      </c>
      <c r="X100" s="6" t="n">
        <v>0</v>
      </c>
      <c r="AA100" s="6" t="n">
        <v>0</v>
      </c>
      <c r="AC100" s="6" t="n">
        <v>0</v>
      </c>
    </row>
    <row r="101" spans="1:38">
      <c r="A101" s="4" t="s">
        <v>318</v>
      </c>
      <c r="I101" s="7" t="n">
        <v>0.001</v>
      </c>
    </row>
    <row r="102" spans="1:38">
      <c r="A102" s="4" t="s">
        <v>550</v>
      </c>
      <c r="E102" s="8" t="n">
        <v>0.2</v>
      </c>
      <c r="I102" s="9" t="n">
        <v>0.9</v>
      </c>
    </row>
    <row r="103" spans="1:38">
      <c r="A103" s="4" t="s">
        <v>569</v>
      </c>
      <c r="AC103" s="5" t="n">
        <v>0</v>
      </c>
    </row>
    <row r="104" spans="1:38">
      <c r="A104" s="4" t="s">
        <v>573</v>
      </c>
      <c r="AC104" s="8" t="n">
        <v>0.2</v>
      </c>
    </row>
    <row r="105" spans="1:38">
      <c r="A105" s="4" t="s">
        <v>531</v>
      </c>
      <c r="C105" s="5" t="n">
        <v>28925000</v>
      </c>
      <c r="S105" s="5" t="n">
        <v>28925000</v>
      </c>
      <c r="X105" s="5" t="n">
        <v>28925000</v>
      </c>
      <c r="AA105" s="5" t="n">
        <v>28925000</v>
      </c>
      <c r="AC105" s="5" t="n">
        <v>28925000</v>
      </c>
    </row>
    <row r="106" spans="1:38">
      <c r="A106" s="4" t="s">
        <v>534</v>
      </c>
      <c r="H106" s="6" t="n">
        <v>1000</v>
      </c>
      <c r="I106" s="6" t="n">
        <v>1000</v>
      </c>
    </row>
    <row r="107" spans="1:38">
      <c r="A107" s="4" t="s">
        <v>71</v>
      </c>
    </row>
    <row r="108" spans="1:38">
      <c r="A108" s="3" t="s">
        <v>520</v>
      </c>
    </row>
    <row r="109" spans="1:38">
      <c r="A109" s="4" t="s">
        <v>570</v>
      </c>
      <c r="F109" s="4" t="s">
        <v>564</v>
      </c>
    </row>
    <row r="110" spans="1:38">
      <c r="A110" s="4" t="s">
        <v>141</v>
      </c>
      <c r="E110" s="5" t="n">
        <v>4510</v>
      </c>
    </row>
    <row r="111" spans="1:38">
      <c r="A111" s="4" t="s">
        <v>75</v>
      </c>
      <c r="C111" s="5" t="n">
        <v>4510</v>
      </c>
      <c r="F111" s="5" t="n">
        <v>1000000</v>
      </c>
      <c r="S111" s="5" t="n">
        <v>4510</v>
      </c>
      <c r="X111" s="5" t="n">
        <v>4510</v>
      </c>
      <c r="AA111" s="5" t="n">
        <v>4510</v>
      </c>
      <c r="AC111" s="5" t="n">
        <v>4510</v>
      </c>
      <c r="AG111" s="5" t="n">
        <v>4510</v>
      </c>
    </row>
    <row r="112" spans="1:38">
      <c r="A112" s="4" t="s">
        <v>561</v>
      </c>
      <c r="AC112" s="4" t="s">
        <v>574</v>
      </c>
    </row>
    <row r="113" spans="1:38">
      <c r="A113" s="4" t="s">
        <v>560</v>
      </c>
      <c r="F113" s="6" t="n">
        <v>0</v>
      </c>
    </row>
    <row r="114" spans="1:38">
      <c r="A114" s="4" t="s">
        <v>318</v>
      </c>
      <c r="F114" s="7" t="n">
        <v>0.001</v>
      </c>
    </row>
    <row r="115" spans="1:38">
      <c r="A115" s="4" t="s">
        <v>529</v>
      </c>
      <c r="F115" s="5" t="n">
        <v>1000</v>
      </c>
    </row>
    <row r="116" spans="1:38">
      <c r="A116" s="4" t="s">
        <v>550</v>
      </c>
      <c r="F116" s="8" t="n">
        <v>0.2</v>
      </c>
    </row>
    <row r="117" spans="1:38">
      <c r="A117" s="4" t="s">
        <v>575</v>
      </c>
      <c r="F117" s="4" t="s">
        <v>568</v>
      </c>
    </row>
    <row r="118" spans="1:38">
      <c r="A118" s="4" t="s">
        <v>576</v>
      </c>
    </row>
    <row r="119" spans="1:38">
      <c r="A119" s="3" t="s">
        <v>520</v>
      </c>
    </row>
    <row r="120" spans="1:38">
      <c r="A120" s="4" t="s">
        <v>550</v>
      </c>
      <c r="E120" s="6" t="n">
        <v>1000</v>
      </c>
    </row>
    <row r="121" spans="1:38">
      <c r="A121" s="4" t="s">
        <v>357</v>
      </c>
    </row>
    <row r="122" spans="1:38">
      <c r="A122" s="3" t="s">
        <v>520</v>
      </c>
    </row>
    <row r="123" spans="1:38">
      <c r="A123" s="4" t="s">
        <v>141</v>
      </c>
      <c r="G123" s="5" t="n">
        <v>1500000</v>
      </c>
    </row>
    <row r="124" spans="1:38">
      <c r="A124" s="4" t="s">
        <v>550</v>
      </c>
      <c r="G124" s="8" t="n">
        <v>0.9</v>
      </c>
    </row>
    <row r="125" spans="1:38">
      <c r="A125" s="4" t="s">
        <v>530</v>
      </c>
      <c r="G125" s="6" t="n">
        <v>1350000</v>
      </c>
    </row>
    <row r="126" spans="1:38">
      <c r="A126" s="4" t="s">
        <v>532</v>
      </c>
      <c r="G126" s="6" t="n">
        <v>1350000</v>
      </c>
    </row>
    <row r="127" spans="1:38">
      <c r="A127" s="4" t="s">
        <v>577</v>
      </c>
      <c r="H127" s="5" t="n">
        <v>2666666</v>
      </c>
    </row>
    <row r="128" spans="1:38">
      <c r="A128" s="4" t="s">
        <v>449</v>
      </c>
    </row>
    <row r="129" spans="1:38">
      <c r="A129" s="3" t="s">
        <v>520</v>
      </c>
    </row>
    <row r="130" spans="1:38">
      <c r="A130" s="4" t="s">
        <v>532</v>
      </c>
      <c r="E130" s="6" t="n">
        <v>5000000</v>
      </c>
    </row>
    <row r="131" spans="1:38">
      <c r="A131" s="4" t="s">
        <v>578</v>
      </c>
    </row>
    <row r="132" spans="1:38">
      <c r="A132" s="3" t="s">
        <v>520</v>
      </c>
    </row>
    <row r="133" spans="1:38">
      <c r="A133" s="4" t="s">
        <v>344</v>
      </c>
      <c r="H133" s="4" t="s">
        <v>547</v>
      </c>
      <c r="N133" s="4" t="s">
        <v>579</v>
      </c>
    </row>
    <row r="134" spans="1:38">
      <c r="A134" s="4" t="s">
        <v>570</v>
      </c>
      <c r="J134" s="4" t="s">
        <v>571</v>
      </c>
      <c r="K134" s="4" t="s">
        <v>580</v>
      </c>
      <c r="Q134" s="4" t="s">
        <v>580</v>
      </c>
    </row>
    <row r="135" spans="1:38">
      <c r="A135" s="4" t="s">
        <v>141</v>
      </c>
      <c r="N135" s="5" t="n">
        <v>650000</v>
      </c>
      <c r="O135" s="5" t="n">
        <v>650000</v>
      </c>
      <c r="Q135" s="5" t="n">
        <v>650000</v>
      </c>
    </row>
    <row r="136" spans="1:38">
      <c r="A136" s="4" t="s">
        <v>523</v>
      </c>
      <c r="Q136" s="6" t="n">
        <v>945000</v>
      </c>
    </row>
    <row r="137" spans="1:38">
      <c r="A137" s="4" t="s">
        <v>556</v>
      </c>
      <c r="Q137" s="5" t="n">
        <v>350000</v>
      </c>
    </row>
    <row r="138" spans="1:38">
      <c r="A138" s="4" t="s">
        <v>550</v>
      </c>
      <c r="Q138" s="8" t="n">
        <v>6.22</v>
      </c>
    </row>
    <row r="139" spans="1:38">
      <c r="A139" s="4" t="s">
        <v>530</v>
      </c>
      <c r="N139" s="6" t="n">
        <v>4043000</v>
      </c>
      <c r="P139" s="6" t="n">
        <v>2177000</v>
      </c>
    </row>
    <row r="140" spans="1:38">
      <c r="A140" s="4" t="s">
        <v>581</v>
      </c>
      <c r="K140" s="4" t="s">
        <v>582</v>
      </c>
    </row>
    <row r="141" spans="1:38">
      <c r="A141" s="4" t="s">
        <v>533</v>
      </c>
      <c r="H141" s="4" t="s">
        <v>547</v>
      </c>
      <c r="N141" s="4" t="s">
        <v>579</v>
      </c>
    </row>
    <row r="142" spans="1:38">
      <c r="A142" s="4" t="s">
        <v>583</v>
      </c>
      <c r="P142" s="5" t="n">
        <v>178400</v>
      </c>
    </row>
    <row r="143" spans="1:38">
      <c r="A143" s="4" t="s">
        <v>540</v>
      </c>
      <c r="Q143" s="6" t="n">
        <v>945000</v>
      </c>
    </row>
    <row r="144" spans="1:38">
      <c r="A144" s="4" t="s">
        <v>584</v>
      </c>
    </row>
    <row r="145" spans="1:38">
      <c r="A145" s="3" t="s">
        <v>520</v>
      </c>
    </row>
    <row r="146" spans="1:38">
      <c r="A146" s="4" t="s">
        <v>570</v>
      </c>
      <c r="L146" s="4" t="s">
        <v>568</v>
      </c>
    </row>
    <row r="147" spans="1:38">
      <c r="A147" s="4" t="s">
        <v>534</v>
      </c>
      <c r="L147" s="8" t="n">
        <v>0.25</v>
      </c>
    </row>
    <row r="148" spans="1:38">
      <c r="A148" s="4" t="s">
        <v>585</v>
      </c>
      <c r="L148" s="5" t="n">
        <v>10000</v>
      </c>
    </row>
    <row r="149" spans="1:38">
      <c r="A149" s="4" t="s">
        <v>586</v>
      </c>
      <c r="L149" s="4" t="s">
        <v>587</v>
      </c>
    </row>
    <row r="150" spans="1:38">
      <c r="A150" s="4" t="s">
        <v>588</v>
      </c>
      <c r="L150" s="5" t="n">
        <v>3</v>
      </c>
    </row>
    <row r="151" spans="1:38">
      <c r="A151" s="4" t="s">
        <v>589</v>
      </c>
      <c r="L151" s="4" t="s">
        <v>590</v>
      </c>
    </row>
    <row r="152" spans="1:38">
      <c r="A152" s="4" t="s">
        <v>591</v>
      </c>
      <c r="X152" s="5" t="n">
        <v>14878710</v>
      </c>
    </row>
    <row r="153" spans="1:38">
      <c r="A153" s="4" t="s">
        <v>592</v>
      </c>
    </row>
    <row r="154" spans="1:38">
      <c r="A154" s="3" t="s">
        <v>520</v>
      </c>
    </row>
    <row r="155" spans="1:38">
      <c r="A155" s="4" t="s">
        <v>141</v>
      </c>
      <c r="L155" s="5" t="n">
        <v>1000000</v>
      </c>
    </row>
    <row r="156" spans="1:38">
      <c r="A156" s="4" t="s">
        <v>319</v>
      </c>
    </row>
    <row r="157" spans="1:38">
      <c r="A157" s="3" t="s">
        <v>520</v>
      </c>
    </row>
    <row r="158" spans="1:38">
      <c r="A158" s="4" t="s">
        <v>304</v>
      </c>
      <c r="M158" s="5" t="n">
        <v>1</v>
      </c>
    </row>
    <row r="159" spans="1:38">
      <c r="A159" s="4" t="s">
        <v>593</v>
      </c>
    </row>
    <row r="160" spans="1:38">
      <c r="A160" s="3" t="s">
        <v>520</v>
      </c>
    </row>
    <row r="161" spans="1:38">
      <c r="A161" s="4" t="s">
        <v>141</v>
      </c>
      <c r="Q161" s="5" t="n">
        <v>650000</v>
      </c>
    </row>
    <row r="162" spans="1:38">
      <c r="A162" s="4" t="s">
        <v>581</v>
      </c>
      <c r="J162" s="4" t="s">
        <v>582</v>
      </c>
    </row>
    <row r="163" spans="1:38">
      <c r="A163" s="4" t="s">
        <v>594</v>
      </c>
    </row>
    <row r="164" spans="1:38">
      <c r="A164" s="3" t="s">
        <v>520</v>
      </c>
    </row>
    <row r="165" spans="1:38">
      <c r="A165" s="4" t="s">
        <v>595</v>
      </c>
      <c r="L165" s="5" t="n">
        <v>1781479</v>
      </c>
    </row>
    <row r="166" spans="1:38">
      <c r="A166" s="4" t="s">
        <v>552</v>
      </c>
      <c r="L166" s="5" t="n">
        <v>8911851</v>
      </c>
    </row>
    <row r="167" spans="1:38">
      <c r="A167" s="4" t="s">
        <v>67</v>
      </c>
    </row>
    <row r="168" spans="1:38">
      <c r="A168" s="3" t="s">
        <v>520</v>
      </c>
    </row>
    <row r="169" spans="1:38">
      <c r="A169" s="4" t="s">
        <v>311</v>
      </c>
      <c r="Q169" s="6" t="n">
        <v>15000000</v>
      </c>
    </row>
    <row r="170" spans="1:38">
      <c r="A170" s="4" t="s">
        <v>307</v>
      </c>
      <c r="M170" s="4" t="s">
        <v>309</v>
      </c>
      <c r="AL170" s="4" t="s">
        <v>310</v>
      </c>
    </row>
    <row r="171" spans="1:38">
      <c r="A171" s="4" t="s">
        <v>312</v>
      </c>
      <c r="Q171" s="4" t="s">
        <v>313</v>
      </c>
    </row>
    <row r="172" spans="1:38">
      <c r="A172" s="4" t="s">
        <v>596</v>
      </c>
    </row>
    <row r="173" spans="1:38">
      <c r="A173" s="3" t="s">
        <v>520</v>
      </c>
    </row>
    <row r="174" spans="1:38">
      <c r="A174" s="4" t="s">
        <v>312</v>
      </c>
      <c r="M174" s="4" t="s">
        <v>597</v>
      </c>
    </row>
    <row r="175" spans="1:38">
      <c r="A175" s="4" t="s">
        <v>317</v>
      </c>
    </row>
    <row r="176" spans="1:38">
      <c r="A176" s="3" t="s">
        <v>520</v>
      </c>
    </row>
    <row r="177" spans="1:38">
      <c r="A177" s="4" t="s">
        <v>530</v>
      </c>
      <c r="M177" s="6" t="n">
        <v>13000000</v>
      </c>
    </row>
    <row r="178" spans="1:38">
      <c r="A178" s="4" t="s">
        <v>598</v>
      </c>
      <c r="M178" s="5" t="n">
        <v>29990000</v>
      </c>
    </row>
    <row r="179" spans="1:38">
      <c r="A179" s="4" t="s">
        <v>594</v>
      </c>
    </row>
    <row r="180" spans="1:38">
      <c r="A180" s="3" t="s">
        <v>520</v>
      </c>
    </row>
    <row r="181" spans="1:38">
      <c r="A181" s="4" t="s">
        <v>344</v>
      </c>
      <c r="L181" s="4" t="s">
        <v>350</v>
      </c>
      <c r="T181" s="4" t="s">
        <v>350</v>
      </c>
    </row>
    <row r="182" spans="1:38">
      <c r="A182" s="4" t="s">
        <v>141</v>
      </c>
      <c r="L182" s="5" t="n">
        <v>250000</v>
      </c>
      <c r="W182" s="5" t="n">
        <v>60000</v>
      </c>
    </row>
    <row r="183" spans="1:38">
      <c r="A183" s="4" t="s">
        <v>307</v>
      </c>
      <c r="L183" s="4" t="s">
        <v>599</v>
      </c>
    </row>
    <row r="184" spans="1:38">
      <c r="A184" s="4" t="s">
        <v>530</v>
      </c>
      <c r="W184" s="6" t="n">
        <v>121290</v>
      </c>
    </row>
    <row r="185" spans="1:38">
      <c r="A185" s="4" t="s">
        <v>600</v>
      </c>
      <c r="L185" s="6" t="n">
        <v>16000000</v>
      </c>
    </row>
    <row r="186" spans="1:38">
      <c r="A186" s="4" t="s">
        <v>533</v>
      </c>
      <c r="L186" s="4" t="s">
        <v>350</v>
      </c>
      <c r="T186" s="4" t="s">
        <v>350</v>
      </c>
    </row>
    <row r="187" spans="1:38">
      <c r="A187" s="4" t="s">
        <v>601</v>
      </c>
      <c r="L187" s="4" t="s">
        <v>602</v>
      </c>
    </row>
    <row r="188" spans="1:38">
      <c r="A188" s="4" t="s">
        <v>534</v>
      </c>
      <c r="L188" s="6" t="n">
        <v>4</v>
      </c>
    </row>
    <row r="189" spans="1:38">
      <c r="A189" s="4" t="s">
        <v>603</v>
      </c>
    </row>
    <row r="190" spans="1:38">
      <c r="A190" s="3" t="s">
        <v>520</v>
      </c>
    </row>
    <row r="191" spans="1:38">
      <c r="A191" s="4" t="s">
        <v>600</v>
      </c>
      <c r="L191" s="6" t="n">
        <v>1000000</v>
      </c>
    </row>
    <row r="192" spans="1:38">
      <c r="A192" s="4" t="s">
        <v>347</v>
      </c>
    </row>
    <row r="193" spans="1:38">
      <c r="A193" s="3" t="s">
        <v>520</v>
      </c>
    </row>
    <row r="194" spans="1:38">
      <c r="A194" s="4" t="s">
        <v>344</v>
      </c>
      <c r="D194" s="4" t="s">
        <v>350</v>
      </c>
    </row>
    <row r="195" spans="1:38">
      <c r="A195" s="4" t="s">
        <v>604</v>
      </c>
      <c r="D195" s="6" t="n">
        <v>5000000</v>
      </c>
    </row>
    <row r="196" spans="1:38">
      <c r="A196" s="4" t="s">
        <v>605</v>
      </c>
      <c r="D196" s="8" t="n">
        <v>0.2</v>
      </c>
    </row>
    <row r="197" spans="1:38">
      <c r="A197" s="4" t="s">
        <v>570</v>
      </c>
      <c r="D197" s="4" t="s">
        <v>599</v>
      </c>
    </row>
    <row r="198" spans="1:38">
      <c r="A198" s="4" t="s">
        <v>141</v>
      </c>
      <c r="C198" s="5" t="n">
        <v>5000000</v>
      </c>
      <c r="D198" s="5" t="n">
        <v>815827</v>
      </c>
      <c r="S198" s="5" t="n">
        <v>5000000</v>
      </c>
      <c r="AC198" s="5" t="n">
        <v>15000000</v>
      </c>
    </row>
    <row r="199" spans="1:38">
      <c r="A199" s="4" t="s">
        <v>563</v>
      </c>
      <c r="D199" s="4" t="s">
        <v>568</v>
      </c>
    </row>
    <row r="200" spans="1:38">
      <c r="A200" s="4" t="s">
        <v>532</v>
      </c>
      <c r="C200" s="6" t="n">
        <v>5766000</v>
      </c>
      <c r="S200" s="6" t="n">
        <v>5800000</v>
      </c>
      <c r="AC200" s="6" t="n">
        <v>15700000</v>
      </c>
    </row>
    <row r="201" spans="1:38">
      <c r="A201" s="4" t="s">
        <v>600</v>
      </c>
      <c r="D201" s="6" t="n">
        <v>50000000</v>
      </c>
    </row>
    <row r="202" spans="1:38">
      <c r="A202" s="4" t="s">
        <v>533</v>
      </c>
      <c r="D202" s="4" t="s">
        <v>350</v>
      </c>
    </row>
    <row r="203" spans="1:38">
      <c r="A203" s="4" t="s">
        <v>577</v>
      </c>
      <c r="D203" s="5" t="n">
        <v>1000000</v>
      </c>
    </row>
    <row r="204" spans="1:38">
      <c r="A204" s="4" t="s">
        <v>606</v>
      </c>
    </row>
    <row r="205" spans="1:38">
      <c r="A205" s="3" t="s">
        <v>520</v>
      </c>
    </row>
    <row r="206" spans="1:38">
      <c r="A206" s="4" t="s">
        <v>141</v>
      </c>
      <c r="B206" s="5" t="n">
        <v>10000000</v>
      </c>
    </row>
    <row r="207" spans="1:38">
      <c r="A207" s="4" t="s">
        <v>532</v>
      </c>
      <c r="B207" s="6" t="n">
        <v>9962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84</v>
      </c>
      <c r="D1" s="2" t="s">
        <v>1</v>
      </c>
    </row>
    <row r="2" spans="1:5">
      <c r="B2" s="2" t="s">
        <v>2</v>
      </c>
      <c r="C2" s="2" t="s">
        <v>85</v>
      </c>
      <c r="D2" s="2" t="s">
        <v>2</v>
      </c>
      <c r="E2" s="2" t="s">
        <v>85</v>
      </c>
    </row>
    <row r="3" spans="1:5">
      <c r="A3" s="3" t="s">
        <v>608</v>
      </c>
    </row>
    <row r="4" spans="1:5">
      <c r="A4" s="4" t="s">
        <v>100</v>
      </c>
      <c r="B4" s="6" t="n">
        <v>-4676</v>
      </c>
      <c r="C4" s="6" t="n">
        <v>-4223</v>
      </c>
      <c r="D4" s="6" t="n">
        <v>-12901</v>
      </c>
      <c r="E4" s="6" t="n">
        <v>-13090</v>
      </c>
    </row>
    <row r="5" spans="1:5">
      <c r="A5" s="4" t="s">
        <v>101</v>
      </c>
      <c r="B5" s="5" t="n">
        <v>0</v>
      </c>
      <c r="C5" s="5" t="n">
        <v>0</v>
      </c>
      <c r="D5" s="5" t="n">
        <v>-21560</v>
      </c>
      <c r="E5" s="5" t="n">
        <v>0</v>
      </c>
    </row>
    <row r="6" spans="1:5">
      <c r="A6" s="4" t="s">
        <v>609</v>
      </c>
      <c r="B6" s="5" t="n">
        <v>-65</v>
      </c>
      <c r="C6" s="5" t="n">
        <v>-64</v>
      </c>
      <c r="D6" s="5" t="n">
        <v>-196</v>
      </c>
      <c r="E6" s="5" t="n">
        <v>-195</v>
      </c>
    </row>
    <row r="7" spans="1:5">
      <c r="A7" s="4" t="s">
        <v>610</v>
      </c>
      <c r="B7" s="6" t="n">
        <v>-4741</v>
      </c>
      <c r="C7" s="6" t="n">
        <v>-4287</v>
      </c>
      <c r="D7" s="6" t="n">
        <v>-34657</v>
      </c>
      <c r="E7" s="6" t="n">
        <v>-13285</v>
      </c>
    </row>
    <row r="8" spans="1:5">
      <c r="A8" s="3" t="s">
        <v>611</v>
      </c>
    </row>
    <row r="9" spans="1:5">
      <c r="A9" s="4" t="s">
        <v>612</v>
      </c>
      <c r="B9" s="5" t="n">
        <v>79917</v>
      </c>
      <c r="C9" s="5" t="n">
        <v>19224</v>
      </c>
      <c r="D9" s="5" t="n">
        <v>47018</v>
      </c>
      <c r="E9" s="5" t="n">
        <v>18597</v>
      </c>
    </row>
    <row r="10" spans="1:5">
      <c r="A10" s="4" t="s">
        <v>613</v>
      </c>
      <c r="B10" s="8" t="n">
        <v>-0.06</v>
      </c>
      <c r="C10" s="8" t="n">
        <v>-0.22</v>
      </c>
      <c r="D10" s="8" t="n">
        <v>-0.74</v>
      </c>
      <c r="E10" s="8" t="n">
        <v>-0.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85</v>
      </c>
    </row>
    <row r="2" spans="1:3">
      <c r="A2" s="3" t="s">
        <v>615</v>
      </c>
    </row>
    <row r="3" spans="1:3">
      <c r="A3" s="4" t="s">
        <v>616</v>
      </c>
      <c r="B3" s="5" t="n">
        <v>31124</v>
      </c>
      <c r="C3" s="5" t="n">
        <v>12355</v>
      </c>
    </row>
    <row r="4" spans="1:3">
      <c r="A4" s="4" t="s">
        <v>617</v>
      </c>
    </row>
    <row r="5" spans="1:3">
      <c r="A5" s="3" t="s">
        <v>615</v>
      </c>
    </row>
    <row r="6" spans="1:3">
      <c r="A6" s="4" t="s">
        <v>616</v>
      </c>
      <c r="B6" s="5" t="n">
        <v>2158</v>
      </c>
      <c r="C6" s="5" t="n">
        <v>947</v>
      </c>
    </row>
    <row r="7" spans="1:3">
      <c r="A7" s="4" t="s">
        <v>359</v>
      </c>
    </row>
    <row r="8" spans="1:3">
      <c r="A8" s="3" t="s">
        <v>615</v>
      </c>
    </row>
    <row r="9" spans="1:3">
      <c r="A9" s="4" t="s">
        <v>616</v>
      </c>
      <c r="C9" s="5" t="n">
        <v>4980</v>
      </c>
    </row>
    <row r="10" spans="1:3">
      <c r="A10" s="4" t="s">
        <v>548</v>
      </c>
    </row>
    <row r="11" spans="1:3">
      <c r="A11" s="3" t="s">
        <v>615</v>
      </c>
    </row>
    <row r="12" spans="1:3">
      <c r="A12" s="4" t="s">
        <v>616</v>
      </c>
      <c r="B12" s="5" t="n">
        <v>28925</v>
      </c>
      <c r="C12" s="5" t="n">
        <v>6428</v>
      </c>
    </row>
    <row r="13" spans="1:3">
      <c r="A13" s="4" t="s">
        <v>618</v>
      </c>
    </row>
    <row r="14" spans="1:3">
      <c r="A14" s="3" t="s">
        <v>615</v>
      </c>
    </row>
    <row r="15" spans="1:3">
      <c r="A15" s="4" t="s">
        <v>616</v>
      </c>
      <c r="B15" s="5" t="n">
        <v>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84</v>
      </c>
      <c r="D1" s="2" t="s">
        <v>1</v>
      </c>
    </row>
    <row r="2" spans="1:5">
      <c r="B2" s="2" t="s">
        <v>2</v>
      </c>
      <c r="C2" s="2" t="s">
        <v>85</v>
      </c>
      <c r="D2" s="2" t="s">
        <v>2</v>
      </c>
      <c r="E2" s="2" t="s">
        <v>85</v>
      </c>
    </row>
    <row r="3" spans="1:5">
      <c r="A3" s="3" t="s">
        <v>620</v>
      </c>
    </row>
    <row r="4" spans="1:5">
      <c r="A4" s="4" t="s">
        <v>621</v>
      </c>
      <c r="B4" s="6" t="n">
        <v>63</v>
      </c>
      <c r="C4" s="6" t="n">
        <v>49</v>
      </c>
      <c r="D4" s="6" t="n">
        <v>168</v>
      </c>
      <c r="E4" s="6" t="n">
        <v>182</v>
      </c>
    </row>
    <row r="5" spans="1:5">
      <c r="A5" s="4" t="s">
        <v>622</v>
      </c>
    </row>
    <row r="6" spans="1:5">
      <c r="A6" s="3" t="s">
        <v>620</v>
      </c>
    </row>
    <row r="7" spans="1:5">
      <c r="A7" s="4" t="s">
        <v>621</v>
      </c>
      <c r="B7" s="5" t="n">
        <v>-5</v>
      </c>
      <c r="C7" s="5" t="n">
        <v>6</v>
      </c>
      <c r="D7" s="5" t="n">
        <v>7</v>
      </c>
      <c r="E7" s="5" t="n">
        <v>22</v>
      </c>
    </row>
    <row r="8" spans="1:5">
      <c r="A8" s="4" t="s">
        <v>623</v>
      </c>
    </row>
    <row r="9" spans="1:5">
      <c r="A9" s="3" t="s">
        <v>620</v>
      </c>
    </row>
    <row r="10" spans="1:5">
      <c r="A10" s="4" t="s">
        <v>621</v>
      </c>
      <c r="B10" s="6" t="n">
        <v>68</v>
      </c>
      <c r="C10" s="6" t="n">
        <v>43</v>
      </c>
      <c r="D10" s="6" t="n">
        <v>161</v>
      </c>
      <c r="E10" s="6" t="n">
        <v>1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3"/>
  </cols>
  <sheetData>
    <row r="1" spans="1:5">
      <c r="A1" s="1" t="s">
        <v>624</v>
      </c>
      <c r="B1" s="2" t="s">
        <v>625</v>
      </c>
      <c r="C1" s="2" t="s">
        <v>2</v>
      </c>
      <c r="D1" s="2" t="s">
        <v>2</v>
      </c>
      <c r="E1" s="2" t="s">
        <v>34</v>
      </c>
    </row>
    <row r="2" spans="1:5">
      <c r="A2" s="3" t="s">
        <v>626</v>
      </c>
    </row>
    <row r="3" spans="1:5">
      <c r="A3" s="4" t="s">
        <v>627</v>
      </c>
      <c r="D3" s="5" t="n">
        <v>1346519</v>
      </c>
    </row>
    <row r="4" spans="1:5">
      <c r="A4" s="4" t="s">
        <v>628</v>
      </c>
      <c r="D4" s="5" t="n">
        <v>908300</v>
      </c>
    </row>
    <row r="5" spans="1:5">
      <c r="A5" s="4" t="s">
        <v>629</v>
      </c>
      <c r="D5" s="5" t="n">
        <v>-3750</v>
      </c>
    </row>
    <row r="6" spans="1:5">
      <c r="A6" s="4" t="s">
        <v>630</v>
      </c>
      <c r="D6" s="5" t="n">
        <v>-93146</v>
      </c>
    </row>
    <row r="7" spans="1:5">
      <c r="A7" s="4" t="s">
        <v>631</v>
      </c>
      <c r="C7" s="5" t="n">
        <v>2157923</v>
      </c>
      <c r="D7" s="5" t="n">
        <v>2157923</v>
      </c>
      <c r="E7" s="5" t="n">
        <v>1346519</v>
      </c>
    </row>
    <row r="8" spans="1:5">
      <c r="A8" s="4" t="s">
        <v>632</v>
      </c>
      <c r="C8" s="5" t="n">
        <v>2111539</v>
      </c>
      <c r="D8" s="5" t="n">
        <v>2111539</v>
      </c>
    </row>
    <row r="9" spans="1:5">
      <c r="A9" s="4" t="s">
        <v>633</v>
      </c>
      <c r="C9" s="5" t="n">
        <v>899289</v>
      </c>
      <c r="D9" s="5" t="n">
        <v>899289</v>
      </c>
    </row>
    <row r="10" spans="1:5">
      <c r="A10" s="4" t="s">
        <v>634</v>
      </c>
      <c r="D10" s="8" t="n">
        <v>1.45</v>
      </c>
    </row>
    <row r="11" spans="1:5">
      <c r="A11" s="4" t="s">
        <v>635</v>
      </c>
      <c r="C11" s="9" t="n">
        <v>1.15</v>
      </c>
      <c r="D11" s="9" t="n">
        <v>1.15</v>
      </c>
    </row>
    <row r="12" spans="1:5">
      <c r="A12" s="4" t="s">
        <v>636</v>
      </c>
      <c r="D12" s="8" t="n">
        <v>0.93</v>
      </c>
    </row>
    <row r="13" spans="1:5">
      <c r="A13" s="4" t="s">
        <v>637</v>
      </c>
      <c r="D13" s="9" t="n">
        <v>3.8</v>
      </c>
    </row>
    <row r="14" spans="1:5">
      <c r="A14" s="4" t="s">
        <v>638</v>
      </c>
      <c r="C14" s="8" t="n">
        <v>1.22</v>
      </c>
      <c r="D14" s="9" t="n">
        <v>1.22</v>
      </c>
      <c r="E14" s="8" t="n">
        <v>1.45</v>
      </c>
    </row>
    <row r="15" spans="1:5">
      <c r="A15" s="4" t="s">
        <v>639</v>
      </c>
      <c r="C15" s="9" t="n">
        <v>1.23</v>
      </c>
      <c r="D15" s="9" t="n">
        <v>1.23</v>
      </c>
    </row>
    <row r="16" spans="1:5">
      <c r="A16" s="4" t="s">
        <v>640</v>
      </c>
      <c r="C16" s="8" t="n">
        <v>1.42</v>
      </c>
      <c r="D16" s="8" t="n">
        <v>1.42</v>
      </c>
    </row>
    <row r="17" spans="1:5">
      <c r="A17" s="4" t="s">
        <v>641</v>
      </c>
      <c r="D17" s="4" t="s">
        <v>642</v>
      </c>
      <c r="E17" s="4" t="s">
        <v>643</v>
      </c>
    </row>
    <row r="18" spans="1:5">
      <c r="A18" s="4" t="s">
        <v>644</v>
      </c>
      <c r="D18" s="4" t="s">
        <v>645</v>
      </c>
    </row>
    <row r="19" spans="1:5">
      <c r="A19" s="4" t="s">
        <v>646</v>
      </c>
      <c r="D19" s="4" t="s">
        <v>647</v>
      </c>
    </row>
    <row r="20" spans="1:5">
      <c r="A20" s="4" t="s">
        <v>648</v>
      </c>
      <c r="C20" s="6" t="n">
        <v>171</v>
      </c>
      <c r="D20" s="6" t="n">
        <v>171</v>
      </c>
    </row>
    <row r="21" spans="1:5">
      <c r="A21" s="4" t="s">
        <v>649</v>
      </c>
      <c r="C21" s="5" t="n">
        <v>170</v>
      </c>
      <c r="D21" s="5" t="n">
        <v>170</v>
      </c>
    </row>
    <row r="22" spans="1:5">
      <c r="A22" s="4" t="s">
        <v>650</v>
      </c>
      <c r="C22" s="6" t="n">
        <v>115</v>
      </c>
      <c r="D22" s="6" t="n">
        <v>115</v>
      </c>
    </row>
    <row r="23" spans="1:5">
      <c r="A23" s="4" t="s">
        <v>651</v>
      </c>
      <c r="C23" s="4" t="s">
        <v>652</v>
      </c>
      <c r="D23" s="4" t="s">
        <v>350</v>
      </c>
    </row>
    <row r="24" spans="1:5">
      <c r="A24" s="4" t="s">
        <v>653</v>
      </c>
      <c r="C24" s="4" t="s">
        <v>399</v>
      </c>
    </row>
    <row r="25" spans="1:5">
      <c r="A25" s="4" t="s">
        <v>654</v>
      </c>
    </row>
    <row r="26" spans="1:5">
      <c r="A26" s="3" t="s">
        <v>626</v>
      </c>
    </row>
    <row r="27" spans="1:5">
      <c r="A27" s="4" t="s">
        <v>628</v>
      </c>
      <c r="C27" s="5" t="n">
        <v>908300</v>
      </c>
    </row>
    <row r="28" spans="1:5">
      <c r="A28" s="4" t="s">
        <v>655</v>
      </c>
    </row>
    <row r="29" spans="1:5">
      <c r="A29" s="3" t="s">
        <v>626</v>
      </c>
    </row>
    <row r="30" spans="1:5">
      <c r="A30" s="4" t="s">
        <v>628</v>
      </c>
      <c r="B30" s="5" t="n">
        <v>975000</v>
      </c>
    </row>
    <row r="31" spans="1:5">
      <c r="A31" s="4" t="s">
        <v>635</v>
      </c>
      <c r="B31" s="10" t="n">
        <v>0.8953</v>
      </c>
    </row>
    <row r="32" spans="1:5">
      <c r="A32" s="4" t="s">
        <v>651</v>
      </c>
      <c r="B32" s="4" t="s">
        <v>579</v>
      </c>
    </row>
    <row r="33" spans="1:5">
      <c r="A33" s="4" t="s">
        <v>653</v>
      </c>
      <c r="B33" s="4" t="s">
        <v>3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30"/>
  </cols>
  <sheetData>
    <row r="1" spans="1:2">
      <c r="A1" s="1" t="s">
        <v>656</v>
      </c>
      <c r="B1" s="2" t="s">
        <v>1</v>
      </c>
    </row>
    <row r="2" spans="1:2">
      <c r="B2" s="2" t="s">
        <v>657</v>
      </c>
    </row>
    <row r="3" spans="1:2">
      <c r="A3" s="4" t="s">
        <v>658</v>
      </c>
      <c r="B3" s="5" t="n">
        <v>2157923</v>
      </c>
    </row>
    <row r="4" spans="1:2">
      <c r="A4" s="4" t="s">
        <v>659</v>
      </c>
      <c r="B4" s="4" t="s">
        <v>642</v>
      </c>
    </row>
    <row r="5" spans="1:2">
      <c r="A5" s="4" t="s">
        <v>660</v>
      </c>
      <c r="B5" s="8" t="n">
        <v>1.22</v>
      </c>
    </row>
    <row r="6" spans="1:2">
      <c r="A6" s="4" t="s">
        <v>661</v>
      </c>
      <c r="B6" s="5" t="n">
        <v>899289</v>
      </c>
    </row>
    <row r="7" spans="1:2">
      <c r="A7" s="4" t="s">
        <v>662</v>
      </c>
    </row>
    <row r="8" spans="1:2">
      <c r="A8" s="4" t="s">
        <v>663</v>
      </c>
      <c r="B8" s="8" t="n">
        <v>0.9</v>
      </c>
    </row>
    <row r="9" spans="1:2">
      <c r="A9" s="4" t="s">
        <v>664</v>
      </c>
      <c r="B9" s="8" t="n">
        <v>2.03</v>
      </c>
    </row>
    <row r="10" spans="1:2">
      <c r="A10" s="4" t="s">
        <v>658</v>
      </c>
      <c r="B10" s="5" t="n">
        <v>2133423</v>
      </c>
    </row>
    <row r="11" spans="1:2">
      <c r="A11" s="4" t="s">
        <v>659</v>
      </c>
      <c r="B11" s="4" t="s">
        <v>642</v>
      </c>
    </row>
    <row r="12" spans="1:2">
      <c r="A12" s="4" t="s">
        <v>660</v>
      </c>
      <c r="B12" s="8" t="n">
        <v>1.02</v>
      </c>
    </row>
    <row r="13" spans="1:2">
      <c r="A13" s="4" t="s">
        <v>661</v>
      </c>
      <c r="B13" s="5" t="n">
        <v>874956</v>
      </c>
    </row>
    <row r="14" spans="1:2">
      <c r="A14" s="4" t="s">
        <v>665</v>
      </c>
    </row>
    <row r="15" spans="1:2">
      <c r="A15" s="4" t="s">
        <v>663</v>
      </c>
      <c r="B15" s="8" t="n">
        <v>2.53</v>
      </c>
    </row>
    <row r="16" spans="1:2">
      <c r="A16" s="4" t="s">
        <v>664</v>
      </c>
      <c r="B16" s="6" t="n">
        <v>4</v>
      </c>
    </row>
    <row r="17" spans="1:2">
      <c r="A17" s="4" t="s">
        <v>658</v>
      </c>
      <c r="B17" s="5" t="n">
        <v>1166</v>
      </c>
    </row>
    <row r="18" spans="1:2">
      <c r="A18" s="4" t="s">
        <v>659</v>
      </c>
      <c r="B18" s="4" t="s">
        <v>647</v>
      </c>
    </row>
    <row r="19" spans="1:2">
      <c r="A19" s="4" t="s">
        <v>660</v>
      </c>
      <c r="B19" s="8" t="n">
        <v>3.37</v>
      </c>
    </row>
    <row r="20" spans="1:2">
      <c r="A20" s="4" t="s">
        <v>661</v>
      </c>
      <c r="B20" s="5" t="n">
        <v>999</v>
      </c>
    </row>
    <row r="21" spans="1:2">
      <c r="A21" s="4" t="s">
        <v>666</v>
      </c>
    </row>
    <row r="22" spans="1:2">
      <c r="A22" s="4" t="s">
        <v>663</v>
      </c>
      <c r="B22" s="8" t="n">
        <v>7.3</v>
      </c>
    </row>
    <row r="23" spans="1:2">
      <c r="A23" s="4" t="s">
        <v>664</v>
      </c>
      <c r="B23" s="8" t="n">
        <v>26.9</v>
      </c>
    </row>
    <row r="24" spans="1:2">
      <c r="A24" s="4" t="s">
        <v>658</v>
      </c>
      <c r="B24" s="5" t="n">
        <v>19334</v>
      </c>
    </row>
    <row r="25" spans="1:2">
      <c r="A25" s="4" t="s">
        <v>659</v>
      </c>
      <c r="B25" s="4" t="s">
        <v>667</v>
      </c>
    </row>
    <row r="26" spans="1:2">
      <c r="A26" s="4" t="s">
        <v>660</v>
      </c>
      <c r="B26" s="8" t="n">
        <v>18.06</v>
      </c>
    </row>
    <row r="27" spans="1:2">
      <c r="A27" s="4" t="s">
        <v>661</v>
      </c>
      <c r="B27" s="5" t="n">
        <v>19334</v>
      </c>
    </row>
    <row r="28" spans="1:2">
      <c r="A28" s="4" t="s">
        <v>668</v>
      </c>
    </row>
    <row r="29" spans="1:2">
      <c r="A29" s="4" t="s">
        <v>663</v>
      </c>
      <c r="B29" s="8" t="n">
        <v>28.9</v>
      </c>
    </row>
    <row r="30" spans="1:2">
      <c r="A30" s="4" t="s">
        <v>658</v>
      </c>
      <c r="B30" s="5" t="n">
        <v>4000</v>
      </c>
    </row>
    <row r="31" spans="1:2">
      <c r="A31" s="4" t="s">
        <v>659</v>
      </c>
      <c r="B31" s="4" t="s">
        <v>669</v>
      </c>
    </row>
    <row r="32" spans="1:2">
      <c r="A32" s="4" t="s">
        <v>660</v>
      </c>
      <c r="B32" s="8" t="n">
        <v>28.9</v>
      </c>
    </row>
    <row r="33" spans="1:2">
      <c r="A33" s="4" t="s">
        <v>661</v>
      </c>
      <c r="B33" s="5" t="n">
        <v>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70</v>
      </c>
      <c r="B1" s="2" t="s">
        <v>1</v>
      </c>
    </row>
    <row r="2" spans="1:2">
      <c r="B2" s="2" t="s">
        <v>2</v>
      </c>
    </row>
    <row r="3" spans="1:2">
      <c r="A3" s="3" t="s">
        <v>221</v>
      </c>
    </row>
    <row r="4" spans="1:2">
      <c r="A4" s="4" t="s">
        <v>671</v>
      </c>
      <c r="B4" s="4" t="s">
        <v>672</v>
      </c>
    </row>
    <row r="5" spans="1:2">
      <c r="A5" s="4" t="s">
        <v>673</v>
      </c>
      <c r="B5" s="4" t="s">
        <v>391</v>
      </c>
    </row>
    <row r="6" spans="1:2">
      <c r="A6" s="4" t="s">
        <v>674</v>
      </c>
      <c r="B6" s="4" t="s">
        <v>675</v>
      </c>
    </row>
    <row r="7" spans="1:2">
      <c r="A7" s="4" t="s">
        <v>676</v>
      </c>
      <c r="B7" s="4" t="s">
        <v>6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75"/>
    <col customWidth="1" max="2" min="2" width="25"/>
    <col customWidth="1" max="3" min="3" width="22"/>
    <col customWidth="1" max="4" min="4" width="36"/>
    <col customWidth="1" max="5" min="5" width="46"/>
    <col customWidth="1" max="6" min="6" width="29"/>
    <col customWidth="1" max="7" min="7" width="33"/>
    <col customWidth="1" max="8" min="8" width="10"/>
  </cols>
  <sheetData>
    <row r="1" spans="1:8">
      <c r="A1" s="1" t="s">
        <v>113</v>
      </c>
      <c r="B1" s="2" t="s">
        <v>114</v>
      </c>
      <c r="C1" s="2" t="s">
        <v>115</v>
      </c>
      <c r="D1" s="2" t="s">
        <v>116</v>
      </c>
      <c r="E1" s="2" t="s">
        <v>117</v>
      </c>
      <c r="F1" s="2" t="s">
        <v>118</v>
      </c>
      <c r="G1" s="2" t="s">
        <v>119</v>
      </c>
      <c r="H1" s="2" t="s">
        <v>120</v>
      </c>
    </row>
    <row r="2" spans="1:8">
      <c r="A2" s="4" t="s">
        <v>121</v>
      </c>
      <c r="B2" s="6" t="n">
        <v>0</v>
      </c>
      <c r="C2" s="6" t="n">
        <v>16</v>
      </c>
      <c r="D2" s="6" t="n">
        <v>104408</v>
      </c>
      <c r="E2" s="6" t="n">
        <v>-30</v>
      </c>
      <c r="F2" s="6" t="n">
        <v>-88228</v>
      </c>
      <c r="G2" s="6" t="n">
        <v>-2</v>
      </c>
      <c r="H2" s="6" t="n">
        <v>16164</v>
      </c>
    </row>
    <row r="3" spans="1:8">
      <c r="A3" s="4" t="s">
        <v>122</v>
      </c>
      <c r="B3" s="5" t="n">
        <v>12000</v>
      </c>
      <c r="C3" s="5" t="n">
        <v>16040000</v>
      </c>
    </row>
    <row r="4" spans="1:8">
      <c r="A4" s="4" t="s">
        <v>123</v>
      </c>
      <c r="B4" s="6" t="n">
        <v>0</v>
      </c>
      <c r="C4" s="6" t="n">
        <v>1</v>
      </c>
      <c r="D4" s="5" t="n">
        <v>1349</v>
      </c>
      <c r="E4" s="5" t="n">
        <v>0</v>
      </c>
      <c r="F4" s="5" t="n">
        <v>0</v>
      </c>
      <c r="G4" s="5" t="n">
        <v>0</v>
      </c>
      <c r="H4" s="5" t="n">
        <v>1350</v>
      </c>
    </row>
    <row r="5" spans="1:8">
      <c r="A5" s="4" t="s">
        <v>124</v>
      </c>
      <c r="B5" s="5" t="n">
        <v>0</v>
      </c>
      <c r="C5" s="5" t="n">
        <v>1500000</v>
      </c>
    </row>
    <row r="6" spans="1:8">
      <c r="A6" s="4" t="s">
        <v>125</v>
      </c>
      <c r="B6" s="6" t="n">
        <v>0</v>
      </c>
      <c r="C6" s="6" t="n">
        <v>0</v>
      </c>
      <c r="D6" s="5" t="n">
        <v>-159</v>
      </c>
      <c r="E6" s="5" t="n">
        <v>0</v>
      </c>
      <c r="F6" s="5" t="n">
        <v>0</v>
      </c>
      <c r="G6" s="5" t="n">
        <v>0</v>
      </c>
      <c r="H6" s="5" t="n">
        <v>-159</v>
      </c>
    </row>
    <row r="7" spans="1:8">
      <c r="A7" s="4" t="s">
        <v>126</v>
      </c>
      <c r="B7" s="6" t="n">
        <v>0</v>
      </c>
      <c r="C7" s="6" t="n">
        <v>1</v>
      </c>
      <c r="D7" s="5" t="n">
        <v>-1</v>
      </c>
      <c r="E7" s="5" t="n">
        <v>0</v>
      </c>
      <c r="F7" s="5" t="n">
        <v>0</v>
      </c>
      <c r="G7" s="5" t="n">
        <v>0</v>
      </c>
      <c r="H7" s="5" t="n">
        <v>0</v>
      </c>
    </row>
    <row r="8" spans="1:8">
      <c r="A8" s="4" t="s">
        <v>127</v>
      </c>
      <c r="B8" s="5" t="n">
        <v>-1000</v>
      </c>
      <c r="C8" s="5" t="n">
        <v>797000</v>
      </c>
    </row>
    <row r="9" spans="1:8">
      <c r="A9" s="4" t="s">
        <v>128</v>
      </c>
      <c r="B9" s="6" t="n">
        <v>0</v>
      </c>
      <c r="C9" s="6" t="n">
        <v>0</v>
      </c>
      <c r="D9" s="5" t="n">
        <v>73</v>
      </c>
      <c r="E9" s="5" t="n">
        <v>0</v>
      </c>
      <c r="F9" s="5" t="n">
        <v>0</v>
      </c>
      <c r="G9" s="5" t="n">
        <v>0</v>
      </c>
      <c r="H9" s="5" t="n">
        <v>73</v>
      </c>
    </row>
    <row r="10" spans="1:8">
      <c r="A10" s="4" t="s">
        <v>129</v>
      </c>
      <c r="B10" s="5" t="n">
        <v>0</v>
      </c>
      <c r="C10" s="5" t="n">
        <v>0</v>
      </c>
      <c r="D10" s="5" t="n">
        <v>0</v>
      </c>
      <c r="E10" s="5" t="n">
        <v>-1</v>
      </c>
      <c r="F10" s="5" t="n">
        <v>0</v>
      </c>
      <c r="G10" s="5" t="n">
        <v>0</v>
      </c>
      <c r="H10" s="5" t="n">
        <v>-1</v>
      </c>
    </row>
    <row r="11" spans="1:8">
      <c r="A11" s="4" t="s">
        <v>130</v>
      </c>
      <c r="B11" s="5" t="n">
        <v>0</v>
      </c>
      <c r="C11" s="5" t="n">
        <v>0</v>
      </c>
      <c r="D11" s="5" t="n">
        <v>0</v>
      </c>
      <c r="E11" s="5" t="n">
        <v>0</v>
      </c>
      <c r="F11" s="5" t="n">
        <v>-4398</v>
      </c>
      <c r="G11" s="5" t="n">
        <v>-1</v>
      </c>
      <c r="H11" s="5" t="n">
        <v>-4399</v>
      </c>
    </row>
    <row r="12" spans="1:8">
      <c r="A12" s="4" t="s">
        <v>131</v>
      </c>
      <c r="B12" s="6" t="n">
        <v>0</v>
      </c>
      <c r="C12" s="6" t="n">
        <v>18</v>
      </c>
      <c r="D12" s="5" t="n">
        <v>105670</v>
      </c>
      <c r="E12" s="5" t="n">
        <v>-31</v>
      </c>
      <c r="F12" s="5" t="n">
        <v>-92626</v>
      </c>
      <c r="G12" s="5" t="n">
        <v>-3</v>
      </c>
      <c r="H12" s="5" t="n">
        <v>13028</v>
      </c>
    </row>
    <row r="13" spans="1:8">
      <c r="A13" s="4" t="s">
        <v>132</v>
      </c>
      <c r="B13" s="5" t="n">
        <v>11000</v>
      </c>
      <c r="C13" s="5" t="n">
        <v>18337000</v>
      </c>
    </row>
    <row r="14" spans="1:8">
      <c r="A14" s="4" t="s">
        <v>121</v>
      </c>
      <c r="B14" s="6" t="n">
        <v>0</v>
      </c>
      <c r="C14" s="6" t="n">
        <v>16</v>
      </c>
      <c r="D14" s="5" t="n">
        <v>104408</v>
      </c>
      <c r="E14" s="5" t="n">
        <v>-30</v>
      </c>
      <c r="F14" s="5" t="n">
        <v>-88228</v>
      </c>
      <c r="G14" s="5" t="n">
        <v>-2</v>
      </c>
      <c r="H14" s="5" t="n">
        <v>16164</v>
      </c>
    </row>
    <row r="15" spans="1:8">
      <c r="A15" s="4" t="s">
        <v>122</v>
      </c>
      <c r="B15" s="5" t="n">
        <v>12000</v>
      </c>
      <c r="C15" s="5" t="n">
        <v>16040000</v>
      </c>
    </row>
    <row r="16" spans="1:8">
      <c r="A16" s="4" t="s">
        <v>133</v>
      </c>
      <c r="H16" s="5" t="n">
        <v>0</v>
      </c>
    </row>
    <row r="17" spans="1:8">
      <c r="A17" s="4" t="s">
        <v>134</v>
      </c>
      <c r="H17" s="5" t="n">
        <v>0</v>
      </c>
    </row>
    <row r="18" spans="1:8">
      <c r="A18" s="4" t="s">
        <v>101</v>
      </c>
      <c r="H18" s="5" t="n">
        <v>0</v>
      </c>
    </row>
    <row r="19" spans="1:8">
      <c r="A19" s="4" t="s">
        <v>129</v>
      </c>
      <c r="H19" s="5" t="n">
        <v>0</v>
      </c>
    </row>
    <row r="20" spans="1:8">
      <c r="A20" s="4" t="s">
        <v>130</v>
      </c>
      <c r="H20" s="5" t="n">
        <v>-13093</v>
      </c>
    </row>
    <row r="21" spans="1:8">
      <c r="A21" s="4" t="s">
        <v>135</v>
      </c>
      <c r="B21" s="6" t="n">
        <v>0</v>
      </c>
      <c r="C21" s="6" t="n">
        <v>20</v>
      </c>
      <c r="D21" s="5" t="n">
        <v>108236</v>
      </c>
      <c r="E21" s="5" t="n">
        <v>-31</v>
      </c>
      <c r="F21" s="5" t="n">
        <v>-101318</v>
      </c>
      <c r="G21" s="5" t="n">
        <v>-5</v>
      </c>
      <c r="H21" s="5" t="n">
        <v>6902</v>
      </c>
    </row>
    <row r="22" spans="1:8">
      <c r="A22" s="4" t="s">
        <v>136</v>
      </c>
      <c r="B22" s="5" t="n">
        <v>10000</v>
      </c>
      <c r="C22" s="5" t="n">
        <v>19602000</v>
      </c>
    </row>
    <row r="23" spans="1:8">
      <c r="A23" s="4" t="s">
        <v>131</v>
      </c>
      <c r="B23" s="6" t="n">
        <v>0</v>
      </c>
      <c r="C23" s="6" t="n">
        <v>18</v>
      </c>
      <c r="D23" s="5" t="n">
        <v>105670</v>
      </c>
      <c r="E23" s="5" t="n">
        <v>-31</v>
      </c>
      <c r="F23" s="5" t="n">
        <v>-92626</v>
      </c>
      <c r="G23" s="5" t="n">
        <v>-3</v>
      </c>
      <c r="H23" s="5" t="n">
        <v>13028</v>
      </c>
    </row>
    <row r="24" spans="1:8">
      <c r="A24" s="4" t="s">
        <v>132</v>
      </c>
      <c r="B24" s="5" t="n">
        <v>11000</v>
      </c>
      <c r="C24" s="5" t="n">
        <v>18337000</v>
      </c>
    </row>
    <row r="25" spans="1:8">
      <c r="A25" s="4" t="s">
        <v>137</v>
      </c>
      <c r="B25" s="6" t="n">
        <v>0</v>
      </c>
      <c r="C25" s="6" t="n">
        <v>0</v>
      </c>
      <c r="D25" s="5" t="n">
        <v>2459</v>
      </c>
      <c r="E25" s="5" t="n">
        <v>0</v>
      </c>
      <c r="F25" s="5" t="n">
        <v>0</v>
      </c>
      <c r="G25" s="5" t="n">
        <v>0</v>
      </c>
      <c r="H25" s="5" t="n">
        <v>2459</v>
      </c>
    </row>
    <row r="26" spans="1:8">
      <c r="A26" s="4" t="s">
        <v>126</v>
      </c>
      <c r="B26" s="5" t="n">
        <v>0</v>
      </c>
      <c r="C26" s="6" t="n">
        <v>1</v>
      </c>
      <c r="D26" s="5" t="n">
        <v>-1</v>
      </c>
      <c r="E26" s="5" t="n">
        <v>0</v>
      </c>
      <c r="F26" s="5" t="n">
        <v>0</v>
      </c>
      <c r="G26" s="5" t="n">
        <v>0</v>
      </c>
      <c r="H26" s="5" t="n">
        <v>0</v>
      </c>
    </row>
    <row r="27" spans="1:8">
      <c r="A27" s="4" t="s">
        <v>127</v>
      </c>
      <c r="C27" s="5" t="n">
        <v>500000</v>
      </c>
    </row>
    <row r="28" spans="1:8">
      <c r="A28" s="4" t="s">
        <v>128</v>
      </c>
      <c r="B28" s="5" t="n">
        <v>0</v>
      </c>
      <c r="C28" s="6" t="n">
        <v>0</v>
      </c>
      <c r="D28" s="5" t="n">
        <v>60</v>
      </c>
      <c r="E28" s="5" t="n">
        <v>0</v>
      </c>
      <c r="F28" s="5" t="n">
        <v>0</v>
      </c>
      <c r="G28" s="5" t="n">
        <v>0</v>
      </c>
      <c r="H28" s="5" t="n">
        <v>60</v>
      </c>
    </row>
    <row r="29" spans="1:8">
      <c r="A29" s="4" t="s">
        <v>129</v>
      </c>
      <c r="B29" s="5" t="n">
        <v>0</v>
      </c>
      <c r="C29" s="5" t="n">
        <v>0</v>
      </c>
      <c r="D29" s="5" t="n">
        <v>0</v>
      </c>
      <c r="E29" s="5" t="n">
        <v>1</v>
      </c>
      <c r="F29" s="5" t="n">
        <v>0</v>
      </c>
      <c r="G29" s="5" t="n">
        <v>0</v>
      </c>
      <c r="H29" s="5" t="n">
        <v>1</v>
      </c>
    </row>
    <row r="30" spans="1:8">
      <c r="A30" s="4" t="s">
        <v>130</v>
      </c>
      <c r="B30" s="5" t="n">
        <v>0</v>
      </c>
      <c r="C30" s="5" t="n">
        <v>0</v>
      </c>
      <c r="D30" s="5" t="n">
        <v>0</v>
      </c>
      <c r="E30" s="5" t="n">
        <v>0</v>
      </c>
      <c r="F30" s="5" t="n">
        <v>-4469</v>
      </c>
      <c r="G30" s="5" t="n">
        <v>-1</v>
      </c>
      <c r="H30" s="5" t="n">
        <v>-4470</v>
      </c>
    </row>
    <row r="31" spans="1:8">
      <c r="A31" s="4" t="s">
        <v>138</v>
      </c>
      <c r="B31" s="6" t="n">
        <v>0</v>
      </c>
      <c r="C31" s="6" t="n">
        <v>19</v>
      </c>
      <c r="D31" s="5" t="n">
        <v>108188</v>
      </c>
      <c r="E31" s="5" t="n">
        <v>-30</v>
      </c>
      <c r="F31" s="5" t="n">
        <v>-97095</v>
      </c>
      <c r="G31" s="5" t="n">
        <v>-4</v>
      </c>
      <c r="H31" s="5" t="n">
        <v>11078</v>
      </c>
    </row>
    <row r="32" spans="1:8">
      <c r="A32" s="4" t="s">
        <v>139</v>
      </c>
      <c r="B32" s="5" t="n">
        <v>11000</v>
      </c>
      <c r="C32" s="5" t="n">
        <v>18837000</v>
      </c>
    </row>
    <row r="33" spans="1:8">
      <c r="A33" s="4" t="s">
        <v>126</v>
      </c>
      <c r="B33" s="6" t="n">
        <v>0</v>
      </c>
      <c r="C33" s="6" t="n">
        <v>1</v>
      </c>
      <c r="D33" s="5" t="n">
        <v>-1</v>
      </c>
      <c r="E33" s="5" t="n">
        <v>0</v>
      </c>
      <c r="F33" s="5" t="n">
        <v>0</v>
      </c>
      <c r="G33" s="5" t="n">
        <v>0</v>
      </c>
      <c r="H33" s="5" t="n">
        <v>0</v>
      </c>
    </row>
    <row r="34" spans="1:8">
      <c r="A34" s="4" t="s">
        <v>127</v>
      </c>
      <c r="B34" s="5" t="n">
        <v>-1000</v>
      </c>
      <c r="C34" s="5" t="n">
        <v>623000</v>
      </c>
    </row>
    <row r="35" spans="1:8">
      <c r="A35" s="4" t="s">
        <v>140</v>
      </c>
      <c r="B35" s="6" t="n">
        <v>0</v>
      </c>
      <c r="C35" s="6" t="n">
        <v>0</v>
      </c>
      <c r="D35" s="5" t="n">
        <v>0</v>
      </c>
      <c r="E35" s="5" t="n">
        <v>0</v>
      </c>
      <c r="F35" s="5" t="n">
        <v>0</v>
      </c>
      <c r="G35" s="5" t="n">
        <v>0</v>
      </c>
      <c r="H35" s="5" t="n">
        <v>0</v>
      </c>
    </row>
    <row r="36" spans="1:8">
      <c r="A36" s="4" t="s">
        <v>141</v>
      </c>
      <c r="C36" s="5" t="n">
        <v>142000</v>
      </c>
    </row>
    <row r="37" spans="1:8">
      <c r="A37" s="4" t="s">
        <v>128</v>
      </c>
      <c r="B37" s="5" t="n">
        <v>0</v>
      </c>
      <c r="C37" s="6" t="n">
        <v>0</v>
      </c>
      <c r="D37" s="5" t="n">
        <v>49</v>
      </c>
      <c r="E37" s="5" t="n">
        <v>0</v>
      </c>
      <c r="F37" s="5" t="n">
        <v>0</v>
      </c>
      <c r="G37" s="5" t="n">
        <v>0</v>
      </c>
      <c r="H37" s="5" t="n">
        <v>49</v>
      </c>
    </row>
    <row r="38" spans="1:8">
      <c r="A38" s="4" t="s">
        <v>129</v>
      </c>
      <c r="B38" s="5" t="n">
        <v>0</v>
      </c>
      <c r="C38" s="5" t="n">
        <v>0</v>
      </c>
      <c r="D38" s="5" t="n">
        <v>0</v>
      </c>
      <c r="E38" s="5" t="n">
        <v>-1</v>
      </c>
      <c r="F38" s="5" t="n">
        <v>0</v>
      </c>
      <c r="G38" s="5" t="n">
        <v>0</v>
      </c>
      <c r="H38" s="5" t="n">
        <v>-1</v>
      </c>
    </row>
    <row r="39" spans="1:8">
      <c r="A39" s="4" t="s">
        <v>130</v>
      </c>
      <c r="B39" s="5" t="n">
        <v>0</v>
      </c>
      <c r="C39" s="5" t="n">
        <v>0</v>
      </c>
      <c r="D39" s="5" t="n">
        <v>0</v>
      </c>
      <c r="E39" s="5" t="n">
        <v>0</v>
      </c>
      <c r="F39" s="5" t="n">
        <v>-4223</v>
      </c>
      <c r="G39" s="5" t="n">
        <v>-1</v>
      </c>
      <c r="H39" s="5" t="n">
        <v>-4224</v>
      </c>
    </row>
    <row r="40" spans="1:8">
      <c r="A40" s="4" t="s">
        <v>135</v>
      </c>
      <c r="B40" s="6" t="n">
        <v>0</v>
      </c>
      <c r="C40" s="6" t="n">
        <v>20</v>
      </c>
      <c r="D40" s="5" t="n">
        <v>108236</v>
      </c>
      <c r="E40" s="5" t="n">
        <v>-31</v>
      </c>
      <c r="F40" s="5" t="n">
        <v>-101318</v>
      </c>
      <c r="G40" s="5" t="n">
        <v>-5</v>
      </c>
      <c r="H40" s="5" t="n">
        <v>6902</v>
      </c>
    </row>
    <row r="41" spans="1:8">
      <c r="A41" s="4" t="s">
        <v>136</v>
      </c>
      <c r="B41" s="5" t="n">
        <v>10000</v>
      </c>
      <c r="C41" s="5" t="n">
        <v>19602000</v>
      </c>
    </row>
    <row r="42" spans="1:8">
      <c r="A42" s="4" t="s">
        <v>142</v>
      </c>
      <c r="B42" s="6" t="n">
        <v>0</v>
      </c>
      <c r="C42" s="6" t="n">
        <v>20</v>
      </c>
      <c r="D42" s="5" t="n">
        <v>108295</v>
      </c>
      <c r="E42" s="5" t="n">
        <v>-31</v>
      </c>
      <c r="F42" s="5" t="n">
        <v>-105821</v>
      </c>
      <c r="G42" s="5" t="n">
        <v>-6</v>
      </c>
      <c r="H42" s="5" t="n">
        <v>2457</v>
      </c>
    </row>
    <row r="43" spans="1:8">
      <c r="A43" s="4" t="s">
        <v>143</v>
      </c>
      <c r="B43" s="5" t="n">
        <v>10000</v>
      </c>
      <c r="C43" s="5" t="n">
        <v>20152000</v>
      </c>
    </row>
    <row r="44" spans="1:8">
      <c r="A44" s="4" t="s">
        <v>126</v>
      </c>
      <c r="B44" s="6" t="n">
        <v>0</v>
      </c>
      <c r="C44" s="6" t="n">
        <v>4</v>
      </c>
      <c r="D44" s="5" t="n">
        <v>-4</v>
      </c>
      <c r="E44" s="5" t="n">
        <v>0</v>
      </c>
      <c r="F44" s="5" t="n">
        <v>0</v>
      </c>
      <c r="G44" s="5" t="n">
        <v>0</v>
      </c>
      <c r="H44" s="5" t="n">
        <v>0</v>
      </c>
    </row>
    <row r="45" spans="1:8">
      <c r="A45" s="4" t="s">
        <v>127</v>
      </c>
      <c r="B45" s="5" t="n">
        <v>-4000</v>
      </c>
      <c r="C45" s="5" t="n">
        <v>4000000</v>
      </c>
    </row>
    <row r="46" spans="1:8">
      <c r="A46" s="4" t="s">
        <v>128</v>
      </c>
      <c r="B46" s="6" t="n">
        <v>0</v>
      </c>
      <c r="C46" s="6" t="n">
        <v>0</v>
      </c>
      <c r="D46" s="5" t="n">
        <v>68</v>
      </c>
      <c r="E46" s="5" t="n">
        <v>0</v>
      </c>
      <c r="F46" s="5" t="n">
        <v>0</v>
      </c>
      <c r="G46" s="5" t="n">
        <v>0</v>
      </c>
      <c r="H46" s="5" t="n">
        <v>68</v>
      </c>
    </row>
    <row r="47" spans="1:8">
      <c r="A47" s="4" t="s">
        <v>129</v>
      </c>
      <c r="B47" s="5" t="n">
        <v>0</v>
      </c>
      <c r="C47" s="5" t="n">
        <v>0</v>
      </c>
      <c r="D47" s="5" t="n">
        <v>0</v>
      </c>
      <c r="E47" s="5" t="n">
        <v>-1</v>
      </c>
      <c r="F47" s="5" t="n">
        <v>0</v>
      </c>
      <c r="G47" s="5" t="n">
        <v>0</v>
      </c>
      <c r="H47" s="5" t="n">
        <v>-1</v>
      </c>
    </row>
    <row r="48" spans="1:8">
      <c r="A48" s="4" t="s">
        <v>130</v>
      </c>
      <c r="B48" s="5" t="n">
        <v>0</v>
      </c>
      <c r="C48" s="5" t="n">
        <v>0</v>
      </c>
      <c r="D48" s="5" t="n">
        <v>0</v>
      </c>
      <c r="E48" s="5" t="n">
        <v>0</v>
      </c>
      <c r="F48" s="5" t="n">
        <v>-4463</v>
      </c>
      <c r="G48" s="5" t="n">
        <v>-1</v>
      </c>
      <c r="H48" s="5" t="n">
        <v>-4464</v>
      </c>
    </row>
    <row r="49" spans="1:8">
      <c r="A49" s="4" t="s">
        <v>144</v>
      </c>
      <c r="B49" s="6" t="n">
        <v>0</v>
      </c>
      <c r="C49" s="6" t="n">
        <v>24</v>
      </c>
      <c r="D49" s="5" t="n">
        <v>108359</v>
      </c>
      <c r="E49" s="5" t="n">
        <v>-32</v>
      </c>
      <c r="F49" s="5" t="n">
        <v>-110284</v>
      </c>
      <c r="G49" s="5" t="n">
        <v>-7</v>
      </c>
      <c r="H49" s="5" t="n">
        <v>-1940</v>
      </c>
    </row>
    <row r="50" spans="1:8">
      <c r="A50" s="4" t="s">
        <v>145</v>
      </c>
      <c r="B50" s="5" t="n">
        <v>6000</v>
      </c>
      <c r="C50" s="5" t="n">
        <v>24152000</v>
      </c>
    </row>
    <row r="51" spans="1:8">
      <c r="A51" s="4" t="s">
        <v>142</v>
      </c>
      <c r="B51" s="6" t="n">
        <v>0</v>
      </c>
      <c r="C51" s="6" t="n">
        <v>20</v>
      </c>
      <c r="D51" s="5" t="n">
        <v>108295</v>
      </c>
      <c r="E51" s="5" t="n">
        <v>-31</v>
      </c>
      <c r="F51" s="5" t="n">
        <v>-105821</v>
      </c>
      <c r="G51" s="5" t="n">
        <v>-6</v>
      </c>
      <c r="H51" s="6" t="n">
        <v>2457</v>
      </c>
    </row>
    <row r="52" spans="1:8">
      <c r="A52" s="4" t="s">
        <v>143</v>
      </c>
      <c r="B52" s="5" t="n">
        <v>10000</v>
      </c>
      <c r="C52" s="5" t="n">
        <v>20152000</v>
      </c>
    </row>
    <row r="53" spans="1:8">
      <c r="A53" s="4" t="s">
        <v>146</v>
      </c>
      <c r="H53" s="5" t="n">
        <v>14999998</v>
      </c>
    </row>
    <row r="54" spans="1:8">
      <c r="A54" s="4" t="s">
        <v>147</v>
      </c>
      <c r="B54" s="6" t="n">
        <v>0</v>
      </c>
      <c r="C54" s="6" t="n">
        <v>55</v>
      </c>
      <c r="D54" s="5" t="n">
        <v>135071</v>
      </c>
      <c r="E54" s="5" t="n">
        <v>-31</v>
      </c>
      <c r="F54" s="5" t="n">
        <v>-135606</v>
      </c>
      <c r="G54" s="5" t="n">
        <v>-9</v>
      </c>
      <c r="H54" s="6" t="n">
        <v>-520</v>
      </c>
    </row>
    <row r="55" spans="1:8">
      <c r="A55" s="4" t="s">
        <v>148</v>
      </c>
      <c r="B55" s="5" t="n">
        <v>6000</v>
      </c>
      <c r="C55" s="5" t="n">
        <v>54567000</v>
      </c>
    </row>
    <row r="56" spans="1:8">
      <c r="A56" s="4" t="s">
        <v>142</v>
      </c>
      <c r="B56" s="6" t="n">
        <v>0</v>
      </c>
      <c r="C56" s="6" t="n">
        <v>20</v>
      </c>
      <c r="D56" s="5" t="n">
        <v>108295</v>
      </c>
      <c r="E56" s="5" t="n">
        <v>-31</v>
      </c>
      <c r="F56" s="5" t="n">
        <v>-105821</v>
      </c>
      <c r="G56" s="5" t="n">
        <v>-6</v>
      </c>
      <c r="H56" s="5" t="n">
        <v>2457</v>
      </c>
    </row>
    <row r="57" spans="1:8">
      <c r="A57" s="4" t="s">
        <v>143</v>
      </c>
      <c r="B57" s="5" t="n">
        <v>10000</v>
      </c>
      <c r="C57" s="5" t="n">
        <v>20152000</v>
      </c>
    </row>
    <row r="58" spans="1:8">
      <c r="A58" s="4" t="s">
        <v>133</v>
      </c>
      <c r="H58" s="5" t="n">
        <v>-3300</v>
      </c>
    </row>
    <row r="59" spans="1:8">
      <c r="A59" s="4" t="s">
        <v>134</v>
      </c>
      <c r="H59" s="6" t="n">
        <v>1</v>
      </c>
    </row>
    <row r="60" spans="1:8">
      <c r="A60" s="4" t="s">
        <v>149</v>
      </c>
      <c r="H60" s="5" t="n">
        <v>3750</v>
      </c>
    </row>
    <row r="61" spans="1:8">
      <c r="A61" s="4" t="s">
        <v>101</v>
      </c>
      <c r="H61" s="6" t="n">
        <v>21560</v>
      </c>
    </row>
    <row r="62" spans="1:8">
      <c r="A62" s="4" t="s">
        <v>129</v>
      </c>
      <c r="H62" s="5" t="n">
        <v>-2</v>
      </c>
    </row>
    <row r="63" spans="1:8">
      <c r="A63" s="4" t="s">
        <v>130</v>
      </c>
      <c r="H63" s="5" t="n">
        <v>-12904</v>
      </c>
    </row>
    <row r="64" spans="1:8">
      <c r="A64" s="4" t="s">
        <v>150</v>
      </c>
      <c r="B64" s="6" t="n">
        <v>0</v>
      </c>
      <c r="C64" s="6" t="n">
        <v>107</v>
      </c>
      <c r="D64" s="5" t="n">
        <v>150774</v>
      </c>
      <c r="E64" s="5" t="n">
        <v>-33</v>
      </c>
      <c r="F64" s="5" t="n">
        <v>-146882</v>
      </c>
      <c r="G64" s="5" t="n">
        <v>-9</v>
      </c>
      <c r="H64" s="5" t="n">
        <v>3957</v>
      </c>
    </row>
    <row r="65" spans="1:8">
      <c r="A65" s="4" t="s">
        <v>151</v>
      </c>
      <c r="B65" s="5" t="n">
        <v>6000</v>
      </c>
      <c r="C65" s="5" t="n">
        <v>107360000</v>
      </c>
    </row>
    <row r="66" spans="1:8">
      <c r="A66" s="4" t="s">
        <v>144</v>
      </c>
      <c r="B66" s="6" t="n">
        <v>0</v>
      </c>
      <c r="C66" s="6" t="n">
        <v>24</v>
      </c>
      <c r="D66" s="5" t="n">
        <v>108359</v>
      </c>
      <c r="E66" s="5" t="n">
        <v>-32</v>
      </c>
      <c r="F66" s="5" t="n">
        <v>-110284</v>
      </c>
      <c r="G66" s="5" t="n">
        <v>-7</v>
      </c>
      <c r="H66" s="5" t="n">
        <v>-1940</v>
      </c>
    </row>
    <row r="67" spans="1:8">
      <c r="A67" s="4" t="s">
        <v>145</v>
      </c>
      <c r="B67" s="5" t="n">
        <v>6000</v>
      </c>
      <c r="C67" s="5" t="n">
        <v>24152000</v>
      </c>
    </row>
    <row r="68" spans="1:8">
      <c r="A68" s="4" t="s">
        <v>152</v>
      </c>
      <c r="B68" s="6" t="n">
        <v>0</v>
      </c>
      <c r="C68" s="6" t="n">
        <v>2</v>
      </c>
      <c r="D68" s="5" t="n">
        <v>4513</v>
      </c>
      <c r="E68" s="5" t="n">
        <v>0</v>
      </c>
      <c r="F68" s="5" t="n">
        <v>0</v>
      </c>
      <c r="G68" s="5" t="n">
        <v>0</v>
      </c>
      <c r="H68" s="5" t="n">
        <v>4515</v>
      </c>
    </row>
    <row r="69" spans="1:8">
      <c r="A69" s="4" t="s">
        <v>153</v>
      </c>
      <c r="B69" s="5" t="n">
        <v>5000</v>
      </c>
      <c r="C69" s="5" t="n">
        <v>2450000</v>
      </c>
    </row>
    <row r="70" spans="1:8">
      <c r="A70" s="4" t="s">
        <v>125</v>
      </c>
      <c r="B70" s="6" t="n">
        <v>0</v>
      </c>
      <c r="C70" s="6" t="n">
        <v>0</v>
      </c>
      <c r="D70" s="5" t="n">
        <v>-60</v>
      </c>
      <c r="E70" s="5" t="n">
        <v>0</v>
      </c>
      <c r="F70" s="5" t="n">
        <v>0</v>
      </c>
      <c r="G70" s="5" t="n">
        <v>0</v>
      </c>
      <c r="H70" s="5" t="n">
        <v>-60</v>
      </c>
    </row>
    <row r="71" spans="1:8">
      <c r="A71" s="4" t="s">
        <v>134</v>
      </c>
      <c r="B71" s="5" t="n">
        <v>0</v>
      </c>
      <c r="C71" s="6" t="n">
        <v>1</v>
      </c>
      <c r="D71" s="5" t="n">
        <v>-1</v>
      </c>
      <c r="E71" s="5" t="n">
        <v>0</v>
      </c>
      <c r="F71" s="5" t="n">
        <v>0</v>
      </c>
      <c r="G71" s="5" t="n">
        <v>0</v>
      </c>
      <c r="H71" s="5" t="n">
        <v>0</v>
      </c>
    </row>
    <row r="72" spans="1:8">
      <c r="A72" s="4" t="s">
        <v>154</v>
      </c>
      <c r="C72" s="5" t="n">
        <v>500000</v>
      </c>
    </row>
    <row r="73" spans="1:8">
      <c r="A73" s="4" t="s">
        <v>155</v>
      </c>
      <c r="B73" s="5" t="n">
        <v>0</v>
      </c>
      <c r="C73" s="6" t="n">
        <v>3</v>
      </c>
      <c r="D73" s="5" t="n">
        <v>688</v>
      </c>
      <c r="E73" s="5" t="n">
        <v>0</v>
      </c>
      <c r="F73" s="5" t="n">
        <v>0</v>
      </c>
      <c r="G73" s="5" t="n">
        <v>0</v>
      </c>
      <c r="H73" s="5" t="n">
        <v>691</v>
      </c>
    </row>
    <row r="74" spans="1:8">
      <c r="A74" s="4" t="s">
        <v>146</v>
      </c>
      <c r="C74" s="5" t="n">
        <v>3140000</v>
      </c>
    </row>
    <row r="75" spans="1:8">
      <c r="A75" s="4" t="s">
        <v>101</v>
      </c>
      <c r="B75" s="5" t="n">
        <v>0</v>
      </c>
      <c r="C75" s="6" t="n">
        <v>0</v>
      </c>
      <c r="D75" s="5" t="n">
        <v>21560</v>
      </c>
      <c r="E75" s="5" t="n">
        <v>0</v>
      </c>
      <c r="F75" s="5" t="n">
        <v>-21560</v>
      </c>
      <c r="G75" s="5" t="n">
        <v>0</v>
      </c>
      <c r="H75" s="5" t="n">
        <v>0</v>
      </c>
    </row>
    <row r="76" spans="1:8">
      <c r="A76" s="4" t="s">
        <v>126</v>
      </c>
      <c r="B76" s="6" t="n">
        <v>0</v>
      </c>
      <c r="C76" s="6" t="n">
        <v>25</v>
      </c>
      <c r="D76" s="5" t="n">
        <v>-25</v>
      </c>
      <c r="E76" s="5" t="n">
        <v>0</v>
      </c>
      <c r="F76" s="5" t="n">
        <v>0</v>
      </c>
      <c r="G76" s="5" t="n">
        <v>0</v>
      </c>
      <c r="H76" s="5" t="n">
        <v>0</v>
      </c>
    </row>
    <row r="77" spans="1:8">
      <c r="A77" s="4" t="s">
        <v>127</v>
      </c>
      <c r="B77" s="5" t="n">
        <v>-5000</v>
      </c>
      <c r="C77" s="5" t="n">
        <v>24325000</v>
      </c>
    </row>
    <row r="78" spans="1:8">
      <c r="A78" s="4" t="s">
        <v>128</v>
      </c>
      <c r="B78" s="6" t="n">
        <v>0</v>
      </c>
      <c r="C78" s="6" t="n">
        <v>0</v>
      </c>
      <c r="D78" s="5" t="n">
        <v>37</v>
      </c>
      <c r="E78" s="5" t="n">
        <v>0</v>
      </c>
      <c r="F78" s="5" t="n">
        <v>0</v>
      </c>
      <c r="G78" s="5" t="n">
        <v>0</v>
      </c>
      <c r="H78" s="5" t="n">
        <v>37</v>
      </c>
    </row>
    <row r="79" spans="1:8">
      <c r="A79" s="4" t="s">
        <v>129</v>
      </c>
      <c r="B79" s="5" t="n">
        <v>0</v>
      </c>
      <c r="C79" s="5" t="n">
        <v>0</v>
      </c>
      <c r="D79" s="5" t="n">
        <v>0</v>
      </c>
      <c r="E79" s="5" t="n">
        <v>1</v>
      </c>
      <c r="F79" s="5" t="n">
        <v>0</v>
      </c>
      <c r="G79" s="5" t="n">
        <v>0</v>
      </c>
      <c r="H79" s="5" t="n">
        <v>1</v>
      </c>
    </row>
    <row r="80" spans="1:8">
      <c r="A80" s="4" t="s">
        <v>130</v>
      </c>
      <c r="B80" s="5" t="n">
        <v>0</v>
      </c>
      <c r="C80" s="5" t="n">
        <v>0</v>
      </c>
      <c r="D80" s="5" t="n">
        <v>0</v>
      </c>
      <c r="E80" s="5" t="n">
        <v>0</v>
      </c>
      <c r="F80" s="5" t="n">
        <v>-3762</v>
      </c>
      <c r="G80" s="5" t="n">
        <v>-2</v>
      </c>
      <c r="H80" s="5" t="n">
        <v>-3764</v>
      </c>
    </row>
    <row r="81" spans="1:8">
      <c r="A81" s="4" t="s">
        <v>147</v>
      </c>
      <c r="B81" s="6" t="n">
        <v>0</v>
      </c>
      <c r="C81" s="6" t="n">
        <v>55</v>
      </c>
      <c r="D81" s="5" t="n">
        <v>135071</v>
      </c>
      <c r="E81" s="5" t="n">
        <v>-31</v>
      </c>
      <c r="F81" s="5" t="n">
        <v>-135606</v>
      </c>
      <c r="G81" s="5" t="n">
        <v>-9</v>
      </c>
      <c r="H81" s="5" t="n">
        <v>-520</v>
      </c>
    </row>
    <row r="82" spans="1:8">
      <c r="A82" s="4" t="s">
        <v>148</v>
      </c>
      <c r="B82" s="5" t="n">
        <v>6000</v>
      </c>
      <c r="C82" s="5" t="n">
        <v>54567000</v>
      </c>
    </row>
    <row r="83" spans="1:8">
      <c r="A83" s="4" t="s">
        <v>156</v>
      </c>
      <c r="B83" s="6" t="n">
        <v>0</v>
      </c>
      <c r="C83" s="6" t="n">
        <v>15</v>
      </c>
      <c r="D83" s="5" t="n">
        <v>3285</v>
      </c>
      <c r="E83" s="5" t="n">
        <v>0</v>
      </c>
      <c r="F83" s="5" t="n">
        <v>-3300</v>
      </c>
      <c r="G83" s="5" t="n">
        <v>0</v>
      </c>
      <c r="H83" s="5" t="n">
        <v>0</v>
      </c>
    </row>
    <row r="84" spans="1:8">
      <c r="A84" s="4" t="s">
        <v>157</v>
      </c>
      <c r="C84" s="5" t="n">
        <v>15000000</v>
      </c>
    </row>
    <row r="85" spans="1:8">
      <c r="A85" s="4" t="s">
        <v>133</v>
      </c>
      <c r="B85" s="5" t="n">
        <v>0</v>
      </c>
      <c r="C85" s="6" t="n">
        <v>0</v>
      </c>
      <c r="D85" s="5" t="n">
        <v>0</v>
      </c>
      <c r="E85" s="5" t="n">
        <v>0</v>
      </c>
      <c r="F85" s="5" t="n">
        <v>-3300</v>
      </c>
      <c r="G85" s="5" t="n">
        <v>0</v>
      </c>
      <c r="H85" s="5" t="n">
        <v>-3300</v>
      </c>
    </row>
    <row r="86" spans="1:8">
      <c r="A86" s="4" t="s">
        <v>152</v>
      </c>
      <c r="B86" s="5" t="n">
        <v>0</v>
      </c>
      <c r="C86" s="6" t="n">
        <v>5</v>
      </c>
      <c r="D86" s="5" t="n">
        <v>5761</v>
      </c>
      <c r="E86" s="5" t="n">
        <v>0</v>
      </c>
      <c r="F86" s="5" t="n">
        <v>0</v>
      </c>
      <c r="G86" s="5" t="n">
        <v>0</v>
      </c>
      <c r="H86" s="5" t="n">
        <v>5766</v>
      </c>
    </row>
    <row r="87" spans="1:8">
      <c r="A87" s="4" t="s">
        <v>153</v>
      </c>
      <c r="C87" s="5" t="n">
        <v>5000000</v>
      </c>
    </row>
    <row r="88" spans="1:8">
      <c r="A88" s="4" t="s">
        <v>125</v>
      </c>
      <c r="B88" s="5" t="n">
        <v>0</v>
      </c>
      <c r="C88" s="6" t="n">
        <v>0</v>
      </c>
      <c r="D88" s="5" t="n">
        <v>-321</v>
      </c>
      <c r="E88" s="5" t="n">
        <v>0</v>
      </c>
      <c r="F88" s="5" t="n">
        <v>0</v>
      </c>
      <c r="G88" s="5" t="n">
        <v>0</v>
      </c>
      <c r="H88" s="5" t="n">
        <v>-321</v>
      </c>
    </row>
    <row r="89" spans="1:8">
      <c r="A89" s="4" t="s">
        <v>134</v>
      </c>
      <c r="B89" s="5" t="n">
        <v>0</v>
      </c>
      <c r="C89" s="6" t="n">
        <v>0</v>
      </c>
      <c r="D89" s="5" t="n">
        <v>0</v>
      </c>
      <c r="E89" s="5" t="n">
        <v>0</v>
      </c>
      <c r="F89" s="5" t="n">
        <v>0</v>
      </c>
      <c r="G89" s="5" t="n">
        <v>0</v>
      </c>
      <c r="H89" s="5" t="n">
        <v>0</v>
      </c>
    </row>
    <row r="90" spans="1:8">
      <c r="A90" s="4" t="s">
        <v>154</v>
      </c>
      <c r="C90" s="5" t="n">
        <v>816000</v>
      </c>
    </row>
    <row r="91" spans="1:8">
      <c r="A91" s="4" t="s">
        <v>155</v>
      </c>
      <c r="B91" s="5" t="n">
        <v>0</v>
      </c>
      <c r="C91" s="6" t="n">
        <v>32</v>
      </c>
      <c r="D91" s="5" t="n">
        <v>6912</v>
      </c>
      <c r="E91" s="5" t="n">
        <v>0</v>
      </c>
      <c r="F91" s="5" t="n">
        <v>0</v>
      </c>
      <c r="G91" s="5" t="n">
        <v>0</v>
      </c>
      <c r="H91" s="5" t="n">
        <v>6944</v>
      </c>
    </row>
    <row r="92" spans="1:8">
      <c r="A92" s="4" t="s">
        <v>146</v>
      </c>
      <c r="C92" s="5" t="n">
        <v>31860000</v>
      </c>
    </row>
    <row r="93" spans="1:8">
      <c r="A93" s="4" t="s">
        <v>158</v>
      </c>
      <c r="B93" s="5" t="n">
        <v>0</v>
      </c>
      <c r="C93" s="6" t="n">
        <v>0</v>
      </c>
      <c r="D93" s="5" t="n">
        <v>3</v>
      </c>
      <c r="E93" s="5" t="n">
        <v>0</v>
      </c>
      <c r="F93" s="5" t="n">
        <v>0</v>
      </c>
      <c r="G93" s="5" t="n">
        <v>0</v>
      </c>
      <c r="H93" s="5" t="n">
        <v>3</v>
      </c>
    </row>
    <row r="94" spans="1:8">
      <c r="A94" s="4" t="s">
        <v>149</v>
      </c>
      <c r="C94" s="5" t="n">
        <v>4000</v>
      </c>
    </row>
    <row r="95" spans="1:8">
      <c r="A95" s="4" t="s">
        <v>126</v>
      </c>
      <c r="B95" s="5" t="n">
        <v>0</v>
      </c>
      <c r="C95" s="6" t="n">
        <v>0</v>
      </c>
      <c r="D95" s="5" t="n">
        <v>0</v>
      </c>
      <c r="E95" s="5" t="n">
        <v>0</v>
      </c>
      <c r="F95" s="5" t="n">
        <v>0</v>
      </c>
      <c r="G95" s="5" t="n">
        <v>0</v>
      </c>
      <c r="H95" s="5" t="n">
        <v>0</v>
      </c>
    </row>
    <row r="96" spans="1:8">
      <c r="A96" s="4" t="s">
        <v>127</v>
      </c>
      <c r="C96" s="5" t="n">
        <v>113000</v>
      </c>
    </row>
    <row r="97" spans="1:8">
      <c r="A97" s="4" t="s">
        <v>128</v>
      </c>
      <c r="B97" s="5" t="n">
        <v>0</v>
      </c>
      <c r="C97" s="6" t="n">
        <v>0</v>
      </c>
      <c r="D97" s="5" t="n">
        <v>63</v>
      </c>
      <c r="E97" s="5" t="n">
        <v>0</v>
      </c>
      <c r="F97" s="5" t="n">
        <v>0</v>
      </c>
      <c r="G97" s="5" t="n">
        <v>0</v>
      </c>
      <c r="H97" s="5" t="n">
        <v>63</v>
      </c>
    </row>
    <row r="98" spans="1:8">
      <c r="A98" s="4" t="s">
        <v>129</v>
      </c>
      <c r="B98" s="5" t="n">
        <v>0</v>
      </c>
      <c r="C98" s="5" t="n">
        <v>0</v>
      </c>
      <c r="D98" s="5" t="n">
        <v>0</v>
      </c>
      <c r="E98" s="5" t="n">
        <v>-2</v>
      </c>
      <c r="F98" s="5" t="n">
        <v>0</v>
      </c>
      <c r="G98" s="5" t="n">
        <v>0</v>
      </c>
    </row>
    <row r="99" spans="1:8">
      <c r="A99" s="4" t="s">
        <v>130</v>
      </c>
      <c r="B99" s="5" t="n">
        <v>0</v>
      </c>
      <c r="C99" s="5" t="n">
        <v>0</v>
      </c>
      <c r="D99" s="5" t="n">
        <v>0</v>
      </c>
      <c r="E99" s="5" t="n">
        <v>0</v>
      </c>
      <c r="F99" s="5" t="n">
        <v>-4676</v>
      </c>
      <c r="G99" s="5" t="n">
        <v>0</v>
      </c>
      <c r="H99" s="5" t="n">
        <v>-4676</v>
      </c>
    </row>
    <row r="100" spans="1:8">
      <c r="A100" s="4" t="s">
        <v>150</v>
      </c>
      <c r="B100" s="6" t="n">
        <v>0</v>
      </c>
      <c r="C100" s="6" t="n">
        <v>107</v>
      </c>
      <c r="D100" s="6" t="n">
        <v>150774</v>
      </c>
      <c r="E100" s="6" t="n">
        <v>-33</v>
      </c>
      <c r="F100" s="6" t="n">
        <v>-146882</v>
      </c>
      <c r="G100" s="6" t="n">
        <v>-9</v>
      </c>
      <c r="H100" s="6" t="n">
        <v>3957</v>
      </c>
    </row>
    <row r="101" spans="1:8">
      <c r="A101" s="4" t="s">
        <v>151</v>
      </c>
      <c r="B101" s="5" t="n">
        <v>6000</v>
      </c>
      <c r="C101" s="5" t="n">
        <v>10736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4"/>
    <col customWidth="1" max="5" min="5" width="14"/>
    <col customWidth="1" max="6" min="6" width="14"/>
    <col customWidth="1" max="7" min="7" width="37"/>
    <col customWidth="1" max="8" min="8" width="37"/>
    <col customWidth="1" max="9" min="9" width="21"/>
    <col customWidth="1" max="10" min="10" width="24"/>
  </cols>
  <sheetData>
    <row r="1" spans="1:10">
      <c r="A1" s="1" t="s">
        <v>678</v>
      </c>
      <c r="B1" s="2" t="s">
        <v>679</v>
      </c>
      <c r="C1" s="2" t="s">
        <v>680</v>
      </c>
      <c r="D1" s="2" t="s">
        <v>681</v>
      </c>
      <c r="E1" s="2" t="s">
        <v>682</v>
      </c>
      <c r="F1" s="2" t="s">
        <v>683</v>
      </c>
      <c r="G1" s="2" t="s">
        <v>492</v>
      </c>
      <c r="H1" s="2" t="s">
        <v>492</v>
      </c>
      <c r="I1" s="2" t="s">
        <v>684</v>
      </c>
      <c r="J1" s="2" t="s">
        <v>685</v>
      </c>
    </row>
    <row r="2" spans="1:10">
      <c r="A2" s="3" t="s">
        <v>626</v>
      </c>
    </row>
    <row r="3" spans="1:10">
      <c r="A3" s="4" t="s">
        <v>651</v>
      </c>
      <c r="G3" s="4" t="s">
        <v>652</v>
      </c>
      <c r="H3" s="4" t="s">
        <v>350</v>
      </c>
    </row>
    <row r="4" spans="1:10">
      <c r="A4" s="4" t="s">
        <v>653</v>
      </c>
      <c r="G4" s="4" t="s">
        <v>399</v>
      </c>
    </row>
    <row r="5" spans="1:10">
      <c r="A5" s="4" t="s">
        <v>686</v>
      </c>
      <c r="I5" s="6" t="n">
        <v>242000</v>
      </c>
    </row>
    <row r="6" spans="1:10">
      <c r="A6" s="4" t="s">
        <v>687</v>
      </c>
      <c r="H6" s="8" t="n">
        <v>0.99</v>
      </c>
    </row>
    <row r="7" spans="1:10">
      <c r="A7" s="4" t="s">
        <v>688</v>
      </c>
      <c r="G7" s="6" t="n">
        <v>1030000</v>
      </c>
      <c r="H7" s="6" t="n">
        <v>1030000</v>
      </c>
    </row>
    <row r="8" spans="1:10">
      <c r="A8" s="4" t="s">
        <v>689</v>
      </c>
      <c r="H8" s="4" t="s">
        <v>690</v>
      </c>
    </row>
    <row r="9" spans="1:10">
      <c r="A9" s="4" t="s">
        <v>534</v>
      </c>
      <c r="G9" s="8" t="n">
        <v>1.06</v>
      </c>
      <c r="H9" s="8" t="n">
        <v>1.06</v>
      </c>
      <c r="J9" s="8" t="n">
        <v>0.9</v>
      </c>
    </row>
    <row r="10" spans="1:10">
      <c r="A10" s="4" t="s">
        <v>618</v>
      </c>
    </row>
    <row r="11" spans="1:10">
      <c r="A11" s="3" t="s">
        <v>626</v>
      </c>
    </row>
    <row r="12" spans="1:10">
      <c r="A12" s="4" t="s">
        <v>651</v>
      </c>
      <c r="B12" s="4" t="s">
        <v>652</v>
      </c>
    </row>
    <row r="13" spans="1:10">
      <c r="A13" s="4" t="s">
        <v>691</v>
      </c>
      <c r="B13" s="5" t="n">
        <v>41150</v>
      </c>
    </row>
    <row r="14" spans="1:10">
      <c r="A14" s="4" t="s">
        <v>692</v>
      </c>
      <c r="B14" s="8" t="n">
        <v>1.15</v>
      </c>
    </row>
    <row r="15" spans="1:10">
      <c r="A15" s="4" t="s">
        <v>693</v>
      </c>
      <c r="B15" s="6" t="n">
        <v>47000</v>
      </c>
    </row>
    <row r="16" spans="1:10">
      <c r="A16" s="4" t="s">
        <v>694</v>
      </c>
    </row>
    <row r="17" spans="1:10">
      <c r="A17" s="3" t="s">
        <v>626</v>
      </c>
    </row>
    <row r="18" spans="1:10">
      <c r="A18" s="4" t="s">
        <v>653</v>
      </c>
      <c r="F18" s="4" t="s">
        <v>399</v>
      </c>
    </row>
    <row r="19" spans="1:10">
      <c r="A19" s="4" t="s">
        <v>695</v>
      </c>
    </row>
    <row r="20" spans="1:10">
      <c r="A20" s="3" t="s">
        <v>626</v>
      </c>
    </row>
    <row r="21" spans="1:10">
      <c r="A21" s="4" t="s">
        <v>696</v>
      </c>
      <c r="D21" s="5" t="n">
        <v>3500000</v>
      </c>
      <c r="G21" s="5" t="n">
        <v>6500000</v>
      </c>
      <c r="H21" s="5" t="n">
        <v>6500000</v>
      </c>
    </row>
    <row r="22" spans="1:10">
      <c r="A22" s="4" t="s">
        <v>651</v>
      </c>
      <c r="C22" s="4" t="s">
        <v>652</v>
      </c>
    </row>
    <row r="23" spans="1:10">
      <c r="A23" s="4" t="s">
        <v>653</v>
      </c>
      <c r="C23" s="4" t="s">
        <v>345</v>
      </c>
      <c r="D23" s="4" t="s">
        <v>399</v>
      </c>
    </row>
    <row r="24" spans="1:10">
      <c r="A24" s="4" t="s">
        <v>697</v>
      </c>
      <c r="D24" s="5" t="n">
        <v>6500000</v>
      </c>
    </row>
    <row r="25" spans="1:10">
      <c r="A25" s="4" t="s">
        <v>698</v>
      </c>
      <c r="D25" s="9" t="n">
        <v>0.75</v>
      </c>
    </row>
    <row r="26" spans="1:10">
      <c r="A26" s="4" t="s">
        <v>691</v>
      </c>
      <c r="C26" s="5" t="n">
        <v>874310</v>
      </c>
    </row>
    <row r="27" spans="1:10">
      <c r="A27" s="4" t="s">
        <v>699</v>
      </c>
      <c r="C27" s="5" t="n">
        <v>1165750</v>
      </c>
    </row>
    <row r="28" spans="1:10">
      <c r="A28" s="4" t="s">
        <v>700</v>
      </c>
      <c r="C28" s="8" t="n">
        <v>0.93</v>
      </c>
    </row>
    <row r="29" spans="1:10">
      <c r="A29" s="4" t="s">
        <v>701</v>
      </c>
      <c r="E29" s="4" t="s">
        <v>702</v>
      </c>
    </row>
    <row r="30" spans="1:10">
      <c r="A30" s="4" t="s">
        <v>703</v>
      </c>
    </row>
    <row r="31" spans="1:10">
      <c r="A31" s="3" t="s">
        <v>626</v>
      </c>
    </row>
    <row r="32" spans="1:10">
      <c r="A32" s="4" t="s">
        <v>651</v>
      </c>
      <c r="F32" s="4" t="s">
        <v>579</v>
      </c>
    </row>
    <row r="33" spans="1:10">
      <c r="A33" s="4" t="s">
        <v>704</v>
      </c>
    </row>
    <row r="34" spans="1:10">
      <c r="A34" s="3" t="s">
        <v>626</v>
      </c>
    </row>
    <row r="35" spans="1:10">
      <c r="A35" s="4" t="s">
        <v>651</v>
      </c>
      <c r="D35" s="4" t="s">
        <v>579</v>
      </c>
    </row>
    <row r="36" spans="1:10">
      <c r="A36" s="4" t="s">
        <v>705</v>
      </c>
    </row>
    <row r="37" spans="1:10">
      <c r="A37" s="3" t="s">
        <v>626</v>
      </c>
    </row>
    <row r="38" spans="1:10">
      <c r="A38" s="4" t="s">
        <v>651</v>
      </c>
      <c r="F38" s="4" t="s">
        <v>345</v>
      </c>
    </row>
    <row r="39" spans="1:10">
      <c r="A39" s="4" t="s">
        <v>706</v>
      </c>
    </row>
    <row r="40" spans="1:10">
      <c r="A40" s="3" t="s">
        <v>626</v>
      </c>
    </row>
    <row r="41" spans="1:10">
      <c r="A41" s="4" t="s">
        <v>651</v>
      </c>
      <c r="D41" s="4" t="s">
        <v>3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7"/>
    <col customWidth="1" max="6" min="6" width="20"/>
    <col customWidth="1" max="7" min="7" width="21"/>
    <col customWidth="1" max="8" min="8" width="21"/>
    <col customWidth="1" max="9" min="9" width="31"/>
    <col customWidth="1" max="10" min="10" width="21"/>
    <col customWidth="1" max="11" min="11" width="21"/>
    <col customWidth="1" max="12" min="12" width="14"/>
  </cols>
  <sheetData>
    <row r="1" spans="1:12">
      <c r="A1" s="1" t="s">
        <v>707</v>
      </c>
      <c r="B1" s="2" t="s">
        <v>708</v>
      </c>
      <c r="C1" s="2" t="s">
        <v>709</v>
      </c>
      <c r="D1" s="2" t="s">
        <v>710</v>
      </c>
      <c r="E1" s="2" t="s">
        <v>711</v>
      </c>
      <c r="F1" s="2" t="s">
        <v>712</v>
      </c>
      <c r="G1" s="2" t="s">
        <v>381</v>
      </c>
      <c r="H1" s="2" t="s">
        <v>382</v>
      </c>
      <c r="I1" s="2" t="s">
        <v>713</v>
      </c>
      <c r="J1" s="2" t="s">
        <v>382</v>
      </c>
      <c r="K1" s="2" t="s">
        <v>384</v>
      </c>
      <c r="L1" s="2" t="s">
        <v>499</v>
      </c>
    </row>
    <row r="2" spans="1:12">
      <c r="A2" s="3" t="s">
        <v>463</v>
      </c>
    </row>
    <row r="3" spans="1:12">
      <c r="A3" s="4" t="s">
        <v>464</v>
      </c>
      <c r="G3" s="6" t="n">
        <v>3161000</v>
      </c>
      <c r="H3" s="6" t="n">
        <v>2844000</v>
      </c>
      <c r="I3" s="6" t="n">
        <v>8728000</v>
      </c>
      <c r="J3" s="6" t="n">
        <v>9108000</v>
      </c>
    </row>
    <row r="4" spans="1:12">
      <c r="A4" s="4" t="s">
        <v>714</v>
      </c>
      <c r="D4" s="5" t="n">
        <v>4350000</v>
      </c>
    </row>
    <row r="5" spans="1:12">
      <c r="A5" s="4" t="s">
        <v>715</v>
      </c>
      <c r="E5" s="5" t="n">
        <v>29990000</v>
      </c>
    </row>
    <row r="6" spans="1:12">
      <c r="A6" s="4" t="s">
        <v>716</v>
      </c>
      <c r="C6" s="6" t="n">
        <v>40000</v>
      </c>
    </row>
    <row r="7" spans="1:12">
      <c r="A7" s="4" t="s">
        <v>717</v>
      </c>
      <c r="G7" s="5" t="n">
        <v>0</v>
      </c>
      <c r="H7" s="5" t="n">
        <v>217000</v>
      </c>
      <c r="I7" s="5" t="n">
        <v>97000</v>
      </c>
    </row>
    <row r="8" spans="1:12">
      <c r="A8" s="4" t="s">
        <v>718</v>
      </c>
      <c r="G8" s="6" t="n">
        <v>136000</v>
      </c>
      <c r="I8" s="6" t="n">
        <v>425000</v>
      </c>
    </row>
    <row r="9" spans="1:12">
      <c r="A9" s="4" t="s">
        <v>319</v>
      </c>
    </row>
    <row r="10" spans="1:12">
      <c r="A10" s="3" t="s">
        <v>463</v>
      </c>
    </row>
    <row r="11" spans="1:12">
      <c r="A11" s="4" t="s">
        <v>307</v>
      </c>
      <c r="E11" s="4" t="s">
        <v>309</v>
      </c>
    </row>
    <row r="12" spans="1:12">
      <c r="A12" s="4" t="s">
        <v>317</v>
      </c>
    </row>
    <row r="13" spans="1:12">
      <c r="A13" s="3" t="s">
        <v>463</v>
      </c>
    </row>
    <row r="14" spans="1:12">
      <c r="A14" s="4" t="s">
        <v>715</v>
      </c>
      <c r="E14" s="5" t="n">
        <v>29990000</v>
      </c>
    </row>
    <row r="15" spans="1:12">
      <c r="A15" s="4" t="s">
        <v>719</v>
      </c>
      <c r="E15" s="6" t="n">
        <v>13000000</v>
      </c>
    </row>
    <row r="16" spans="1:12">
      <c r="A16" s="4" t="s">
        <v>392</v>
      </c>
    </row>
    <row r="17" spans="1:12">
      <c r="A17" s="3" t="s">
        <v>463</v>
      </c>
    </row>
    <row r="18" spans="1:12">
      <c r="A18" s="4" t="s">
        <v>720</v>
      </c>
      <c r="C18" s="5" t="n">
        <v>85</v>
      </c>
    </row>
    <row r="19" spans="1:12">
      <c r="A19" s="4" t="s">
        <v>721</v>
      </c>
      <c r="G19" s="4" t="s">
        <v>602</v>
      </c>
      <c r="I19" s="4" t="s">
        <v>602</v>
      </c>
    </row>
    <row r="20" spans="1:12">
      <c r="A20" s="4" t="s">
        <v>395</v>
      </c>
    </row>
    <row r="21" spans="1:12">
      <c r="A21" s="3" t="s">
        <v>463</v>
      </c>
    </row>
    <row r="22" spans="1:12">
      <c r="A22" s="4" t="s">
        <v>720</v>
      </c>
      <c r="C22" s="6" t="n">
        <v>450</v>
      </c>
    </row>
    <row r="23" spans="1:12">
      <c r="A23" s="4" t="s">
        <v>721</v>
      </c>
      <c r="G23" s="4" t="s">
        <v>722</v>
      </c>
      <c r="I23" s="4" t="s">
        <v>722</v>
      </c>
    </row>
    <row r="24" spans="1:12">
      <c r="A24" s="4" t="s">
        <v>723</v>
      </c>
    </row>
    <row r="25" spans="1:12">
      <c r="A25" s="3" t="s">
        <v>463</v>
      </c>
    </row>
    <row r="26" spans="1:12">
      <c r="A26" s="4" t="s">
        <v>724</v>
      </c>
      <c r="I26" s="4" t="s">
        <v>547</v>
      </c>
    </row>
    <row r="27" spans="1:12">
      <c r="A27" s="4" t="s">
        <v>725</v>
      </c>
    </row>
    <row r="28" spans="1:12">
      <c r="A28" s="3" t="s">
        <v>463</v>
      </c>
    </row>
    <row r="29" spans="1:12">
      <c r="A29" s="4" t="s">
        <v>726</v>
      </c>
      <c r="I29" s="5" t="n">
        <v>2</v>
      </c>
    </row>
    <row r="30" spans="1:12">
      <c r="A30" s="4" t="s">
        <v>314</v>
      </c>
    </row>
    <row r="31" spans="1:12">
      <c r="A31" s="3" t="s">
        <v>463</v>
      </c>
    </row>
    <row r="32" spans="1:12">
      <c r="A32" s="4" t="s">
        <v>465</v>
      </c>
      <c r="G32" s="6" t="n">
        <v>616000</v>
      </c>
      <c r="H32" s="5" t="n">
        <v>474000</v>
      </c>
      <c r="I32" s="6" t="n">
        <v>1851000</v>
      </c>
      <c r="J32" s="5" t="n">
        <v>1426000</v>
      </c>
    </row>
    <row r="33" spans="1:12">
      <c r="A33" s="4" t="s">
        <v>727</v>
      </c>
      <c r="G33" s="6" t="n">
        <v>180000</v>
      </c>
      <c r="H33" s="6" t="n">
        <v>265000</v>
      </c>
      <c r="I33" s="6" t="n">
        <v>516000</v>
      </c>
      <c r="J33" s="6" t="n">
        <v>792000</v>
      </c>
    </row>
    <row r="34" spans="1:12">
      <c r="A34" s="4" t="s">
        <v>593</v>
      </c>
    </row>
    <row r="35" spans="1:12">
      <c r="A35" s="3" t="s">
        <v>463</v>
      </c>
    </row>
    <row r="36" spans="1:12">
      <c r="A36" s="4" t="s">
        <v>714</v>
      </c>
      <c r="F36" s="5" t="n">
        <v>650000</v>
      </c>
    </row>
    <row r="37" spans="1:12">
      <c r="A37" s="4" t="s">
        <v>581</v>
      </c>
      <c r="L37" s="4" t="s">
        <v>582</v>
      </c>
    </row>
    <row r="38" spans="1:12">
      <c r="A38" s="4" t="s">
        <v>728</v>
      </c>
    </row>
    <row r="39" spans="1:12">
      <c r="A39" s="3" t="s">
        <v>463</v>
      </c>
    </row>
    <row r="40" spans="1:12">
      <c r="A40" s="4" t="s">
        <v>312</v>
      </c>
      <c r="E40" s="4" t="s">
        <v>597</v>
      </c>
      <c r="G40" s="4" t="s">
        <v>322</v>
      </c>
      <c r="I40" s="4" t="s">
        <v>322</v>
      </c>
    </row>
    <row r="41" spans="1:12">
      <c r="A41" s="4" t="s">
        <v>729</v>
      </c>
    </row>
    <row r="42" spans="1:12">
      <c r="A42" s="3" t="s">
        <v>463</v>
      </c>
    </row>
    <row r="43" spans="1:12">
      <c r="A43" s="4" t="s">
        <v>312</v>
      </c>
      <c r="G43" s="4" t="s">
        <v>313</v>
      </c>
      <c r="I43" s="4" t="s">
        <v>313</v>
      </c>
    </row>
    <row r="44" spans="1:12">
      <c r="A44" s="4" t="s">
        <v>730</v>
      </c>
    </row>
    <row r="45" spans="1:12">
      <c r="A45" s="3" t="s">
        <v>463</v>
      </c>
    </row>
    <row r="46" spans="1:12">
      <c r="A46" s="4" t="s">
        <v>717</v>
      </c>
      <c r="B46" s="6" t="n">
        <v>5800</v>
      </c>
    </row>
    <row r="47" spans="1:12">
      <c r="A47" s="4" t="s">
        <v>731</v>
      </c>
    </row>
    <row r="48" spans="1:12">
      <c r="A48" s="3" t="s">
        <v>463</v>
      </c>
    </row>
    <row r="49" spans="1:12">
      <c r="A49" s="4" t="s">
        <v>732</v>
      </c>
      <c r="G49" s="6" t="n">
        <v>15000000</v>
      </c>
      <c r="I49" s="6" t="n">
        <v>15000000</v>
      </c>
    </row>
    <row r="50" spans="1:12">
      <c r="A50" s="4" t="s">
        <v>733</v>
      </c>
    </row>
    <row r="51" spans="1:12">
      <c r="A51" s="3" t="s">
        <v>463</v>
      </c>
    </row>
    <row r="52" spans="1:12">
      <c r="A52" s="4" t="s">
        <v>732</v>
      </c>
      <c r="G52" s="6" t="n">
        <v>19000</v>
      </c>
      <c r="I52" s="6" t="n">
        <v>19000</v>
      </c>
      <c r="K52" s="6" t="n">
        <v>60000</v>
      </c>
    </row>
    <row r="53" spans="1:12">
      <c r="A53" s="4" t="s">
        <v>734</v>
      </c>
    </row>
    <row r="54" spans="1:12">
      <c r="A54" s="3" t="s">
        <v>463</v>
      </c>
    </row>
    <row r="55" spans="1:12">
      <c r="A55" s="4" t="s">
        <v>714</v>
      </c>
      <c r="I55" s="5" t="n">
        <v>650000</v>
      </c>
    </row>
    <row r="56" spans="1:12">
      <c r="A56" s="4" t="s">
        <v>735</v>
      </c>
    </row>
    <row r="57" spans="1:12">
      <c r="A57" s="3" t="s">
        <v>463</v>
      </c>
    </row>
    <row r="58" spans="1:12">
      <c r="A58" s="4" t="s">
        <v>581</v>
      </c>
      <c r="G58" s="4" t="s">
        <v>571</v>
      </c>
      <c r="I58" s="4" t="s">
        <v>5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6</v>
      </c>
      <c r="B1" s="2" t="s">
        <v>737</v>
      </c>
      <c r="C1" s="2" t="s">
        <v>1</v>
      </c>
    </row>
    <row r="2" spans="1:3">
      <c r="B2" s="2" t="s">
        <v>738</v>
      </c>
      <c r="C2" s="2" t="s">
        <v>2</v>
      </c>
    </row>
    <row r="3" spans="1:3">
      <c r="A3" s="3" t="s">
        <v>225</v>
      </c>
    </row>
    <row r="4" spans="1:3">
      <c r="A4" s="4" t="s">
        <v>739</v>
      </c>
      <c r="C4" s="6" t="n">
        <v>0</v>
      </c>
    </row>
    <row r="5" spans="1:3">
      <c r="A5" s="4" t="s">
        <v>740</v>
      </c>
      <c r="C5" s="4" t="s">
        <v>391</v>
      </c>
    </row>
    <row r="6" spans="1:3">
      <c r="A6" s="4" t="s">
        <v>741</v>
      </c>
      <c r="B6" s="4" t="s">
        <v>742</v>
      </c>
      <c r="C6" s="4" t="s">
        <v>7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744</v>
      </c>
      <c r="B1" s="2" t="s">
        <v>745</v>
      </c>
      <c r="C1" s="2" t="s">
        <v>746</v>
      </c>
      <c r="D1" s="2" t="s">
        <v>747</v>
      </c>
      <c r="E1" s="2" t="s">
        <v>748</v>
      </c>
      <c r="F1" s="2" t="s">
        <v>381</v>
      </c>
      <c r="G1" s="2" t="s">
        <v>382</v>
      </c>
      <c r="H1" s="2" t="s">
        <v>381</v>
      </c>
      <c r="I1" s="2" t="s">
        <v>382</v>
      </c>
      <c r="J1" s="2" t="s">
        <v>749</v>
      </c>
    </row>
    <row r="2" spans="1:10">
      <c r="A2" s="3" t="s">
        <v>750</v>
      </c>
    </row>
    <row r="3" spans="1:10">
      <c r="A3" s="4" t="s">
        <v>751</v>
      </c>
      <c r="F3" s="6" t="n">
        <v>999000</v>
      </c>
      <c r="G3" s="6" t="n">
        <v>1453000</v>
      </c>
      <c r="H3" s="6" t="n">
        <v>2864000</v>
      </c>
      <c r="I3" s="6" t="n">
        <v>3850000</v>
      </c>
    </row>
    <row r="4" spans="1:10">
      <c r="A4" s="4" t="s">
        <v>752</v>
      </c>
      <c r="F4" s="5" t="n">
        <v>200000</v>
      </c>
      <c r="H4" s="5" t="n">
        <v>200000</v>
      </c>
    </row>
    <row r="5" spans="1:10">
      <c r="A5" s="4" t="s">
        <v>753</v>
      </c>
      <c r="F5" s="5" t="n">
        <v>2000</v>
      </c>
      <c r="G5" s="6" t="n">
        <v>3800</v>
      </c>
      <c r="H5" s="6" t="n">
        <v>154000</v>
      </c>
      <c r="I5" s="6" t="n">
        <v>156000</v>
      </c>
    </row>
    <row r="6" spans="1:10">
      <c r="A6" s="4" t="s">
        <v>754</v>
      </c>
      <c r="H6" s="4" t="s">
        <v>755</v>
      </c>
    </row>
    <row r="7" spans="1:10">
      <c r="A7" s="4" t="s">
        <v>756</v>
      </c>
      <c r="C7" s="4" t="s">
        <v>345</v>
      </c>
    </row>
    <row r="8" spans="1:10">
      <c r="A8" s="4" t="s">
        <v>757</v>
      </c>
    </row>
    <row r="9" spans="1:10">
      <c r="A9" s="3" t="s">
        <v>750</v>
      </c>
    </row>
    <row r="10" spans="1:10">
      <c r="A10" s="4" t="s">
        <v>758</v>
      </c>
      <c r="E10" s="6" t="n">
        <v>3000000</v>
      </c>
    </row>
    <row r="11" spans="1:10">
      <c r="A11" s="4" t="s">
        <v>752</v>
      </c>
      <c r="E11" s="6" t="n">
        <v>3000000</v>
      </c>
    </row>
    <row r="12" spans="1:10">
      <c r="A12" s="4" t="s">
        <v>759</v>
      </c>
      <c r="C12" s="6" t="n">
        <v>30627</v>
      </c>
    </row>
    <row r="13" spans="1:10">
      <c r="A13" s="4" t="s">
        <v>760</v>
      </c>
      <c r="C13" s="5" t="n">
        <v>20000</v>
      </c>
    </row>
    <row r="14" spans="1:10">
      <c r="A14" s="4" t="s">
        <v>761</v>
      </c>
    </row>
    <row r="15" spans="1:10">
      <c r="A15" s="3" t="s">
        <v>750</v>
      </c>
    </row>
    <row r="16" spans="1:10">
      <c r="A16" s="4" t="s">
        <v>762</v>
      </c>
      <c r="D16" s="5" t="n">
        <v>3</v>
      </c>
    </row>
    <row r="17" spans="1:10">
      <c r="A17" s="4" t="s">
        <v>763</v>
      </c>
      <c r="D17" s="6" t="n">
        <v>1000000</v>
      </c>
    </row>
    <row r="18" spans="1:10">
      <c r="A18" s="4" t="s">
        <v>444</v>
      </c>
    </row>
    <row r="19" spans="1:10">
      <c r="A19" s="3" t="s">
        <v>750</v>
      </c>
    </row>
    <row r="20" spans="1:10">
      <c r="A20" s="4" t="s">
        <v>751</v>
      </c>
      <c r="J20" s="6" t="n">
        <v>2100000</v>
      </c>
    </row>
    <row r="21" spans="1:10">
      <c r="A21" s="4" t="s">
        <v>764</v>
      </c>
    </row>
    <row r="22" spans="1:10">
      <c r="A22" s="3" t="s">
        <v>750</v>
      </c>
    </row>
    <row r="23" spans="1:10">
      <c r="A23" s="4" t="s">
        <v>759</v>
      </c>
      <c r="C23" s="5" t="n">
        <v>25000</v>
      </c>
    </row>
    <row r="24" spans="1:10">
      <c r="A24" s="4" t="s">
        <v>765</v>
      </c>
    </row>
    <row r="25" spans="1:10">
      <c r="A25" s="3" t="s">
        <v>750</v>
      </c>
    </row>
    <row r="26" spans="1:10">
      <c r="A26" s="4" t="s">
        <v>759</v>
      </c>
      <c r="C26" s="6" t="n">
        <v>150000</v>
      </c>
    </row>
    <row r="27" spans="1:10">
      <c r="A27" s="4" t="s">
        <v>445</v>
      </c>
    </row>
    <row r="28" spans="1:10">
      <c r="A28" s="3" t="s">
        <v>750</v>
      </c>
    </row>
    <row r="29" spans="1:10">
      <c r="A29" s="4" t="s">
        <v>752</v>
      </c>
      <c r="F29" s="6" t="n">
        <v>4000000</v>
      </c>
      <c r="H29" s="6" t="n">
        <v>4000000</v>
      </c>
    </row>
    <row r="30" spans="1:10">
      <c r="A30" s="4" t="s">
        <v>766</v>
      </c>
    </row>
    <row r="31" spans="1:10">
      <c r="A31" s="3" t="s">
        <v>750</v>
      </c>
    </row>
    <row r="32" spans="1:10">
      <c r="A32" s="4" t="s">
        <v>756</v>
      </c>
      <c r="H32" s="4" t="s">
        <v>767</v>
      </c>
    </row>
    <row r="33" spans="1:10">
      <c r="A33" s="4" t="s">
        <v>768</v>
      </c>
    </row>
    <row r="34" spans="1:10">
      <c r="A34" s="3" t="s">
        <v>750</v>
      </c>
    </row>
    <row r="35" spans="1:10">
      <c r="A35" s="4" t="s">
        <v>769</v>
      </c>
      <c r="B35" s="6" t="n">
        <v>600000</v>
      </c>
    </row>
    <row r="36" spans="1:10">
      <c r="A36" s="4" t="s">
        <v>770</v>
      </c>
    </row>
    <row r="37" spans="1:10">
      <c r="A37" s="3" t="s">
        <v>750</v>
      </c>
    </row>
    <row r="38" spans="1:10">
      <c r="A38" s="4" t="s">
        <v>771</v>
      </c>
      <c r="H38" s="4" t="s">
        <v>772</v>
      </c>
    </row>
    <row r="39" spans="1:10">
      <c r="A39" s="4" t="s">
        <v>773</v>
      </c>
      <c r="H39" s="4" t="s">
        <v>7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84</v>
      </c>
      <c r="D1" s="2" t="s">
        <v>1</v>
      </c>
    </row>
    <row r="2" spans="1:5">
      <c r="B2" s="2" t="s">
        <v>2</v>
      </c>
      <c r="C2" s="2" t="s">
        <v>85</v>
      </c>
      <c r="D2" s="2" t="s">
        <v>2</v>
      </c>
      <c r="E2" s="2" t="s">
        <v>85</v>
      </c>
    </row>
    <row r="3" spans="1:5">
      <c r="A3" s="3" t="s">
        <v>228</v>
      </c>
    </row>
    <row r="4" spans="1:5">
      <c r="A4" s="4" t="s">
        <v>776</v>
      </c>
      <c r="D4" s="4" t="s">
        <v>310</v>
      </c>
    </row>
    <row r="5" spans="1:5">
      <c r="A5" s="4" t="s">
        <v>777</v>
      </c>
      <c r="D5" s="4" t="s">
        <v>778</v>
      </c>
    </row>
    <row r="6" spans="1:5">
      <c r="A6" s="4" t="s">
        <v>779</v>
      </c>
      <c r="B6" s="6" t="n">
        <v>22000</v>
      </c>
      <c r="C6" s="6" t="n">
        <v>30000</v>
      </c>
      <c r="D6" s="6" t="n">
        <v>79000</v>
      </c>
      <c r="E6" s="6" t="n">
        <v>9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780</v>
      </c>
      <c r="B1" s="2" t="s">
        <v>84</v>
      </c>
      <c r="H1" s="2" t="s">
        <v>1</v>
      </c>
    </row>
    <row r="2" spans="1:10">
      <c r="B2" s="2" t="s">
        <v>381</v>
      </c>
      <c r="C2" s="2" t="s">
        <v>781</v>
      </c>
      <c r="D2" s="2" t="s">
        <v>782</v>
      </c>
      <c r="E2" s="2" t="s">
        <v>382</v>
      </c>
      <c r="F2" s="2" t="s">
        <v>783</v>
      </c>
      <c r="G2" s="2" t="s">
        <v>784</v>
      </c>
      <c r="H2" s="2" t="s">
        <v>785</v>
      </c>
      <c r="I2" s="2" t="s">
        <v>382</v>
      </c>
      <c r="J2" s="2" t="s">
        <v>384</v>
      </c>
    </row>
    <row r="3" spans="1:10">
      <c r="A3" s="3" t="s">
        <v>786</v>
      </c>
    </row>
    <row r="4" spans="1:10">
      <c r="A4" s="4" t="s">
        <v>787</v>
      </c>
      <c r="H4" s="5" t="n">
        <v>2</v>
      </c>
    </row>
    <row r="5" spans="1:10">
      <c r="A5" s="4" t="s">
        <v>788</v>
      </c>
      <c r="B5" s="6" t="n">
        <v>96000</v>
      </c>
      <c r="E5" s="6" t="n">
        <v>527000</v>
      </c>
      <c r="H5" s="6" t="n">
        <v>518000</v>
      </c>
      <c r="I5" s="6" t="n">
        <v>1223000</v>
      </c>
    </row>
    <row r="6" spans="1:10">
      <c r="A6" s="4" t="s">
        <v>789</v>
      </c>
      <c r="B6" s="5" t="n">
        <v>0</v>
      </c>
      <c r="H6" s="5" t="n">
        <v>0</v>
      </c>
      <c r="I6" s="5" t="n">
        <v>0</v>
      </c>
    </row>
    <row r="7" spans="1:10">
      <c r="A7" s="4" t="s">
        <v>790</v>
      </c>
      <c r="B7" s="5" t="n">
        <v>999000</v>
      </c>
      <c r="E7" s="5" t="n">
        <v>1453000</v>
      </c>
      <c r="H7" s="5" t="n">
        <v>2864000</v>
      </c>
      <c r="I7" s="5" t="n">
        <v>3850000</v>
      </c>
    </row>
    <row r="8" spans="1:10">
      <c r="A8" s="4" t="s">
        <v>791</v>
      </c>
      <c r="B8" s="5" t="n">
        <v>3161000</v>
      </c>
      <c r="E8" s="5" t="n">
        <v>2844000</v>
      </c>
      <c r="H8" s="5" t="n">
        <v>8728000</v>
      </c>
      <c r="I8" s="5" t="n">
        <v>9108000</v>
      </c>
    </row>
    <row r="9" spans="1:10">
      <c r="A9" s="4" t="s">
        <v>92</v>
      </c>
      <c r="B9" s="5" t="n">
        <v>-4064000</v>
      </c>
      <c r="E9" s="5" t="n">
        <v>-3770000</v>
      </c>
      <c r="H9" s="5" t="n">
        <v>-11074000</v>
      </c>
      <c r="I9" s="5" t="n">
        <v>-11735000</v>
      </c>
    </row>
    <row r="10" spans="1:10">
      <c r="A10" s="4" t="s">
        <v>465</v>
      </c>
      <c r="B10" s="5" t="n">
        <v>-616000</v>
      </c>
      <c r="E10" s="5" t="n">
        <v>-474000</v>
      </c>
      <c r="H10" s="5" t="n">
        <v>-1851000</v>
      </c>
      <c r="I10" s="5" t="n">
        <v>-1426000</v>
      </c>
    </row>
    <row r="11" spans="1:10">
      <c r="A11" s="4" t="s">
        <v>792</v>
      </c>
      <c r="B11" s="5" t="n">
        <v>4000</v>
      </c>
      <c r="E11" s="5" t="n">
        <v>20000</v>
      </c>
      <c r="H11" s="5" t="n">
        <v>21000</v>
      </c>
      <c r="I11" s="5" t="n">
        <v>68000</v>
      </c>
    </row>
    <row r="12" spans="1:10">
      <c r="A12" s="4" t="s">
        <v>98</v>
      </c>
      <c r="B12" s="5" t="n">
        <v>-4676000</v>
      </c>
      <c r="C12" s="6" t="n">
        <v>-3764000</v>
      </c>
      <c r="D12" s="6" t="n">
        <v>-4464000</v>
      </c>
      <c r="E12" s="5" t="n">
        <v>-4224000</v>
      </c>
      <c r="F12" s="6" t="n">
        <v>-4470000</v>
      </c>
      <c r="G12" s="6" t="n">
        <v>-4399000</v>
      </c>
      <c r="H12" s="5" t="n">
        <v>-12904000</v>
      </c>
      <c r="I12" s="5" t="n">
        <v>-13093000</v>
      </c>
    </row>
    <row r="13" spans="1:10">
      <c r="A13" s="4" t="s">
        <v>365</v>
      </c>
      <c r="B13" s="5" t="n">
        <v>42220000</v>
      </c>
      <c r="E13" s="5" t="n">
        <v>35674000</v>
      </c>
      <c r="H13" s="5" t="n">
        <v>42220000</v>
      </c>
      <c r="I13" s="5" t="n">
        <v>35674000</v>
      </c>
      <c r="J13" s="6" t="n">
        <v>30586000</v>
      </c>
    </row>
    <row r="14" spans="1:10">
      <c r="A14" s="4" t="s">
        <v>793</v>
      </c>
      <c r="B14" s="5" t="n">
        <v>28031000</v>
      </c>
      <c r="H14" s="5" t="n">
        <v>28031000</v>
      </c>
      <c r="J14" s="5" t="n">
        <v>0</v>
      </c>
    </row>
    <row r="15" spans="1:10">
      <c r="A15" s="4" t="s">
        <v>794</v>
      </c>
      <c r="B15" s="5" t="n">
        <v>2657000</v>
      </c>
      <c r="E15" s="5" t="n">
        <v>24641000</v>
      </c>
      <c r="H15" s="5" t="n">
        <v>2657000</v>
      </c>
      <c r="I15" s="5" t="n">
        <v>24641000</v>
      </c>
      <c r="J15" s="5" t="n">
        <v>24380000</v>
      </c>
    </row>
    <row r="16" spans="1:10">
      <c r="A16" s="4" t="s">
        <v>795</v>
      </c>
      <c r="B16" s="5" t="n">
        <v>1204000</v>
      </c>
      <c r="E16" s="5" t="n">
        <v>1423000</v>
      </c>
      <c r="H16" s="5" t="n">
        <v>1204000</v>
      </c>
      <c r="I16" s="5" t="n">
        <v>1423000</v>
      </c>
      <c r="J16" s="6" t="n">
        <v>1374000</v>
      </c>
    </row>
    <row r="17" spans="1:10">
      <c r="A17" s="4" t="s">
        <v>409</v>
      </c>
      <c r="B17" s="5" t="n">
        <v>416000</v>
      </c>
      <c r="H17" s="5" t="n">
        <v>1246000</v>
      </c>
      <c r="I17" s="5" t="n">
        <v>0</v>
      </c>
    </row>
    <row r="18" spans="1:10">
      <c r="A18" s="4" t="s">
        <v>796</v>
      </c>
      <c r="B18" s="5" t="n">
        <v>70000</v>
      </c>
      <c r="E18" s="5" t="n">
        <v>341000</v>
      </c>
      <c r="H18" s="5" t="n">
        <v>207000</v>
      </c>
      <c r="I18" s="5" t="n">
        <v>1065000</v>
      </c>
    </row>
    <row r="19" spans="1:10">
      <c r="A19" s="4" t="s">
        <v>162</v>
      </c>
      <c r="B19" s="5" t="n">
        <v>72000</v>
      </c>
      <c r="E19" s="5" t="n">
        <v>92000</v>
      </c>
      <c r="H19" s="5" t="n">
        <v>225000</v>
      </c>
      <c r="I19" s="5" t="n">
        <v>243000</v>
      </c>
    </row>
    <row r="20" spans="1:10">
      <c r="A20" s="4" t="s">
        <v>797</v>
      </c>
    </row>
    <row r="21" spans="1:10">
      <c r="A21" s="3" t="s">
        <v>786</v>
      </c>
    </row>
    <row r="22" spans="1:10">
      <c r="A22" s="4" t="s">
        <v>788</v>
      </c>
      <c r="B22" s="5" t="n">
        <v>75000</v>
      </c>
      <c r="E22" s="5" t="n">
        <v>527000</v>
      </c>
      <c r="H22" s="5" t="n">
        <v>425000</v>
      </c>
      <c r="I22" s="5" t="n">
        <v>1223000</v>
      </c>
    </row>
    <row r="23" spans="1:10">
      <c r="A23" s="4" t="s">
        <v>789</v>
      </c>
      <c r="B23" s="5" t="n">
        <v>211000</v>
      </c>
      <c r="E23" s="5" t="n">
        <v>389000</v>
      </c>
      <c r="H23" s="5" t="n">
        <v>637000</v>
      </c>
      <c r="I23" s="5" t="n">
        <v>1153000</v>
      </c>
    </row>
    <row r="24" spans="1:10">
      <c r="A24" s="4" t="s">
        <v>790</v>
      </c>
      <c r="B24" s="5" t="n">
        <v>78000</v>
      </c>
      <c r="E24" s="5" t="n">
        <v>1053000</v>
      </c>
      <c r="H24" s="5" t="n">
        <v>736000</v>
      </c>
      <c r="I24" s="5" t="n">
        <v>3152000</v>
      </c>
    </row>
    <row r="25" spans="1:10">
      <c r="A25" s="4" t="s">
        <v>791</v>
      </c>
      <c r="B25" s="5" t="n">
        <v>1584000</v>
      </c>
      <c r="E25" s="5" t="n">
        <v>873000</v>
      </c>
      <c r="H25" s="5" t="n">
        <v>3814000</v>
      </c>
      <c r="I25" s="5" t="n">
        <v>3090000</v>
      </c>
    </row>
    <row r="26" spans="1:10">
      <c r="A26" s="4" t="s">
        <v>92</v>
      </c>
      <c r="B26" s="5" t="n">
        <v>-1376000</v>
      </c>
      <c r="E26" s="5" t="n">
        <v>-1010000</v>
      </c>
      <c r="H26" s="5" t="n">
        <v>-3488000</v>
      </c>
      <c r="I26" s="5" t="n">
        <v>-3866000</v>
      </c>
    </row>
    <row r="27" spans="1:10">
      <c r="A27" s="4" t="s">
        <v>465</v>
      </c>
      <c r="B27" s="5" t="n">
        <v>0</v>
      </c>
      <c r="E27" s="5" t="n">
        <v>0</v>
      </c>
      <c r="H27" s="5" t="n">
        <v>0</v>
      </c>
      <c r="I27" s="5" t="n">
        <v>0</v>
      </c>
    </row>
    <row r="28" spans="1:10">
      <c r="A28" s="4" t="s">
        <v>792</v>
      </c>
      <c r="B28" s="5" t="n">
        <v>4000</v>
      </c>
      <c r="E28" s="5" t="n">
        <v>17000</v>
      </c>
      <c r="H28" s="5" t="n">
        <v>20000</v>
      </c>
      <c r="I28" s="5" t="n">
        <v>57000</v>
      </c>
    </row>
    <row r="29" spans="1:10">
      <c r="A29" s="4" t="s">
        <v>98</v>
      </c>
      <c r="B29" s="5" t="n">
        <v>-1372000</v>
      </c>
      <c r="E29" s="5" t="n">
        <v>-993000</v>
      </c>
      <c r="H29" s="5" t="n">
        <v>-3468000</v>
      </c>
      <c r="I29" s="5" t="n">
        <v>-3809000</v>
      </c>
    </row>
    <row r="30" spans="1:10">
      <c r="A30" s="4" t="s">
        <v>365</v>
      </c>
      <c r="B30" s="5" t="n">
        <v>51113000</v>
      </c>
      <c r="E30" s="5" t="n">
        <v>39713000</v>
      </c>
      <c r="H30" s="5" t="n">
        <v>51113000</v>
      </c>
      <c r="I30" s="5" t="n">
        <v>39713000</v>
      </c>
    </row>
    <row r="31" spans="1:10">
      <c r="A31" s="4" t="s">
        <v>793</v>
      </c>
      <c r="B31" s="5" t="n">
        <v>0</v>
      </c>
      <c r="H31" s="5" t="n">
        <v>0</v>
      </c>
    </row>
    <row r="32" spans="1:10">
      <c r="A32" s="4" t="s">
        <v>794</v>
      </c>
      <c r="B32" s="5" t="n">
        <v>0</v>
      </c>
      <c r="E32" s="5" t="n">
        <v>3000</v>
      </c>
      <c r="H32" s="5" t="n">
        <v>0</v>
      </c>
      <c r="I32" s="5" t="n">
        <v>3000</v>
      </c>
    </row>
    <row r="33" spans="1:10">
      <c r="A33" s="4" t="s">
        <v>795</v>
      </c>
      <c r="B33" s="5" t="n">
        <v>1204000</v>
      </c>
      <c r="E33" s="5" t="n">
        <v>1423000</v>
      </c>
      <c r="H33" s="5" t="n">
        <v>1204000</v>
      </c>
      <c r="I33" s="5" t="n">
        <v>1423000</v>
      </c>
    </row>
    <row r="34" spans="1:10">
      <c r="A34" s="4" t="s">
        <v>409</v>
      </c>
      <c r="B34" s="5" t="n">
        <v>0</v>
      </c>
      <c r="H34" s="5" t="n">
        <v>0</v>
      </c>
    </row>
    <row r="35" spans="1:10">
      <c r="A35" s="4" t="s">
        <v>796</v>
      </c>
      <c r="B35" s="5" t="n">
        <v>0</v>
      </c>
      <c r="E35" s="5" t="n">
        <v>1000</v>
      </c>
      <c r="H35" s="5" t="n">
        <v>2000</v>
      </c>
      <c r="I35" s="5" t="n">
        <v>2000</v>
      </c>
    </row>
    <row r="36" spans="1:10">
      <c r="A36" s="4" t="s">
        <v>162</v>
      </c>
      <c r="B36" s="5" t="n">
        <v>72000</v>
      </c>
      <c r="E36" s="5" t="n">
        <v>92000</v>
      </c>
      <c r="H36" s="5" t="n">
        <v>225000</v>
      </c>
      <c r="I36" s="5" t="n">
        <v>243000</v>
      </c>
    </row>
    <row r="37" spans="1:10">
      <c r="A37" s="4" t="s">
        <v>798</v>
      </c>
    </row>
    <row r="38" spans="1:10">
      <c r="A38" s="3" t="s">
        <v>786</v>
      </c>
    </row>
    <row r="39" spans="1:10">
      <c r="A39" s="4" t="s">
        <v>788</v>
      </c>
      <c r="B39" s="5" t="n">
        <v>21000</v>
      </c>
      <c r="E39" s="5" t="n">
        <v>0</v>
      </c>
      <c r="H39" s="5" t="n">
        <v>93000</v>
      </c>
      <c r="I39" s="5" t="n">
        <v>0</v>
      </c>
    </row>
    <row r="40" spans="1:10">
      <c r="A40" s="4" t="s">
        <v>789</v>
      </c>
      <c r="B40" s="5" t="n">
        <v>787000</v>
      </c>
      <c r="E40" s="5" t="n">
        <v>463000</v>
      </c>
      <c r="H40" s="5" t="n">
        <v>1279000</v>
      </c>
      <c r="I40" s="5" t="n">
        <v>1216000</v>
      </c>
    </row>
    <row r="41" spans="1:10">
      <c r="A41" s="4" t="s">
        <v>790</v>
      </c>
      <c r="B41" s="5" t="n">
        <v>1722000</v>
      </c>
      <c r="E41" s="5" t="n">
        <v>883000</v>
      </c>
      <c r="H41" s="5" t="n">
        <v>3431000</v>
      </c>
      <c r="I41" s="5" t="n">
        <v>2005000</v>
      </c>
    </row>
    <row r="42" spans="1:10">
      <c r="A42" s="4" t="s">
        <v>791</v>
      </c>
      <c r="B42" s="5" t="n">
        <v>1774000</v>
      </c>
      <c r="E42" s="5" t="n">
        <v>2340000</v>
      </c>
      <c r="H42" s="5" t="n">
        <v>5527000</v>
      </c>
      <c r="I42" s="5" t="n">
        <v>7091000</v>
      </c>
    </row>
    <row r="43" spans="1:10">
      <c r="A43" s="4" t="s">
        <v>92</v>
      </c>
      <c r="B43" s="5" t="n">
        <v>-2688000</v>
      </c>
      <c r="E43" s="5" t="n">
        <v>-2760000</v>
      </c>
      <c r="H43" s="5" t="n">
        <v>-7586000</v>
      </c>
      <c r="I43" s="5" t="n">
        <v>-7880000</v>
      </c>
    </row>
    <row r="44" spans="1:10">
      <c r="A44" s="4" t="s">
        <v>465</v>
      </c>
      <c r="B44" s="5" t="n">
        <v>-616000</v>
      </c>
      <c r="E44" s="5" t="n">
        <v>-474000</v>
      </c>
      <c r="H44" s="5" t="n">
        <v>-1851000</v>
      </c>
      <c r="I44" s="5" t="n">
        <v>-1426000</v>
      </c>
    </row>
    <row r="45" spans="1:10">
      <c r="A45" s="4" t="s">
        <v>792</v>
      </c>
      <c r="B45" s="5" t="n">
        <v>0</v>
      </c>
      <c r="E45" s="5" t="n">
        <v>3000</v>
      </c>
      <c r="H45" s="5" t="n">
        <v>1000</v>
      </c>
      <c r="I45" s="5" t="n">
        <v>11000</v>
      </c>
    </row>
    <row r="46" spans="1:10">
      <c r="A46" s="4" t="s">
        <v>98</v>
      </c>
      <c r="B46" s="5" t="n">
        <v>-3304000</v>
      </c>
      <c r="E46" s="5" t="n">
        <v>-3231000</v>
      </c>
      <c r="H46" s="5" t="n">
        <v>-9436000</v>
      </c>
      <c r="I46" s="5" t="n">
        <v>-9296000</v>
      </c>
    </row>
    <row r="47" spans="1:10">
      <c r="A47" s="4" t="s">
        <v>365</v>
      </c>
      <c r="B47" s="5" t="n">
        <v>32024000</v>
      </c>
      <c r="E47" s="5" t="n">
        <v>9572000</v>
      </c>
      <c r="H47" s="5" t="n">
        <v>32024000</v>
      </c>
      <c r="I47" s="5" t="n">
        <v>9572000</v>
      </c>
    </row>
    <row r="48" spans="1:10">
      <c r="A48" s="4" t="s">
        <v>793</v>
      </c>
      <c r="B48" s="5" t="n">
        <v>28031000</v>
      </c>
      <c r="H48" s="5" t="n">
        <v>28031000</v>
      </c>
    </row>
    <row r="49" spans="1:10">
      <c r="A49" s="4" t="s">
        <v>794</v>
      </c>
      <c r="B49" s="5" t="n">
        <v>2657000</v>
      </c>
      <c r="E49" s="5" t="n">
        <v>24638000</v>
      </c>
      <c r="H49" s="5" t="n">
        <v>2657000</v>
      </c>
      <c r="I49" s="5" t="n">
        <v>24638000</v>
      </c>
    </row>
    <row r="50" spans="1:10">
      <c r="A50" s="4" t="s">
        <v>795</v>
      </c>
      <c r="B50" s="5" t="n">
        <v>0</v>
      </c>
      <c r="E50" s="5" t="n">
        <v>0</v>
      </c>
      <c r="H50" s="5" t="n">
        <v>0</v>
      </c>
      <c r="I50" s="5" t="n">
        <v>0</v>
      </c>
    </row>
    <row r="51" spans="1:10">
      <c r="A51" s="4" t="s">
        <v>409</v>
      </c>
      <c r="B51" s="5" t="n">
        <v>416000</v>
      </c>
      <c r="H51" s="5" t="n">
        <v>1246000</v>
      </c>
    </row>
    <row r="52" spans="1:10">
      <c r="A52" s="4" t="s">
        <v>796</v>
      </c>
      <c r="B52" s="5" t="n">
        <v>70000</v>
      </c>
      <c r="E52" s="5" t="n">
        <v>340000</v>
      </c>
      <c r="H52" s="5" t="n">
        <v>205000</v>
      </c>
      <c r="I52" s="5" t="n">
        <v>1063000</v>
      </c>
    </row>
    <row r="53" spans="1:10">
      <c r="A53" s="4" t="s">
        <v>162</v>
      </c>
      <c r="B53" s="5" t="n">
        <v>0</v>
      </c>
      <c r="E53" s="5" t="n">
        <v>0</v>
      </c>
      <c r="H53" s="5" t="n">
        <v>0</v>
      </c>
      <c r="I53" s="5" t="n">
        <v>0</v>
      </c>
    </row>
    <row r="54" spans="1:10">
      <c r="A54" s="4" t="s">
        <v>799</v>
      </c>
    </row>
    <row r="55" spans="1:10">
      <c r="A55" s="3" t="s">
        <v>786</v>
      </c>
    </row>
    <row r="56" spans="1:10">
      <c r="A56" s="4" t="s">
        <v>788</v>
      </c>
      <c r="B56" s="5" t="n">
        <v>0</v>
      </c>
      <c r="E56" s="5" t="n">
        <v>0</v>
      </c>
      <c r="H56" s="5" t="n">
        <v>0</v>
      </c>
      <c r="I56" s="5" t="n">
        <v>0</v>
      </c>
    </row>
    <row r="57" spans="1:10">
      <c r="A57" s="4" t="s">
        <v>789</v>
      </c>
      <c r="B57" s="5" t="n">
        <v>-998000</v>
      </c>
      <c r="E57" s="5" t="n">
        <v>-852000</v>
      </c>
      <c r="H57" s="5" t="n">
        <v>-1916000</v>
      </c>
      <c r="I57" s="5" t="n">
        <v>-2369000</v>
      </c>
    </row>
    <row r="58" spans="1:10">
      <c r="A58" s="4" t="s">
        <v>790</v>
      </c>
      <c r="B58" s="5" t="n">
        <v>-801000</v>
      </c>
      <c r="E58" s="5" t="n">
        <v>-483000</v>
      </c>
      <c r="H58" s="5" t="n">
        <v>-1303000</v>
      </c>
      <c r="I58" s="5" t="n">
        <v>-1307000</v>
      </c>
    </row>
    <row r="59" spans="1:10">
      <c r="A59" s="4" t="s">
        <v>791</v>
      </c>
      <c r="B59" s="5" t="n">
        <v>-197000</v>
      </c>
      <c r="E59" s="5" t="n">
        <v>-369000</v>
      </c>
      <c r="H59" s="5" t="n">
        <v>-613000</v>
      </c>
      <c r="I59" s="5" t="n">
        <v>-1073000</v>
      </c>
    </row>
    <row r="60" spans="1:10">
      <c r="A60" s="4" t="s">
        <v>92</v>
      </c>
      <c r="B60" s="5" t="n">
        <v>0</v>
      </c>
      <c r="E60" s="5" t="n">
        <v>0</v>
      </c>
      <c r="H60" s="5" t="n">
        <v>0</v>
      </c>
      <c r="I60" s="5" t="n">
        <v>0</v>
      </c>
    </row>
    <row r="61" spans="1:10">
      <c r="A61" s="4" t="s">
        <v>465</v>
      </c>
      <c r="B61" s="5" t="n">
        <v>0</v>
      </c>
      <c r="E61" s="5" t="n">
        <v>0</v>
      </c>
      <c r="H61" s="5" t="n">
        <v>0</v>
      </c>
      <c r="I61" s="5" t="n">
        <v>0</v>
      </c>
    </row>
    <row r="62" spans="1:10">
      <c r="A62" s="4" t="s">
        <v>792</v>
      </c>
      <c r="B62" s="5" t="n">
        <v>0</v>
      </c>
      <c r="E62" s="5" t="n">
        <v>0</v>
      </c>
      <c r="H62" s="5" t="n">
        <v>0</v>
      </c>
      <c r="I62" s="5" t="n">
        <v>0</v>
      </c>
    </row>
    <row r="63" spans="1:10">
      <c r="A63" s="4" t="s">
        <v>98</v>
      </c>
      <c r="B63" s="5" t="n">
        <v>0</v>
      </c>
      <c r="E63" s="5" t="n">
        <v>0</v>
      </c>
      <c r="H63" s="5" t="n">
        <v>0</v>
      </c>
      <c r="I63" s="5" t="n">
        <v>0</v>
      </c>
    </row>
    <row r="64" spans="1:10">
      <c r="A64" s="4" t="s">
        <v>365</v>
      </c>
      <c r="B64" s="5" t="n">
        <v>-40917000</v>
      </c>
      <c r="E64" s="5" t="n">
        <v>-13611000</v>
      </c>
      <c r="H64" s="5" t="n">
        <v>-40917000</v>
      </c>
      <c r="I64" s="5" t="n">
        <v>-13611000</v>
      </c>
    </row>
    <row r="65" spans="1:10">
      <c r="A65" s="4" t="s">
        <v>793</v>
      </c>
      <c r="B65" s="5" t="n">
        <v>0</v>
      </c>
      <c r="H65" s="5" t="n">
        <v>0</v>
      </c>
    </row>
    <row r="66" spans="1:10">
      <c r="A66" s="4" t="s">
        <v>794</v>
      </c>
      <c r="B66" s="5" t="n">
        <v>0</v>
      </c>
      <c r="E66" s="5" t="n">
        <v>0</v>
      </c>
      <c r="H66" s="5" t="n">
        <v>0</v>
      </c>
      <c r="I66" s="5" t="n">
        <v>0</v>
      </c>
    </row>
    <row r="67" spans="1:10">
      <c r="A67" s="4" t="s">
        <v>795</v>
      </c>
      <c r="B67" s="5" t="n">
        <v>0</v>
      </c>
      <c r="E67" s="5" t="n">
        <v>0</v>
      </c>
      <c r="H67" s="5" t="n">
        <v>0</v>
      </c>
      <c r="I67" s="5" t="n">
        <v>0</v>
      </c>
    </row>
    <row r="68" spans="1:10">
      <c r="A68" s="4" t="s">
        <v>409</v>
      </c>
      <c r="B68" s="5" t="n">
        <v>0</v>
      </c>
    </row>
    <row r="69" spans="1:10">
      <c r="A69" s="4" t="s">
        <v>796</v>
      </c>
      <c r="B69" s="5" t="n">
        <v>0</v>
      </c>
      <c r="E69" s="5" t="n">
        <v>0</v>
      </c>
      <c r="H69" s="5" t="n">
        <v>0</v>
      </c>
      <c r="I69" s="5" t="n">
        <v>0</v>
      </c>
    </row>
    <row r="70" spans="1:10">
      <c r="A70" s="4" t="s">
        <v>162</v>
      </c>
      <c r="B70" s="6" t="n">
        <v>0</v>
      </c>
      <c r="E70" s="6" t="n">
        <v>0</v>
      </c>
      <c r="H70" s="6" t="n">
        <v>0</v>
      </c>
      <c r="I70" s="6" t="n">
        <v>0</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0</v>
      </c>
      <c r="B1" s="2" t="s">
        <v>1</v>
      </c>
    </row>
    <row r="2" spans="1:3">
      <c r="B2" s="2" t="s">
        <v>2</v>
      </c>
      <c r="C2" s="2" t="s">
        <v>34</v>
      </c>
    </row>
    <row r="3" spans="1:3">
      <c r="A3" s="3" t="s">
        <v>232</v>
      </c>
    </row>
    <row r="4" spans="1:3">
      <c r="A4" s="4" t="s">
        <v>801</v>
      </c>
      <c r="B4" s="4" t="s">
        <v>802</v>
      </c>
    </row>
    <row r="5" spans="1:3">
      <c r="A5" s="4" t="s">
        <v>803</v>
      </c>
      <c r="B5" s="6" t="n">
        <v>3966</v>
      </c>
      <c r="C5" s="6" t="n">
        <v>2463</v>
      </c>
    </row>
    <row r="6" spans="1:3">
      <c r="A6" s="4" t="s">
        <v>804</v>
      </c>
      <c r="B6" s="4" t="s">
        <v>3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05</v>
      </c>
      <c r="B1" s="2" t="s">
        <v>324</v>
      </c>
      <c r="C1" s="2" t="s">
        <v>806</v>
      </c>
      <c r="D1" s="2" t="s">
        <v>625</v>
      </c>
      <c r="E1" s="2" t="s">
        <v>807</v>
      </c>
      <c r="F1" s="2" t="s">
        <v>325</v>
      </c>
      <c r="G1" s="2" t="s">
        <v>2</v>
      </c>
      <c r="H1" s="2" t="s">
        <v>326</v>
      </c>
      <c r="I1" s="2" t="s">
        <v>327</v>
      </c>
      <c r="J1" s="2" t="s">
        <v>329</v>
      </c>
      <c r="K1" s="2" t="s">
        <v>2</v>
      </c>
      <c r="L1" s="2" t="s">
        <v>2</v>
      </c>
      <c r="M1" s="2" t="s">
        <v>85</v>
      </c>
      <c r="N1" s="2" t="s">
        <v>2</v>
      </c>
      <c r="O1" s="2" t="s">
        <v>85</v>
      </c>
      <c r="P1" s="2" t="s">
        <v>448</v>
      </c>
      <c r="Q1" s="2" t="s">
        <v>808</v>
      </c>
    </row>
    <row r="2" spans="1:17">
      <c r="A2" s="3" t="s">
        <v>809</v>
      </c>
    </row>
    <row r="3" spans="1:17">
      <c r="A3" s="4" t="s">
        <v>810</v>
      </c>
      <c r="N3" s="6" t="n">
        <v>800000</v>
      </c>
      <c r="O3" s="6" t="n">
        <v>0</v>
      </c>
    </row>
    <row r="4" spans="1:17">
      <c r="A4" s="4" t="s">
        <v>691</v>
      </c>
      <c r="N4" s="5" t="n">
        <v>908300</v>
      </c>
    </row>
    <row r="5" spans="1:17">
      <c r="A5" s="4" t="s">
        <v>651</v>
      </c>
      <c r="K5" s="4" t="s">
        <v>652</v>
      </c>
      <c r="N5" s="4" t="s">
        <v>350</v>
      </c>
    </row>
    <row r="6" spans="1:17">
      <c r="A6" s="4" t="s">
        <v>811</v>
      </c>
      <c r="K6" s="9" t="n">
        <v>1.15</v>
      </c>
      <c r="N6" s="9" t="n">
        <v>1.15</v>
      </c>
    </row>
    <row r="7" spans="1:17">
      <c r="A7" s="4" t="s">
        <v>717</v>
      </c>
      <c r="L7" s="6" t="n">
        <v>0</v>
      </c>
      <c r="M7" s="6" t="n">
        <v>217000</v>
      </c>
      <c r="N7" s="6" t="n">
        <v>97000</v>
      </c>
    </row>
    <row r="8" spans="1:17">
      <c r="A8" s="4" t="s">
        <v>341</v>
      </c>
      <c r="J8" s="5" t="n">
        <v>4350000</v>
      </c>
    </row>
    <row r="9" spans="1:17">
      <c r="A9" s="4" t="s">
        <v>340</v>
      </c>
      <c r="J9" s="6" t="n">
        <v>16000000</v>
      </c>
      <c r="M9" s="6" t="n">
        <v>0</v>
      </c>
    </row>
    <row r="10" spans="1:17">
      <c r="A10" s="4" t="s">
        <v>347</v>
      </c>
    </row>
    <row r="11" spans="1:17">
      <c r="A11" s="3" t="s">
        <v>809</v>
      </c>
    </row>
    <row r="12" spans="1:17">
      <c r="A12" s="4" t="s">
        <v>341</v>
      </c>
      <c r="G12" s="5" t="n">
        <v>5000000</v>
      </c>
      <c r="H12" s="5" t="n">
        <v>815827</v>
      </c>
      <c r="K12" s="5" t="n">
        <v>5000000</v>
      </c>
      <c r="N12" s="5" t="n">
        <v>15000000</v>
      </c>
    </row>
    <row r="13" spans="1:17">
      <c r="A13" s="4" t="s">
        <v>452</v>
      </c>
    </row>
    <row r="14" spans="1:17">
      <c r="A14" s="3" t="s">
        <v>809</v>
      </c>
    </row>
    <row r="15" spans="1:17">
      <c r="A15" s="4" t="s">
        <v>812</v>
      </c>
      <c r="G15" s="6" t="n">
        <v>3300000</v>
      </c>
      <c r="K15" s="6" t="n">
        <v>3300000</v>
      </c>
      <c r="L15" s="5" t="n">
        <v>3300000</v>
      </c>
      <c r="N15" s="6" t="n">
        <v>3300000</v>
      </c>
    </row>
    <row r="16" spans="1:17">
      <c r="A16" s="4" t="s">
        <v>813</v>
      </c>
      <c r="G16" s="5" t="n">
        <v>1196000</v>
      </c>
      <c r="K16" s="5" t="n">
        <v>1196000</v>
      </c>
      <c r="L16" s="5" t="n">
        <v>1196000</v>
      </c>
      <c r="N16" s="5" t="n">
        <v>1196000</v>
      </c>
    </row>
    <row r="17" spans="1:17">
      <c r="A17" s="4" t="s">
        <v>71</v>
      </c>
    </row>
    <row r="18" spans="1:17">
      <c r="A18" s="3" t="s">
        <v>809</v>
      </c>
    </row>
    <row r="19" spans="1:17">
      <c r="A19" s="4" t="s">
        <v>341</v>
      </c>
      <c r="I19" s="5" t="n">
        <v>4510</v>
      </c>
    </row>
    <row r="20" spans="1:17">
      <c r="A20" s="4" t="s">
        <v>814</v>
      </c>
      <c r="Q20" s="8" t="n">
        <v>0.2</v>
      </c>
    </row>
    <row r="21" spans="1:17">
      <c r="A21" s="4" t="s">
        <v>576</v>
      </c>
    </row>
    <row r="22" spans="1:17">
      <c r="A22" s="3" t="s">
        <v>809</v>
      </c>
    </row>
    <row r="23" spans="1:17">
      <c r="A23" s="4" t="s">
        <v>814</v>
      </c>
      <c r="I23" s="6" t="n">
        <v>1000</v>
      </c>
    </row>
    <row r="24" spans="1:17">
      <c r="A24" s="4" t="s">
        <v>449</v>
      </c>
    </row>
    <row r="25" spans="1:17">
      <c r="A25" s="3" t="s">
        <v>809</v>
      </c>
    </row>
    <row r="26" spans="1:17">
      <c r="A26" s="4" t="s">
        <v>812</v>
      </c>
      <c r="P26" s="6" t="n">
        <v>3300000</v>
      </c>
    </row>
    <row r="27" spans="1:17">
      <c r="A27" s="4" t="s">
        <v>813</v>
      </c>
      <c r="G27" s="6" t="n">
        <v>1196000</v>
      </c>
      <c r="K27" s="6" t="n">
        <v>1196000</v>
      </c>
      <c r="L27" s="6" t="n">
        <v>1196000</v>
      </c>
      <c r="N27" s="5" t="n">
        <v>1196000</v>
      </c>
    </row>
    <row r="28" spans="1:17">
      <c r="A28" s="4" t="s">
        <v>815</v>
      </c>
    </row>
    <row r="29" spans="1:17">
      <c r="A29" s="3" t="s">
        <v>809</v>
      </c>
    </row>
    <row r="30" spans="1:17">
      <c r="A30" s="4" t="s">
        <v>816</v>
      </c>
      <c r="N30" s="6" t="n">
        <v>10000000</v>
      </c>
    </row>
    <row r="31" spans="1:17">
      <c r="A31" s="4" t="s">
        <v>360</v>
      </c>
    </row>
    <row r="32" spans="1:17">
      <c r="A32" s="3" t="s">
        <v>809</v>
      </c>
    </row>
    <row r="33" spans="1:17">
      <c r="A33" s="4" t="s">
        <v>341</v>
      </c>
      <c r="F33" s="5" t="n">
        <v>10000000</v>
      </c>
    </row>
    <row r="34" spans="1:17">
      <c r="A34" s="4" t="s">
        <v>817</v>
      </c>
    </row>
    <row r="35" spans="1:17">
      <c r="A35" s="3" t="s">
        <v>809</v>
      </c>
    </row>
    <row r="36" spans="1:17">
      <c r="A36" s="4" t="s">
        <v>341</v>
      </c>
      <c r="B36" s="5" t="n">
        <v>1000000</v>
      </c>
    </row>
    <row r="37" spans="1:17">
      <c r="A37" s="4" t="s">
        <v>814</v>
      </c>
      <c r="B37" s="8" t="n">
        <v>1.09</v>
      </c>
    </row>
    <row r="38" spans="1:17">
      <c r="A38" s="4" t="s">
        <v>340</v>
      </c>
      <c r="B38" s="6" t="n">
        <v>1090000</v>
      </c>
    </row>
    <row r="39" spans="1:17">
      <c r="A39" s="4" t="s">
        <v>818</v>
      </c>
    </row>
    <row r="40" spans="1:17">
      <c r="A40" s="3" t="s">
        <v>809</v>
      </c>
    </row>
    <row r="41" spans="1:17">
      <c r="A41" s="4" t="s">
        <v>810</v>
      </c>
      <c r="C41" s="6" t="n">
        <v>1196000</v>
      </c>
    </row>
    <row r="42" spans="1:17">
      <c r="A42" s="4" t="s">
        <v>819</v>
      </c>
    </row>
    <row r="43" spans="1:17">
      <c r="A43" s="3" t="s">
        <v>809</v>
      </c>
    </row>
    <row r="44" spans="1:17">
      <c r="A44" s="4" t="s">
        <v>717</v>
      </c>
      <c r="F44" s="6" t="n">
        <v>5800</v>
      </c>
    </row>
    <row r="45" spans="1:17">
      <c r="A45" s="4" t="s">
        <v>768</v>
      </c>
    </row>
    <row r="46" spans="1:17">
      <c r="A46" s="3" t="s">
        <v>809</v>
      </c>
    </row>
    <row r="47" spans="1:17">
      <c r="A47" s="4" t="s">
        <v>769</v>
      </c>
      <c r="E47" s="6" t="n">
        <v>600000</v>
      </c>
    </row>
    <row r="48" spans="1:17">
      <c r="A48" s="4" t="s">
        <v>655</v>
      </c>
    </row>
    <row r="49" spans="1:17">
      <c r="A49" s="3" t="s">
        <v>809</v>
      </c>
    </row>
    <row r="50" spans="1:17">
      <c r="A50" s="4" t="s">
        <v>691</v>
      </c>
      <c r="D50" s="5" t="n">
        <v>975000</v>
      </c>
    </row>
    <row r="51" spans="1:17">
      <c r="A51" s="4" t="s">
        <v>651</v>
      </c>
      <c r="D51" s="4" t="s">
        <v>579</v>
      </c>
    </row>
    <row r="52" spans="1:17">
      <c r="A52" s="4" t="s">
        <v>811</v>
      </c>
      <c r="D52" s="10" t="n">
        <v>0.89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5</v>
      </c>
    </row>
    <row r="3" spans="1:3">
      <c r="A3" s="3" t="s">
        <v>160</v>
      </c>
    </row>
    <row r="4" spans="1:3">
      <c r="A4" s="4" t="s">
        <v>98</v>
      </c>
      <c r="B4" s="6" t="n">
        <v>-12904000</v>
      </c>
      <c r="C4" s="6" t="n">
        <v>-13093000</v>
      </c>
    </row>
    <row r="5" spans="1:3">
      <c r="A5" s="3" t="s">
        <v>161</v>
      </c>
    </row>
    <row r="6" spans="1:3">
      <c r="A6" s="4" t="s">
        <v>128</v>
      </c>
      <c r="B6" s="5" t="n">
        <v>168000</v>
      </c>
      <c r="C6" s="5" t="n">
        <v>182000</v>
      </c>
    </row>
    <row r="7" spans="1:3">
      <c r="A7" s="4" t="s">
        <v>162</v>
      </c>
      <c r="B7" s="5" t="n">
        <v>225000</v>
      </c>
      <c r="C7" s="5" t="n">
        <v>243000</v>
      </c>
    </row>
    <row r="8" spans="1:3">
      <c r="A8" s="4" t="s">
        <v>163</v>
      </c>
      <c r="B8" s="5" t="n">
        <v>1246000</v>
      </c>
      <c r="C8" s="5" t="n">
        <v>0</v>
      </c>
    </row>
    <row r="9" spans="1:3">
      <c r="A9" s="4" t="s">
        <v>164</v>
      </c>
      <c r="B9" s="5" t="n">
        <v>207000</v>
      </c>
      <c r="C9" s="5" t="n">
        <v>1065000</v>
      </c>
    </row>
    <row r="10" spans="1:3">
      <c r="A10" s="4" t="s">
        <v>165</v>
      </c>
      <c r="B10" s="5" t="n">
        <v>0</v>
      </c>
      <c r="C10" s="5" t="n">
        <v>179000</v>
      </c>
    </row>
    <row r="11" spans="1:3">
      <c r="A11" s="3" t="s">
        <v>166</v>
      </c>
    </row>
    <row r="12" spans="1:3">
      <c r="A12" s="4" t="s">
        <v>37</v>
      </c>
      <c r="B12" s="5" t="n">
        <v>22000</v>
      </c>
      <c r="C12" s="5" t="n">
        <v>-42000</v>
      </c>
    </row>
    <row r="13" spans="1:3">
      <c r="A13" s="4" t="s">
        <v>38</v>
      </c>
      <c r="B13" s="5" t="n">
        <v>101000</v>
      </c>
      <c r="C13" s="5" t="n">
        <v>-156000</v>
      </c>
    </row>
    <row r="14" spans="1:3">
      <c r="A14" s="4" t="s">
        <v>43</v>
      </c>
      <c r="B14" s="5" t="n">
        <v>0</v>
      </c>
      <c r="C14" s="5" t="n">
        <v>1000</v>
      </c>
    </row>
    <row r="15" spans="1:3">
      <c r="A15" s="4" t="s">
        <v>167</v>
      </c>
      <c r="B15" s="5" t="n">
        <v>-440000</v>
      </c>
      <c r="C15" s="5" t="n">
        <v>-29000</v>
      </c>
    </row>
    <row r="16" spans="1:3">
      <c r="A16" s="4" t="s">
        <v>168</v>
      </c>
      <c r="B16" s="5" t="n">
        <v>169000</v>
      </c>
      <c r="C16" s="5" t="n">
        <v>26000</v>
      </c>
    </row>
    <row r="17" spans="1:3">
      <c r="A17" s="4" t="s">
        <v>51</v>
      </c>
      <c r="B17" s="5" t="n">
        <v>1728000</v>
      </c>
      <c r="C17" s="5" t="n">
        <v>2041000</v>
      </c>
    </row>
    <row r="18" spans="1:3">
      <c r="A18" s="4" t="s">
        <v>169</v>
      </c>
      <c r="B18" s="5" t="n">
        <v>-9478000</v>
      </c>
      <c r="C18" s="5" t="n">
        <v>-9583000</v>
      </c>
    </row>
    <row r="19" spans="1:3">
      <c r="A19" s="3" t="s">
        <v>170</v>
      </c>
    </row>
    <row r="20" spans="1:3">
      <c r="A20" s="4" t="s">
        <v>171</v>
      </c>
      <c r="B20" s="5" t="n">
        <v>-63000</v>
      </c>
      <c r="C20" s="5" t="n">
        <v>-41000</v>
      </c>
    </row>
    <row r="21" spans="1:3">
      <c r="A21" s="4" t="s">
        <v>172</v>
      </c>
      <c r="B21" s="5" t="n">
        <v>-271000</v>
      </c>
      <c r="C21" s="5" t="n">
        <v>-776000</v>
      </c>
    </row>
    <row r="22" spans="1:3">
      <c r="A22" s="4" t="s">
        <v>173</v>
      </c>
      <c r="B22" s="5" t="n">
        <v>-334000</v>
      </c>
      <c r="C22" s="5" t="n">
        <v>-817000</v>
      </c>
    </row>
    <row r="23" spans="1:3">
      <c r="A23" s="3" t="s">
        <v>174</v>
      </c>
    </row>
    <row r="24" spans="1:3">
      <c r="A24" s="4" t="s">
        <v>175</v>
      </c>
      <c r="B24" s="5" t="n">
        <v>10281000</v>
      </c>
      <c r="C24" s="5" t="n">
        <v>1350000</v>
      </c>
    </row>
    <row r="25" spans="1:3">
      <c r="A25" s="4" t="s">
        <v>176</v>
      </c>
      <c r="B25" s="5" t="n">
        <v>6330000</v>
      </c>
      <c r="C25" s="5" t="n">
        <v>0</v>
      </c>
    </row>
    <row r="26" spans="1:3">
      <c r="A26" s="4" t="s">
        <v>177</v>
      </c>
      <c r="B26" s="5" t="n">
        <v>3000</v>
      </c>
      <c r="C26" s="5" t="n">
        <v>0</v>
      </c>
    </row>
    <row r="27" spans="1:3">
      <c r="A27" s="4" t="s">
        <v>125</v>
      </c>
      <c r="B27" s="5" t="n">
        <v>-381000</v>
      </c>
      <c r="C27" s="5" t="n">
        <v>-159000</v>
      </c>
    </row>
    <row r="28" spans="1:3">
      <c r="A28" s="4" t="s">
        <v>178</v>
      </c>
      <c r="B28" s="5" t="n">
        <v>-800000</v>
      </c>
      <c r="C28" s="5" t="n">
        <v>0</v>
      </c>
    </row>
    <row r="29" spans="1:3">
      <c r="A29" s="4" t="s">
        <v>179</v>
      </c>
      <c r="B29" s="5" t="n">
        <v>0</v>
      </c>
      <c r="C29" s="5" t="n">
        <v>2459000</v>
      </c>
    </row>
    <row r="30" spans="1:3">
      <c r="A30" s="4" t="s">
        <v>180</v>
      </c>
      <c r="B30" s="5" t="n">
        <v>0</v>
      </c>
      <c r="C30" s="5" t="n">
        <v>-147000</v>
      </c>
    </row>
    <row r="31" spans="1:3">
      <c r="A31" s="4" t="s">
        <v>181</v>
      </c>
      <c r="B31" s="5" t="n">
        <v>15433000</v>
      </c>
      <c r="C31" s="5" t="n">
        <v>3503000</v>
      </c>
    </row>
    <row r="32" spans="1:3">
      <c r="A32" s="4" t="s">
        <v>182</v>
      </c>
      <c r="B32" s="5" t="n">
        <v>-2000</v>
      </c>
      <c r="C32" s="5" t="n">
        <v>0</v>
      </c>
    </row>
    <row r="33" spans="1:3">
      <c r="A33" s="4" t="s">
        <v>183</v>
      </c>
      <c r="B33" s="5" t="n">
        <v>5619000</v>
      </c>
      <c r="C33" s="5" t="n">
        <v>-6897000</v>
      </c>
    </row>
    <row r="34" spans="1:3">
      <c r="A34" s="4" t="s">
        <v>184</v>
      </c>
      <c r="B34" s="5" t="n">
        <v>4421000</v>
      </c>
      <c r="C34" s="5" t="n">
        <v>15934000</v>
      </c>
    </row>
    <row r="35" spans="1:3">
      <c r="A35" s="4" t="s">
        <v>185</v>
      </c>
      <c r="B35" s="5" t="n">
        <v>10040000</v>
      </c>
      <c r="C35" s="5" t="n">
        <v>9037000</v>
      </c>
    </row>
    <row r="36" spans="1:3">
      <c r="A36" s="3" t="s">
        <v>186</v>
      </c>
    </row>
    <row r="37" spans="1:3">
      <c r="A37" s="4" t="s">
        <v>187</v>
      </c>
      <c r="B37" s="5" t="n">
        <v>7489000</v>
      </c>
      <c r="C37" s="5" t="n">
        <v>0</v>
      </c>
    </row>
    <row r="38" spans="1:3">
      <c r="A38" s="4" t="s">
        <v>101</v>
      </c>
      <c r="B38" s="5" t="n">
        <v>21560000</v>
      </c>
      <c r="C38" s="5" t="n">
        <v>0</v>
      </c>
    </row>
    <row r="39" spans="1:3">
      <c r="A39" s="4" t="s">
        <v>188</v>
      </c>
      <c r="B39" s="5" t="n">
        <v>3300000</v>
      </c>
      <c r="C39" s="5" t="n">
        <v>0</v>
      </c>
    </row>
    <row r="40" spans="1:3">
      <c r="A40" s="4" t="s">
        <v>133</v>
      </c>
      <c r="B40" s="5" t="n">
        <v>-3300000</v>
      </c>
      <c r="C40" s="5" t="n">
        <v>0</v>
      </c>
    </row>
    <row r="41" spans="1:3">
      <c r="A41" s="4" t="s">
        <v>189</v>
      </c>
      <c r="B41" s="5" t="n">
        <v>1304000</v>
      </c>
      <c r="C41" s="5" t="n">
        <v>0</v>
      </c>
    </row>
    <row r="42" spans="1:3">
      <c r="A42" s="4" t="s">
        <v>190</v>
      </c>
      <c r="B42" s="5" t="n">
        <v>0</v>
      </c>
      <c r="C42" s="5" t="n">
        <v>6000</v>
      </c>
    </row>
    <row r="43" spans="1:3">
      <c r="A43" s="4" t="s">
        <v>191</v>
      </c>
      <c r="B43" s="5" t="n">
        <v>8000</v>
      </c>
      <c r="C43" s="5" t="n">
        <v>2000</v>
      </c>
    </row>
    <row r="44" spans="1:3">
      <c r="A44" s="4" t="s">
        <v>192</v>
      </c>
      <c r="B44" s="5" t="n">
        <v>0</v>
      </c>
      <c r="C44" s="5" t="n">
        <v>85000</v>
      </c>
    </row>
    <row r="45" spans="1:3">
      <c r="A45" s="4" t="s">
        <v>193</v>
      </c>
      <c r="B45" s="5" t="n">
        <v>0</v>
      </c>
      <c r="C45" s="5" t="n">
        <v>42000</v>
      </c>
    </row>
    <row r="46" spans="1:3">
      <c r="A46" s="4" t="s">
        <v>194</v>
      </c>
      <c r="B46" s="5" t="n">
        <v>29000</v>
      </c>
      <c r="C46" s="5" t="n">
        <v>2000</v>
      </c>
    </row>
    <row r="47" spans="1:3">
      <c r="A47" s="4" t="s">
        <v>134</v>
      </c>
      <c r="B47" s="5" t="n">
        <v>1000</v>
      </c>
      <c r="C47" s="5" t="n">
        <v>0</v>
      </c>
    </row>
    <row r="48" spans="1:3">
      <c r="A48" s="3" t="s">
        <v>195</v>
      </c>
    </row>
    <row r="49" spans="1:3">
      <c r="A49" s="4" t="s">
        <v>196</v>
      </c>
      <c r="B49" s="6" t="n">
        <v>1756000</v>
      </c>
      <c r="C49" s="6" t="n">
        <v>142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52:49Z</dcterms:created>
  <dcterms:modified xmlns:dcterms="http://purl.org/dc/terms/" xmlns:xsi="http://www.w3.org/2001/XMLSchema-instance" xsi:type="dcterms:W3CDTF">2020-05-15T16:52:49Z</dcterms:modified>
</cp:coreProperties>
</file>